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quidity and Management_s Plan" sheetId="10" state="visible" r:id="rId10"/>
    <sheet xmlns:r="http://schemas.openxmlformats.org/officeDocument/2006/relationships" name="Trade and Other Payables" sheetId="11" state="visible" r:id="rId11"/>
    <sheet xmlns:r="http://schemas.openxmlformats.org/officeDocument/2006/relationships" name="Stock-based Payment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Employee Benefit Plan" sheetId="16" state="visible" r:id="rId16"/>
    <sheet xmlns:r="http://schemas.openxmlformats.org/officeDocument/2006/relationships" name="Patent Assignment and Royalty A"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Trade and Other Payables (Table" sheetId="21" state="visible" r:id="rId21"/>
    <sheet xmlns:r="http://schemas.openxmlformats.org/officeDocument/2006/relationships" name="Stock-based Payments (Tables)" sheetId="22" state="visible" r:id="rId22"/>
    <sheet xmlns:r="http://schemas.openxmlformats.org/officeDocument/2006/relationships" name="Equity (Tables)" sheetId="23" state="visible" r:id="rId23"/>
    <sheet xmlns:r="http://schemas.openxmlformats.org/officeDocument/2006/relationships" name="Organization and Description _2" sheetId="24" state="visible" r:id="rId24"/>
    <sheet xmlns:r="http://schemas.openxmlformats.org/officeDocument/2006/relationships" name="Schedule of Marketable Securiti" sheetId="25" state="visible" r:id="rId25"/>
    <sheet xmlns:r="http://schemas.openxmlformats.org/officeDocument/2006/relationships" name="Schedule of Fair Value Hierarch" sheetId="26" state="visible" r:id="rId26"/>
    <sheet xmlns:r="http://schemas.openxmlformats.org/officeDocument/2006/relationships" name="Summary of Change in Fair Value" sheetId="27" state="visible" r:id="rId27"/>
    <sheet xmlns:r="http://schemas.openxmlformats.org/officeDocument/2006/relationships" name="Summary of Change in Fair Val_2" sheetId="28" state="visible" r:id="rId28"/>
    <sheet xmlns:r="http://schemas.openxmlformats.org/officeDocument/2006/relationships" name="Schedule of Estimated Useful Li" sheetId="29" state="visible" r:id="rId29"/>
    <sheet xmlns:r="http://schemas.openxmlformats.org/officeDocument/2006/relationships" name="Schedule of Estimated Useful _2" sheetId="30" state="visible" r:id="rId30"/>
    <sheet xmlns:r="http://schemas.openxmlformats.org/officeDocument/2006/relationships" name="Schedule of Condensed Consolida" sheetId="31" state="visible" r:id="rId31"/>
    <sheet xmlns:r="http://schemas.openxmlformats.org/officeDocument/2006/relationships" name="Schedule of Lease Expense (Deta" sheetId="32" state="visible" r:id="rId32"/>
    <sheet xmlns:r="http://schemas.openxmlformats.org/officeDocument/2006/relationships" name="Schedule of Other Information R" sheetId="33" state="visible" r:id="rId33"/>
    <sheet xmlns:r="http://schemas.openxmlformats.org/officeDocument/2006/relationships" name="Schedule of Operating Lease Min" sheetId="34" state="visible" r:id="rId34"/>
    <sheet xmlns:r="http://schemas.openxmlformats.org/officeDocument/2006/relationships" name="Schedule of Weighted Average Nu" sheetId="35" state="visible" r:id="rId35"/>
    <sheet xmlns:r="http://schemas.openxmlformats.org/officeDocument/2006/relationships" name="Schedule of Anti-dilutive Secur" sheetId="36" state="visible" r:id="rId36"/>
    <sheet xmlns:r="http://schemas.openxmlformats.org/officeDocument/2006/relationships" name="Significant Accounting Polici_4" sheetId="37" state="visible" r:id="rId37"/>
    <sheet xmlns:r="http://schemas.openxmlformats.org/officeDocument/2006/relationships" name="Liquidity and Management_s Pl_2" sheetId="38" state="visible" r:id="rId38"/>
    <sheet xmlns:r="http://schemas.openxmlformats.org/officeDocument/2006/relationships" name="Schedule of Trade and Other Pay" sheetId="39" state="visible" r:id="rId39"/>
    <sheet xmlns:r="http://schemas.openxmlformats.org/officeDocument/2006/relationships" name="Summary of Stock Options Activi" sheetId="40" state="visible" r:id="rId40"/>
    <sheet xmlns:r="http://schemas.openxmlformats.org/officeDocument/2006/relationships" name="Summary of Restricted Stock Uni" sheetId="41" state="visible" r:id="rId41"/>
    <sheet xmlns:r="http://schemas.openxmlformats.org/officeDocument/2006/relationships" name="Stock-based Payments (Details N" sheetId="42" state="visible" r:id="rId42"/>
    <sheet xmlns:r="http://schemas.openxmlformats.org/officeDocument/2006/relationships" name="Summary of Warrant Activity (De" sheetId="43" state="visible" r:id="rId43"/>
    <sheet xmlns:r="http://schemas.openxmlformats.org/officeDocument/2006/relationships" name="Equity (Details Narrative)" sheetId="44" state="visible" r:id="rId44"/>
    <sheet xmlns:r="http://schemas.openxmlformats.org/officeDocument/2006/relationships" name="Related Parties (Details Narrat" sheetId="45" state="visible" r:id="rId45"/>
    <sheet xmlns:r="http://schemas.openxmlformats.org/officeDocument/2006/relationships" name="Employee Benefit Plan (Detail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0%_);(#,##0%)"/>
    <numFmt numFmtId="167" formatCode="_(&quot;$ &quot;#,##0.00_);_(&quot;$ &quot;(#,##0.0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68</t>
        </is>
      </c>
      <c r="C12" s="4" t="inlineStr">
        <is>
          <t xml:space="preserve"> </t>
        </is>
      </c>
    </row>
    <row r="13">
      <c r="A13" s="4" t="inlineStr">
        <is>
          <t>Entity Registrant Name</t>
        </is>
      </c>
      <c r="B13" s="4" t="inlineStr">
        <is>
          <t>TNF
Pharmaceuticals, Inc.</t>
        </is>
      </c>
      <c r="C13" s="4" t="inlineStr">
        <is>
          <t xml:space="preserve"> </t>
        </is>
      </c>
    </row>
    <row r="14">
      <c r="A14" s="4" t="inlineStr">
        <is>
          <t>Entity Central Index Key</t>
        </is>
      </c>
      <c r="B14" s="4" t="inlineStr">
        <is>
          <t>0001321834</t>
        </is>
      </c>
      <c r="C14" s="4" t="inlineStr">
        <is>
          <t xml:space="preserve"> </t>
        </is>
      </c>
    </row>
    <row r="15">
      <c r="A15" s="4" t="inlineStr">
        <is>
          <t>Entity Tax Identification Number</t>
        </is>
      </c>
      <c r="B15" s="4" t="inlineStr">
        <is>
          <t>22-29837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55
                                            N. Wolfe Street</t>
        </is>
      </c>
      <c r="C17" s="4" t="inlineStr">
        <is>
          <t xml:space="preserve"> </t>
        </is>
      </c>
    </row>
    <row r="18">
      <c r="A18" s="4" t="inlineStr">
        <is>
          <t>Entity Address, Address Line Two</t>
        </is>
      </c>
      <c r="B18" s="4" t="inlineStr">
        <is>
          <t>Suite 623</t>
        </is>
      </c>
      <c r="C18" s="4" t="inlineStr">
        <is>
          <t xml:space="preserve"> </t>
        </is>
      </c>
    </row>
    <row r="19">
      <c r="A19" s="4" t="inlineStr">
        <is>
          <t>Entity Address, City or Town</t>
        </is>
      </c>
      <c r="B19" s="4" t="inlineStr">
        <is>
          <t>Baltimor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205</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848-8698</t>
        </is>
      </c>
      <c r="C23" s="4" t="inlineStr">
        <is>
          <t xml:space="preserve"> </t>
        </is>
      </c>
    </row>
    <row r="24">
      <c r="A24" s="4" t="inlineStr">
        <is>
          <t>Title of 12(b) Security</t>
        </is>
      </c>
      <c r="B24" s="4" t="inlineStr">
        <is>
          <t>Shares
    of Common Stock, par value $0.001 per share</t>
        </is>
      </c>
      <c r="C24" s="4" t="inlineStr">
        <is>
          <t xml:space="preserve"> </t>
        </is>
      </c>
    </row>
    <row r="25">
      <c r="A25" s="4" t="inlineStr">
        <is>
          <t>Trading Symbol</t>
        </is>
      </c>
      <c r="B25" s="4" t="inlineStr">
        <is>
          <t>TNF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755067</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Management’s Plans</t>
        </is>
      </c>
      <c r="B4" s="4" t="inlineStr">
        <is>
          <t xml:space="preserve">Note
3 – Liquidity and Management’s Plans As
of September 30, 2024, the Company’s cash on hand was $ 1,192,351
and marketable securities were $ 9,449,483 .
The Company has incurred a total net loss attributable to stockholders of $ 24,025,339
for the nine months ended September 30, 2024.
As of September 30, 2024, the Company had working capital of $ 5,038,212
and stockholders’ equity of $ 16,777,343 ,
including an accumulated deficit of $ 126,002,406 .
Since its inception, the Company has met its liquidity requirements principally through the sale of its Common Stock and Preferred Stock
in public and private placements. During
the nine months ended September 30, 2024, the Company raised $ 12,487,399 1,512,601 ,
through the private placement of the Company’s Series F-1 Preferred Stock and Series G Preferred Stock and warrants to purchase shares of the Company’s Common Stock. The
Company evaluated the current cash requirements for operations in conjunction with management’s strategic plan and believes that
the Company’s current financial resources as of the date of the issuance of these condensed consolidated financial statements are
sufficient to fund its current operating budget and contractual obligations as of September 30, 2024 as they fall due within the next
twelve-month period from the date of the issuance of these financial statements, alleviating any substantial doubt raised by the Company’s
historical operating results and satisfying its estimated liquidity needs for twelve months from the issuance of thes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Sep. 30, 2024</t>
        </is>
      </c>
    </row>
    <row r="3">
      <c r="A3" s="3" t="inlineStr">
        <is>
          <t>Payables and Accruals [Abstract]</t>
        </is>
      </c>
      <c r="B3" s="4" t="inlineStr">
        <is>
          <t xml:space="preserve"> </t>
        </is>
      </c>
    </row>
    <row r="4">
      <c r="A4" s="4" t="inlineStr">
        <is>
          <t>Trade and Other Payables</t>
        </is>
      </c>
      <c r="B4" s="4" t="inlineStr">
        <is>
          <t xml:space="preserve">Note
4 – Trade and Other Payables Trade
and other payables consist of the following: Schedule
of Trade
and Other Payables
September 30, 2024 December 31, 2023
Accounts Payable – Trade $ 3,705,127 $ 3,079,080
Accrued Expenses 455,210 637,138
Trade
and other payables, Total $ 4,160,337 $ 3,716,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Payments</t>
        </is>
      </c>
      <c r="B4" s="4" t="inlineStr">
        <is>
          <t xml:space="preserve">Note
5 – Stock-based Payments Equity
incentive Plans 2013
Stock Incentive Plan On
January 23, 2014, the Company adopted the 2013 Incentive Stock and Award Plan, which was subsequently Amended and Restated on
January 9, 2015 (as amended, the “2013 Plan”). The 2013 Plan was amended by the Board on September 30, 2016, and such
amendment was ratified by the Company’s stockholders on December 7, 2018. The 2013 Plan provided for the issuance of up to 73 54 2016
Stock Incentive Plan In
2016, pre-Merger MyMD Florida adopted the MyMD Pharmaceuticals, Inc. Amended and Restated 2016 Equity Incentive Plan (the
“2016 Plan”). The 2016 Plan provided for the issuance of up to 50,000,000 2017
Stock Incentive Plan On
August 7, 2017, the Company’s stockholders approved, and the Company adopted the 2017 Stock Incentive Plan (“2017 Plan”).
The 2017 Plan provides for the issuance of up to 118 93 25 2018
Stock Incentive Plan On
December 7, 2018, the Company’s stockholders approved, and the Company adopted the 2018 Stock Incentive Plan (“2018 Plan”).
On August 27, 2020, the 2018 Plan was modified to increase the total authorized shares. The 2018 Plan, as amended, provides for the issuance
of up to 18,670 8,769 9,901 2021
Stock Incentive Plan On
April 15, 2021, the Company’s stockholders approved, and the Company adopted the 2021 Stock Incentive Plan (“2021 Plan”).
The 2021 Plan provides for the issuance of up to 240,940 150,816 90,124 Stock
Options The
following table summarizes the activities for the Company’s stock options for the nine months ended September 30, 2024: Summary
of Stock Options Activity
Weighted
Average
Weighted Weighted Remaining
Average Average Contractual Aggregate
Number of Exercise Grant Date Term Intrinsic
Shares Price Fair Value (years) Value
Balance at December 31, 2023 139,840 $ 46.09 $ 42.34 8.17 $ -
Granted - - - - -
Exercised - - - - -
Forfeited (39,168 ) 32.50 30.54 8.62 -
Canceled/Expired - - - - -
Balance at September 30, 2024 100,672 $ 51.38 $ 46.92 6.95 $ -
Exercisable as of September 30, 2024 86,061 $ 51.65 $ 46.89 6.66 $ - The
aggregate intrinsic value is calculated as the difference between the exercise price of the underlying awards and the closing stock price
of $ 1.62 7.77 During
the three months ended September 30, 2024 and 2023, the Company recognized stock option expenses totaling $ 13,763 595,576 970,754 2,341,915 The
unamortized stock option expenses as of September 30, 2024 totaled $ 235,100 Restricted
Stock Units On
October 14, 2021, the Compensation Committee of the Board of Directors approved grants totaling 93,169 242.70
● 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150.00 during such trading day period.
● 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150.00 during such trading day period.
● 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150.00 during such trading day period.
● In
the event that (i) a change in control occurs or (ii) the participant incurs a termination of service by the Company without cause
or due to the participant’s death or total and permanent disability, then all unvested units shall become vested units immediately
upon the occurrence of such event. As
of September 30, 2024, none of the vesting milestones have been met. As
of the three and nine months ended September 30, 2024, respectively, the Company converted 908 908 The
following is the status of outstanding unvested restricted stock units outstanding as of September 30, 2024 and the changes for the nine
months ended September 30, 2024: Summary
of Restricted Stock Units Activity
Weighted
Average
Number of Grant Date
RSUs Fair Value
Balance at December 31, 2023 88,668 $ 242.70
Granted - -
Vested - -
Forfeited (40,334 ) 242.70
Canceled/Expired - -
Balance at September 30, 2024 48,334 $ 242.70 As
of September 30, 2024, the unamortized value of the RSUs was $ 11,730,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6 – Equity Authorized
Capital Stock On
July 24, 2024, the Company’s stockholders approved the adoption of the Certificate of Amendment to the Company’s Certificate
of Incorporation to increase the number of authorized shares of the Company’s Common Stock from 16,666,666 250,000,000 8,950 12,826,273 As
of September 30, 2024, the Company’s authorized capital stock consisted of 300,000,000 shares,
of which 250,000,000 are
shares of Common Stock, and 50,000,000 are
shares of preferred stock, $ 0.001 par
value per share, 1,990,000 of
which have been designated as Series C Convertible Preferred Stock (the “Series C Preferred Stock”), 211,353 of
which have been designated as Series D Convertible Preferred Stock (the “Series D Preferred Stock”), 100,000 of
which have been designated as Series E Junior Participating Preferred Stock, 15,000 of
which have been designated as Series F Convertible Preferred Stock (the “Series F Preferred Stock”) 5,050 of
which have been designated as Series F-1 Convertible Preferred Stock and 12,826,273 of
which have been designated as Series G Preferred Stock. As of September 30, 2024 and December 31, 2023, there were 2,472,048 and 2,018,857 shares
of Common Stock issued and outstanding, respectively. There were 72,992 shares
of Series D Preferred Stock issued and outstanding and warrants to purchase Series C Preferred Stock convertible into 918 shares
of Common Stock issued and outstanding as of September 30, 2024 and December 31, 2023. There were 4,675 and 6,633 shares
of Series F Preferred Stock issued and outstanding as of September 30, 2024 and December 31, 2023, respectively. There were 5,050 and 0 shares
of Series F-1 Preferred Stock issued and outstanding as of September 30, 2024 and December 31, 2023, respectively. There were 8,950 and 0 shares
of Series G Preferred Stock issued and outstanding as of September 30, 2024 and December 31, 2023, respectively. There were no
shares of Series C Convertible Preferred Stock or Series E Junior Participating Preferred Stock issued and outstanding as of
September 30, 2024 and December 31, 2023. Preferred
Stock The
holders of preferred shares or preferred warrants are entitled to vote per share, as limited by the certificate of designation for each
class of preferred shares or warrants, at meetings of the Company. Series
D Convertible Preferred Stock The
following are the principal terms of the Series D Preferred Stock: Rank The
Series D Preferred Stock ranks (1) on parity with Common Stock on an “as converted” basis, (2) senior to any series of our
capital stock hereafter created specifically ranking by its terms junior to the Series D Preferred Stock, (3) on parity with any series
of our capital stock hereafter created specifically ranking by its terms on parity with the Series D Preferred Stock, and (4) junior
to any series of our capital stock hereafter created specifically ranking by its terms senior to the Series D Preferred Stock in each
case, as to dividends or distributions of assets upon our liquidation, dissolution or winding up whether voluntary or involuntary. Conversion
Rights A
holder of Series D Preferred Stock is entitled at any time to convert any whole or partial number of shares of Series D Preferred Stock
into shares of our Common Stock, determined by dividing the stated value equal to $ 0.01 0.01 A
holder of Series D Preferred Stock is prohibited from converting Series D Preferred Stock into shares of Common Stock if, as a result
of such conversion, the holder, together with its affiliates, would own more than 4.99% of the total number of shares of our Common Stock
then issued and outstanding (with such ownership restriction referred to as the “Series D Beneficial Ownership Limitation”)
immediately after giving effect to the issuance of the shares of Common Stock issuable upon conversion of the Series D Preferred Stock.
However, any holder may increase or decrease such percentage to any other percentage not in excess of 9.99%, provided that any increase
in such percentage shall not be effective until 61 days after such notice to us. The conversion rate of the Series D Preferred Stock
is subject to proportionate adjustments for stock splits, reverse stock splits and similar events, but is not subject to adjustment based
on price anti-dilution provisions. Dividend
Rights In
addition to stock dividends or distributions for which proportionate adjustments will be made, holders of Series D Preferred Stock are
entitled to receive dividends on shares of Series D Preferred Stock equal, on an as-if-converted-to-common-stock basis, to and in the
same form as dividends actually paid on shares of the Common Stock when, as and if such dividends are paid on shares of the Common Stock.
No other dividends are payable on shares of Series D Preferred Stock. Voting
Rights Subject
to the Series D Beneficial Ownership Limitation, on any matter presented to our stockholders for their action or consideration at any
meeting of our stockholders (or by written consent of stockholders in lieu of a meeting), each holder, in its capacity as such, shall
be entitled to cast the number of votes equal to the number of whole shares of our Common Stock into which the Series D Preferred Stock
beneficially owned by such holder are convertible as of the record date for determining stockholders entitled to vote on or consent to
such matter (taking into account all Series D Preferred Stock beneficially owned by such holder). Except as otherwise required by law
or by the other provisions of the Certificate of Designation of Series D Convertible Preferred Stock (the “Series D Certificate
of Designation”), the holders of Series D Preferred Stock, in their capacity as such, shall vote together with the holders of our
Common Stock and any other class or series of stock entitled to vote thereon as a single class. Liquidation
Rights Upon
any liquidation, dissolution or winding-up of the Company, whether voluntary or involuntary, the holders of Series D Preferred Stock
are entitled to receive, pari passu Exchange
Listing Series
D Preferred Stock is not listed on the Nasdaq, any national securities exchange or other nationally recognized trading system. Our Common
Stock issuable upon conversion of the Series D Preferred Stock is listed on the Nasdaq under the symbol “TNFA”. Failure
to Deliver Conversion Shares If
the Company fails to timely deliver shares of Common Stock upon conversion of the Series D Preferred Stock (the “Series D Conversion
Shares”) within the time period specified in the Series D Certificate of Designation (within two trading days after delivery of
the notice of conversion, or any shorter standard settlement period in effect with respect to trading market on the date notice is delivered),
then the Company is obligated to pay to the holder, as liquidated damages, an amount equal to $25 per trading day (increasing to $50
per trading day on the third trading day and $100 per trading day on the sixth trading day) for each $5,000 of stated value of Series
D Preferred Stock being converted which are not timely delivered. If the Company makes such liquidated damages payments, the Company
is also not obligated to make Series D Buy-In (as defined below) payments with respect to the same Series D Conversion Shares. Compensation
for Series D Buy-In on Failure to Timely Deliver Shares If
the Company fails to timely deliver the Series D Conversion Shares to the holder, and if after the required delivery date the holder
is required by its broker to purchase (in an open market transaction or otherwise) or the holder or its brokerage firm otherwise purchases,
shares of Common Stock to deliver in satisfaction of a sale by the holder of the Series D Conversion Shares which the holder anticipated
receiving upon such conversion or exercise (a “Series D Buy-In”), then the Company is obligated to (A) pay in cash to such
holder (in addition to any other remedies available to or elected by such holder) the amount, if any, by which (x) such holder’s
total purchase price (including any brokerage commissions) for the shares of Common Stock so purchased exceeds (y) the product of (1)
the aggregate number of Series D Conversion Shares that such holder was entitled to receive from the conversion at issue multiplied by
(2) the actual sale price at which the sell order giving rise to such purchase obligation was executed (including any brokerage commissions)
and (B) at the option of such holder, either reissue (if surrendered) the shares of Series D Preferred Stock equal to the number of shares
of Series D Preferred Stock submitted for conversion (in which case, such conversion shall be deemed rescinded) or deliver to such holder
the number of Series D Conversion Shares that would have been issued if the Company had timely complied with its delivery requirements. As
of September 30, 2024, the Company had 72,992 1,217 Series
F Convertible Preferred Stock The
following are the principal terms of the Series F Preferred Stock: Voting
Rights Except
as required by law (including without limitation, the Delaware General Corporation Law (the “DGCL”)), the holders of the
Series F Preferred Stock are entitled to vote with holders of the Common Stock on as as-converted basis, with the number of votes to
which each holder of Series F Preferred Stock is entitled to be calculated assuming a conversion price of $ 60.21 Liquidation Upon
any liquidation, dissolution or winding-up of the Company, whether voluntary or involuntary, each holder of shares of the Series F Preferred
Stock shall be entitled to receive out of the assets, whether capital or surplus, of the Company an amount per share of Series F Preferred
Stock equal to the greater of (A) 125% of the stated value of such share of Series F Preferred Stock (plus any applicable make-whole
amount, unpaid late charge or other applicable amount) on the date of such payment and (B) the amount per share such holder would receive
if such holder converted such share of Series F Preferred Stock into Common Stock immediately prior to the date of such payment. All
shares of capital stock of the Company shall be junior in rank to all shares of Series F Preferred Stock with respect to the preferences
as to payments upon the liquidation. Optional
Conversion The
Series F Preferred Stock can be converted at the option of the holder at any time and from time to time after the original issuance date.
Holders shall effect conversions by providing us with the form of conversion notice (the “Series F Notice of Conversion”)
specifying the number of shares of Series F Preferred Stock to be converted, the number of shares of Series F Preferred Stock owned subsequent
to the conversion at issue and the date on which such conversion is to be effected, which date may not be prior to the date the applicable
holder delivers by email such Series F Notice of Conversion to us. Mandatory
Conversion If
on any day after the issuance of the shares of Series F Preferred Stock the closing price of the Common Stock has exceeded $6.765 (as
adjusted for the Reverse Stock Split)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the Company shall deliver written notice of the Mandatory Conversion (as defined below)
to all holders on the Mandatory Conversion Date and, on such Mandatory Conversion Date, the Company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 Beneficial
Ownership Limitation The
Series F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Series
F-1 Preferred Stock The
following are the principal terms of the Series F-1 Preferred Stock: Dividends The
holders of the Series F-1 Preferred Stock are entitled to dividends of 10 15 Voting
Rights Except
as required by law (including without limitation, the Delaware General Corporation Law (the “DGCL”)), the holders of the
Series F-1 Preferred Stock are entitled to vote with holders of the Common Stock on as as-converted basis, with the number of votes to
which each holder of Series F-1 Preferred Stock is entitled to be calculated assuming a conversion price of $ 2.253 Liquidation Upon
any liquidation, dissolution or winding-up of the Company, whether voluntary or involuntary, each holder of shares of the Series F-1
Preferred Stock shall be entitled to receive out of the assets, whether capital or surplus, of the Company an amount per share of Series
F-1 Preferred Stock equal to the greater of (A) 125% of the stated value of such share of Series F-1 Preferred Stock (plus any applicable
make-whole amount, unpaid late charge or other applicable amount) on the date of such payment and (B) the amount per share such holder
would receive if such holder converted such share of Series F-1 Preferred Stock into Common Stock immediately prior to the date of such
payment. All shares of capital stock of the Company shall be junior in rank to all shares of Series F-1 Preferred Stock with respect
to the preferences as to payments upon the liquidation. Exchange
Cap The
Company was initially restricted from issuing shares of Common Stock upon conversion of the Series F-1 Preferred Stock and Series G Preferred
Stock or exercise of the associated warrants in excess of 19.99 Optional
Conversion The
Series F-1 Preferred Stock can be converted at the option of the holder at any time and from time to time after the original issuance
date. Holders shall effect conversions by providing us with the form of conversion notice (the “Notice of Conversion”) specifying
the number of shares of Series F-1 Preferred Stock to be converted, the number of shares of Series F-1 Preferred Stock owned subsequent
to the conversion at issue and the date on which such conversion is to be effected, which date may not be prior to the date the applicable
holder delivers by email such Notice of Conversion to us. Mandatory
Conversion If
on any day after the issuance of the shares of Series F-1 Preferred Stock the closing price of the Common Stock has exceeded $5.448 per
share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1 Certificate of Designation are satisfied (the “Mandatory Conversion
Date”), the Company shall deliver written notice of the Mandatory Conversion (as defined below) to all holders on the Mandatory
Conversion Date and, on such Mandatory Conversion Date, the Company shall convert all of each holder’s shares of Series F-1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 Beneficial
Ownership Limitation The
Series F-1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Series
G Preferred Stock The
following are the principal terms of the Series G Preferred Stock: Voting
Rights Except
as required by law (including without limitation, the Delaware General Corporation Law (the “DGCL”)), the holders of the
Series G Preferred Stock are entitled to vote with holders of the Common Stock on as as-converted basis, with the number of votes to
which each holder of Series G Preferred Stock is entitled to be calculated assuming a conversion price of $ 2.253 Liquidation Upon
any liquidation, dissolution or winding-up of the Company, whether voluntary or involuntary, each holder of shares of the Series G Preferred
Stock shall be entitled to receive out of the assets, whether capital or surplus, of the Company an amount per share of Series G Preferred
Stock equal to the greater of (A) 125% of the stated value of such share of Series G Preferred Stock (plus any applicable make-whole
amount, unpaid late charge or other applicable amount) on the date of such payment and (B) the amount per share such holder would receive
if such holder converted such share of Series G Preferred Stock into Common Stock immediately prior to the date of such payment. All
shares of capital stock of the Company shall be junior in rank to all shares of Series G Preferred Stock with respect to the preferences
as to payments upon the liquidation. Exchange
Cap The
Company was initially restricted from issuing shares of Common Stock upon conversion of the Series F-1 Preferred Stock and Series G Preferred
Stock or exercise of the associated warrants in excess of 19.99 Optional
Conversion The
Series G Preferred Stock can be converted at the option of the holder at any time and from time to time after the original issuance date.
Holders shall effect conversions by providing us with the form of conversion notice (the “Notice of Conversion”) specifying
the number of shares of Series G Preferred Stock to be converted, the number of shares of Series G Preferred Stock owned subsequent to
the conversion at issue and the date on which such conversion is to be effected, which date may not be prior to the date the applicable
holder delivers by email such Notice of Conversion to us. Beneficial
Ownership Limitation The
Series G Preferred Stock cannot be converted to Common Stock if the holder, other than PharmaCyte Biotech, Inc.,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Common
Stock The
holders of Common Stock are entitled to one vote per share at meetings of the Company. As
of September 30, 2024, the Company had 2,472,048 453,191 Common
Stock Warrants The
table below summarizes the warrant activity for the nine months ended September 30, 2024: Summary
of Warrant Activity
Weighted Average
Average Remaining Aggregate
Number of Exercise Contractual Intrinsic
Warrants Price Term (years) Value
Balance at December 31, 2023 4,933,622 $ 147.86 4.08 $ 21,650,589
Issued 15,418,510 1.816 3.15 -
Series F Modification
Removed (4,716,904 ) 3.18 3.65 -
Re-issued 8,259,911 1.816 3.65 -
Exercised - - - -
Forfeited - - - -
Canceled/Expired - - - -
Balance at September 30, 2024 23,895,139 $ 3.03 3.06 $ -
Exercisable as of September 30, 2024 23,895,139 $ 3.03 3.06 $ - The
aggregate intrinsic value is calculated as the difference between the exercise price of the underlying awards and the closing stock price
of $ 1.62 7.77 The
Series F Exercise Price and the number of shares issuable upon exercise of the Series F Warrants are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Series F Exercise Price (subject to certain exceptions). Upon any such price-based adjustment to the Series
F Exercise Price, the number of shares issuable upon exercise of the Series F Warrants will be increased proportionately. Pursuant to
the February 2023 Offering, the Company issued to investors the Series F Warrants to purchase 4,716,904 3.18 1.816 8,259,911 Series
C Convertible Preferred Stock Warrants The
table below summarizes the warrant activity for the nine months ended September 30, 2024: Summary
of Warrant Activity
Weighted Average
Average Remaining Aggregate
Number of Exercise Contractual Intrinsic
Warrants Price Term (years) Value
Balance at December 31, 2023 918 $ 240.00 0.94 $ -
Granted - - - -
Exercised - - - -
Forfeited - - - -
Cancelled/Expired - - - -
Balance at September 30, 2024 918 $ 240.00 0.19 $ -
Exercisable as of September 30, 2024 918 $ 240.00 0.19 $ - The
aggregate intrinsic value is calculated as the difference between the exercise price of the underlying awards and the closing price of
$ 1.62 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and Settlements Raymond
Akers Actions On
April 14, 2021, Raymond F. Akers, Jr., Ph.D. filed a lawsuit against the Company (f/k/a Akers Biosciences, Inc.) in the Superior Court
of New Jersey, Law Division, Gloucester County (the “First Raymond Akers Action”). Mr. Akers asserts one common law whistleblower
retaliation claim against the Company. On
September 23, 2021, the Court granted the Company’s Motion to Dismiss Plaintiff’s Amended Complaint and dismissed Plaintiff’s
Amended Complaint. The Court indicated that Mr. Akers is “free to file another complaint, however, tort-based ‘Pierce’
allegations, and/or CEPA claims are barred by the statute of limitations.” On
March 1, 2022, Mr. Akers filed a second action against the Company in the Superior Court of New Jersey, Law Division, Gloucester County
(the “Second Raymond Akers Action”) again asserting one common law whistleblower retaliation claim against the Company. The
Company believes that the Second Raymond Akers Action is without merit and, moreover, was filed against the Court’s specific admonition
that Plaintiff does not attempt to circumvent the statute of limitations. On
May 27, 2022, the Court granted-in-part and denied-in-part the Company’s Motion to Dismiss Plaintiff’s Complaint. The Court
reaffirmed the ruling in the First Raymond Akers Action that any tort-based Pierce claims are time-barred. However, the Court denied
the Motion as it pertained to Plaintiff’s contract-based Pierce claim and “Repayment of Monies Owed” claim. On July
29, 2022, the Company filed its Answer, which included affirmative defenses. As of September 30, 2024, the Second Raymond Akers Action
is in the discovery phase. All
legal fees incurred were expensed as and when incurred. While no assurance can be provided, the Company does not believe that the current litigation will have a material
impact on its financial cond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8 – Related Parties SRQ
Patent Holdings and SRQ Patent Holdings II The
Company is a party to two Amended and Restated Confirmatory Patent Assignment and Royalty Agreements, both dated November 11, 2020,
with SRQ Patent Holdings and SRQ Patent Holdings II, under which the Company (or its successor) will be obligated to pay to SRQ
Patent Holdings or SRQ Patent Holdings II (or its designees) certain royalties on product sales or other revenue received on
products that incorporate or are covered by the intellectual property that was assigned to the Company. The royalty is equal to 8%
of the net sales price on product sales and, without duplication, 8% of milestone revenue or sublicense compensation. SRQ Patent
Holdings and SRQ Patent Holdings II are affiliates of Mr. Jonnie Williams, Sr. No revenue has been recognized subject to
these agreements for the three and nine months ended September 30, 2024 and 2023. MIRA
Pharmaceuticals Limited License Agreement The
Company is a party to an Amended and Restated Limited License Agreement, dated June 27, 2022 and amended on April 20, 2023, with MIRA
Pharmaceuticals, Inc. (Nasdaq: MIRA), under which the parties agreed to share technical information and know-how pertaining to the synthetic
manufacture and formulation of the parties’ respective Supera-CBD™ and MIRA1a™ product candidates. The Company, which
holds patent rights to MIRA1a™ in 22 foreign countries, was granted a perpetual, non-exclusive, royalty-free license to use improvements
to MIRA1a™ made under the agreement, and MIRA was granted a limited, perpetual, worldwide, non-exclusive, royalty-free license
to use Supera-CBD™ as a synthetic intermediate in the manufacture of MIRA1a™. Series
G Preferred Stock Issuance On
May 20, 2024, the Company entered into the Series G Purchase Agreement with the Series G Investors, including PharmaCyte Biotech, Inc.
(“Pharmacyte”), pursuant to which it agreed to sell to the Series G Investors (i) an aggregate of 8,950 4,928,416 1.816 4,928,416 1.816 4,928,416 1.816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t>
        </is>
      </c>
      <c r="B4" s="4" t="inlineStr">
        <is>
          <t xml:space="preserve">Note
9 – Employee Benefit Plan The
Company maintains a defined contribution benefit plan under section 401(k) of the Internal Revenue Code covering substantially all qualified
employees of the Company (the “401(k) Plan”). Under the 401(k) Plan, the Company matches 100 3 50 3 5 The
Company made matching contributions to the 401(k) Plan during the three and nine months ended September 30, 2024 of $ 9,186 19,859 The
Company made matching contributions to the 401(k) Plan during the three and nine months ended September 30, 2023 of $ 11,435 30,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tent Assignment and Royalty Agreement</t>
        </is>
      </c>
      <c r="B1" s="2" t="inlineStr">
        <is>
          <t>9 Months Ended</t>
        </is>
      </c>
    </row>
    <row r="2">
      <c r="B2" s="2" t="inlineStr">
        <is>
          <t>Sep. 30, 2024</t>
        </is>
      </c>
    </row>
    <row r="3">
      <c r="A3" s="3" t="inlineStr">
        <is>
          <t>Patent Assignment And Royalty Agreement</t>
        </is>
      </c>
      <c r="B3" s="4" t="inlineStr">
        <is>
          <t xml:space="preserve"> </t>
        </is>
      </c>
    </row>
    <row r="4">
      <c r="A4" s="4" t="inlineStr">
        <is>
          <t>Patent Assignment and Royalty Agreement</t>
        </is>
      </c>
      <c r="B4" s="4" t="inlineStr">
        <is>
          <t xml:space="preserve">Note
10— Patent Assignment and Royalty Agreement In
November 2016, the Company entered into an agreement with the holders of certain intellectual property relating to the Company’s
current product candidate. Under the terms of the agreement, the counterparty assigned its rights and interest in certain patents to
the Company in exchange for future royalty payments based on a fixed percentage of future revenues, as defined. The agreement is effective
until the later of (1) the date of expiration of the assigned patents or (2) the date of expiration of the last strategic partnership
or licensing agreement including the assigned patents. No revenue has been received subject to this agreement for the three and nine
months ended September 30,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Subsequent Events Prevail Partners Stock Purchase Agreement On
October 1, 2024, the Company, entered into a Stock Purchase Agreement, dated as of October 1, 2024 (the “Purchase Agreement”),
by and between the Company and Prevail Partners, LLC (“Prevail”), pursuant to which, the Company agreed to sell to Prevail
283,019
shares of the Company’s Common Stock,
at a price per share equal to $ 2.12 ,
which was 120.0 %
of the dollar volume-weighted average price of the Company’s Common Stock on the Nasdaq Stock Capital Market LLC for the thirty
(30) trading days immediately preceding the date of the Purchase Agreement (the “Private Placement”). The
Purchase Agreement contains certain representations and warranties and indemnification provisions customary for similar transactions.
The gross proceeds to the Company from the Private Placement were $ 600,000. Appointment
of Auditors On
September 30, 2024, in conjunction with its exit from providing audit services to publicly traded companies, Morison Cogen LLP
resigned from its role as independent registered public accounting firm for the Company. On October 3, 2024, the Audit Committee of
the Company engaged Stephano Slack LLC as the Company’s independent registered public accounting firm for the fiscal year
ended December 31, 2024, effective immediately. Series
F Preferred Shares On November 7, 2024, each holder of the
Series F Preferred Shares agreed that payment by the Company of any Installment Amounts (as defined in the Series F Certificate of Designations)
that are accrued and are unredeemed, unconverted and/or otherwise unpaid as of November 7, 2024, will be deferred until December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a)
Basis of Presentation The
condensed consolidated financial statements of the Company are prepared in U.S. Dollars and in accordance with accounting principles
generally accepted in the United States of America (US GAAP). The
accompanying unaudited condensed financial statements have been prepared by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3, as filed with the Securities
and Exchange Commission on April 1, 2024 (the “2023 Annual Report”).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23 Annual Report should be read in conjunction
with the accompanying interim financial statements. The interim operating results for the three and nine months ended September 30, 2024
may not be necessarily indicative of the operating results expected for the full year or any future period. </t>
        </is>
      </c>
    </row>
    <row r="5">
      <c r="A5" s="4" t="inlineStr">
        <is>
          <t>Use of Estimates and Judgments</t>
        </is>
      </c>
      <c r="B5" s="4" t="inlineStr">
        <is>
          <t xml:space="preserve">(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the fair value of financial instruments, derivative financial
instruments valuations, research and development expenses, impairment of intangible assets and the valuation of share-based payments. </t>
        </is>
      </c>
    </row>
    <row r="6">
      <c r="A6" s="4" t="inlineStr">
        <is>
          <t>Functional and Presentation Currency</t>
        </is>
      </c>
      <c r="B6" s="4" t="inlineStr">
        <is>
          <t xml:space="preserve">(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Comprehensive Loss. </t>
        </is>
      </c>
    </row>
    <row r="7">
      <c r="A7" s="4" t="inlineStr">
        <is>
          <t>Comprehensive Income (Loss)</t>
        </is>
      </c>
      <c r="B7" s="4" t="inlineStr">
        <is>
          <t xml:space="preserve">(d)
Comprehensive Income (Loss) The
Company follows Financial Accounting Standards Board Accounting Standards Codification (“FASB ASC”) 220 in reporting comprehensive
income.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loss is equal to net loss. </t>
        </is>
      </c>
    </row>
    <row r="8">
      <c r="A8" s="4" t="inlineStr">
        <is>
          <t>Cash and Cash Equivalents</t>
        </is>
      </c>
      <c r="B8" s="4" t="inlineStr">
        <is>
          <t xml:space="preserve">(e)
Cash and Cash Equivalents The
Company considers all highly liquid investments, which include short-term bank deposits (up to three months from date of deposit) that
are not restricted as to withdrawal date or use, to be cash equivalents. </t>
        </is>
      </c>
    </row>
    <row r="9">
      <c r="A9" s="4" t="inlineStr">
        <is>
          <t>Fair Value of Financial Instruments</t>
        </is>
      </c>
      <c r="B9" s="4" t="inlineStr">
        <is>
          <t xml:space="preserve">(f)
Fair Value of Financial Instruments Fair
value measurements discussed herein are based upon certain market assumptions and pertinent information available to management as
of and during the three and nine months ended September 30, 2024. The carrying amounts of cash equivalents, accounts receivable,
other current assets, other assets, accounts payable, and accrued expenses approximated their fair values as of September 30, 2024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probability of default. The fair value of the warrant
liabilities was estimated using the Black Scholes Model which uses as inputs the following weighted average assumptions: dividend
yield, expected term in years; equity volatility; and risk-free interest rate. Fair
Value Measurement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September 30, 2024 and December
31, 2023. Schedule
of Marketable Securities Marketable
Securities:
  Quoted
Prices in
Active Markets
for Identical
Assets or
Liabilities (Level
1) Quoted
Prices for
Similar Assets
or Liabilities
in Active
Markets (Level
2) Significant Unobservable Inputs (Level
3)
Marketable
securities at September 30, 2024 $ 9,449,483 $ - $ -
Marketable
securities at December 31, 2023 $ 2,242,106 $ - $ - Marketable
securities are classified as available for sale and are valued at fair market value. As
of September 30, 2024 and December 31, 2023, the Company held certain mutual funds, which, under FASB ASC 321-10, were considered equity
investments. As such, the change in fair value in the three months ended September 30, 2024 and 2023 was a gain of $ 4,746 2,324 3,771 371 Gains
and losses resulting from the sales of marketable securities were gain of $ 551 500 Gains
and losses resulting from the sales of marketable securities were gains of $ 651 714 Proceeds
from the sales of marketable securities in the nine months ended September 30, 2024 and 2023 were $ 5,500,450 9,250,000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bifurcated embedded derivatives represent Level 3 measurements. The following table presents
information about the Company’s liabilities that are measured at fair value on a recurring basis as of September 30, 2024 and indicates
the fair value hierarchy of the valuation inputs the Company utilized to determine such fair value: Schedule
of Fair Value Hierarchy of the Valuation Inputs
Description Level September
30,2024
Liabilities:
Warrant
liabilities (Note 1) 3 $ -
Derivative
liabilities (Note 1) 3 $ 1,282,000
Description Level December
31, 2023
Liabilities:
Warrant
liabilities (Note 3) 3 $ 867,000
Derivative
liabilities (Note 3) 3 $ 61,000 The
following table sets forth a summary of the change in the fair value of the warrant liabilities that is measured at fair value on a recurring
basis for the nine months ended September 30, 2024: Summary
of Change in Fair Value of Warrant Liabilities
Balance
on December 31, 2023 $ 867,000
Issuance
of warrants reported at fair value 21,992,000
Change
in fair value of warrant liabilities 4,410,000
Reclassification
of warrant liability to equity upon warrant modification (27,269,000 )
Balance
on September 30, 2024 $ - The
following table sets forth a summary of the change in the fair value of the derivative liabilities that is measured at fair value on
a recurring basis for the nine months ended September 30, 2024: Summary
of Change in Fair Value of Derivative Liabilities
Balance
on December 31, 2023 $ 61,000
Issuance
of convertible preferred stock with derivative liabilities 854,000
Change
in fair value of derivative liabilities 367,000
Balance
on September 30, 2024 $ 1,282,000 There were no assets or liabilities measured on a non-recurring basis as of September 30, 2024 or December 31, 2023. </t>
        </is>
      </c>
    </row>
    <row r="10">
      <c r="A10" s="4" t="inlineStr">
        <is>
          <t>Derivative Financial Instruments</t>
        </is>
      </c>
      <c r="B10" s="4" t="inlineStr">
        <is>
          <t xml:space="preserve">(g)
Derivative Financial Instruments The
Company evaluates its financial instruments to determine if such instruments are derivatives or contain features that qualify as embedded
derivatives in accordance with ASC Topic 815, “ Derivatives and Hedging The
Company has determined that the Series F Convertible
Preferred Stock warrants are derivatives that are required to be accounted for as liabilities. The Company has also determined that the
following embedded features in the preferred stock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and
as such are bifurcated from the preferred stock and accounted for as liabilities. The fair value of the warrants and embedded features
are estimated using internal valuation models. The Company’s valuation models utilize inputs and other assumptions and may not
be reflective of the price at which they can be settled. 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Comprehensive Income (Loss).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 of Comprehensive Income (Loss), and the warrants are reclassified to additional paid-in capital. </t>
        </is>
      </c>
    </row>
    <row r="11">
      <c r="A11" s="4" t="inlineStr">
        <is>
          <t>Prepaid Expenses</t>
        </is>
      </c>
      <c r="B11" s="4" t="inlineStr">
        <is>
          <t xml:space="preserve">(h)
Prepaid Expenses Prepaid
expenses represent expenses paid prior to the date that the related services are rendered or used are comprised principally of prepaid
insurance and research and development expenses. </t>
        </is>
      </c>
    </row>
    <row r="12">
      <c r="A12" s="4" t="inlineStr">
        <is>
          <t>Concentrations</t>
        </is>
      </c>
      <c r="B12" s="4" t="inlineStr">
        <is>
          <t xml:space="preserve">(i)
Concentrations Financial
instruments that potentially subject the Company to concentrations of credit risk consist principally of cash on deposit with financial
institutions and accounts receivable. At times, the Company’s cash in banks exceeds the FDIC insurance limit. The Company has not
experienced any loss because of these cash deposits. These cash balances are maintained with two banks as of September 30, 2024. </t>
        </is>
      </c>
    </row>
    <row r="13">
      <c r="A13" s="4" t="inlineStr">
        <is>
          <t>Risk Management of Cash and Investments</t>
        </is>
      </c>
      <c r="B13" s="4" t="inlineStr">
        <is>
          <t xml:space="preserve">(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t>
        </is>
      </c>
    </row>
    <row r="14">
      <c r="A14" s="4" t="inlineStr">
        <is>
          <t>Investments</t>
        </is>
      </c>
      <c r="B14" s="4" t="inlineStr">
        <is>
          <t xml:space="preserve">(k)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September 30, 2024, the Company performed a qualitative assessment to evaluate whether the investment is
impaired and determined that the investment was not impaired and thus no adjustment to fair market value was required as of September
30, 2024. </t>
        </is>
      </c>
    </row>
    <row r="15">
      <c r="A15" s="4" t="inlineStr">
        <is>
          <t>Property, Plant and Equipment</t>
        </is>
      </c>
      <c r="B15" s="4" t="inlineStr">
        <is>
          <t xml:space="preserve">(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densed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t>
        </is>
      </c>
    </row>
    <row r="16">
      <c r="A16" s="4" t="inlineStr">
        <is>
          <t>Intangible Assets</t>
        </is>
      </c>
      <c r="B16" s="4" t="inlineStr">
        <is>
          <t xml:space="preserve">(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densed
Consolidated Statements of Comprehensive Loss. Patents
and Trade Secrets Propriety
protection for the Company’s products, technology and process is important to its competitive position. As of September 30, 2024,
the Company has 18 issued U.S. patents, 69 foreign patents, 1 pending U.S. patent applications and 7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densed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t>
        </is>
      </c>
    </row>
    <row r="17">
      <c r="A17" s="4" t="inlineStr">
        <is>
          <t>Goodwill</t>
        </is>
      </c>
      <c r="B17" s="4" t="inlineStr">
        <is>
          <t xml:space="preserve">(n)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t>
        </is>
      </c>
    </row>
    <row r="18">
      <c r="A18" s="4" t="inlineStr">
        <is>
          <t>Recoverability of Long-Lived Assets</t>
        </is>
      </c>
      <c r="B18" s="4" t="inlineStr">
        <is>
          <t xml:space="preserve">(o)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
        </is>
      </c>
    </row>
    <row r="19">
      <c r="A19" s="4" t="inlineStr">
        <is>
          <t>Right-of-Use Assets</t>
        </is>
      </c>
      <c r="B19" s="4" t="inlineStr">
        <is>
          <t xml:space="preserve">(p)
Right-of-Use Assets The
Company leased a facility in Baltimore, Maryland (“2021 Wolfe St”) under an operating lease (“2021 Baltimore Lease”)
with annual rentals of $ 52,800 56,016 12 12 The
Company leased a facility in Tampa, Florida (“Platt St”) under an operating lease (“Platt Street Lease”) with
annual rentals of $ 22,030 23,259 The
Company leased a facility in Baltimore, Maryland (“2024 Wolfe St”) under an operating lease (“2024 Baltimore Lease”)
with annual rentals of $ 32,400 In
accordance with FASB ASC, Topic 842, Leases (“ASC 842”), which increases transparency and comparability by recognizing a
lessee’s rights and obligations resulting from leases by recording them on the balance sheet as lease assets and lease liabilities.
The guidance requires the recognition of the right-of-use (“ROU”) assets and related operating and finance lease liabilities
on the balance sheet. The
Company utilizes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4 Baltimore Lease, the 2021 Baltimore Lease and the Platt Street Lease on the
Condensed Consolidated Balance Sheets. The information related to these leases are presented below: Schedule
of Condensed Consolidated Balance Sheet Information Related to Operating Lease
Balance Sheet Location Lease Lease Lease Total Lease Lease Total
As of September 30, 2024 As of December 31, 2023
Platt Street 2021 Baltimore 2024 Baltimore Platt Street 2021 Baltimore
Balance Sheet Location Lease Lease Lease Total Lease Lease Total
Operating Lease
Lease Right of Use $ - $ - $ 18,285 $ 18,285 $ - $ 47,389 $ 47,389
Lease Payable, current - - 18,285 18,285 - 48,870 48,870
Lease Payable - net of current - - - - - - - The
following provides details of the Company’s lease expense: Schedule
of Lease Expense
Lease Expenses Lease Lease Lease Total Lease Lease Total
For the Three Months Ended September 30, 2024 For the Three Months Ended September 30, 2023
Platt Street 2021 Baltimore 2024 Baltimore Platt Street 2021 Baltimore
Lease Expenses Lease Lease Lease Total Lease Lease Total
Operating Leases
Lease Costs $ - $ - $ 8,100 $ 8,100 $ 1,887 $ 13,600 $ 15,487
Lease Expenses Lease Lease Lease Total Lease Lease Total
For the Nine Months Ended September 30, 2024 For the Nine Months Ended September 30, 2023
Platt Street 2021 Baltimore 2024 Baltimore Platt Street 2021 Baltimore
Lease Expenses Lease Lease Lease Total Lease Lease Total
Operating Leases
Lease Costs $ - $ 18,672 $ 13,500 $ 32,172 $ 18,868 $ 54,400 $ 73,268 Other
information as of September 30, 2024 related to leases is presented below: Schedule
of Other Information Related to Leases
Platt Street 2021 Baltimore 2024 Baltimore
Other Information Lease Lease Lease Total
Operating Leases
Operating cash used $ - $ 18,672 $ 13,500 $ 32,172
Average remaining lease term - - 7 7
Average discount rate 10.0 % 10.0 % 10.0 % 10.0 % As
of September 30, 2024, the annual minimum lease payments of the Company’s operating lease liabilities were as follows: Schedule
of Operating Lease Minimum Lease Payments
Platt Street 2021 Baltimore 2024 Baltimore
Lease Lease Lease Total
For Years Ending December 31,
2024 - - $ 8,100 $ 8,100
2025 - - 10,800 10,800
Total future minimum lease payments, undiscounted $ - $ - $ 18,900 $ 18,900
Less: Imputed interest - - 615 615
Present value of future minimum lease payments $ - $ - $ 18,285 $ 18,285 </t>
        </is>
      </c>
    </row>
    <row r="20">
      <c r="A20" s="4" t="inlineStr">
        <is>
          <t>Revenue Recognition</t>
        </is>
      </c>
      <c r="B20" s="4" t="inlineStr">
        <is>
          <t xml:space="preserve">(q)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t>
        </is>
      </c>
    </row>
    <row r="21">
      <c r="A21" s="4" t="inlineStr">
        <is>
          <t>Income Taxes</t>
        </is>
      </c>
      <c r="B21" s="4" t="inlineStr">
        <is>
          <t xml:space="preserve">(r)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4 and December 31, 2023, no liability for unrecognized
tax benefits was required to be reported. There
was no The
Company’s policy for recording interest and penalties associated with tax audits is to record such items as a component of general
and administrative expenses. There were no Tax
years from 2020 through 2023 remain subject to examination by federal and state jurisdictions. </t>
        </is>
      </c>
    </row>
    <row r="22">
      <c r="A22" s="4" t="inlineStr">
        <is>
          <t>Basic and Diluted Earnings per Share of Common Stock</t>
        </is>
      </c>
      <c r="B22" s="4" t="inlineStr">
        <is>
          <t xml:space="preserve">(s)
Basic and Diluted Earnings per Share of Common Stock Basic
earnings per common share is based on the weighted average number of shares outstanding during the periods presented. Diluted earnings
per share is computed using the weighted average number of common stock plus dilutive common share equivalents outstanding during the
period. Potential common stock that would have the effect of increasing diluted earnings per share are considered anti-dilutive. Diluted
net loss per share is computed using the weighted average number of shares of Common Stock and dilutive potential Common Stock outstanding
during the period. The
following table is a reconciliation of the weighted average number of shares outstanding used in calculating basic and diluted net income/(loss)
per share for the three and nine months ended September 30, 2024 and 2023: Schedule
of Weighted Average Number of Shares Outstanding Earnings Per Share
2024 2023 2024 2023
For the Three Months Ended For the Nine Months Ended
2024 2023 2024 2023
Net (Loss)/Income Attributable to Common Stockholders – Basic and Diluted $ (2,680,443 ) $ 2,884,943 $ (24,025,339 ) $ (3,326,571 )
Weighted average shares outstanding – basic 2,415,089 1,564,275 2,290,962 1,456,327
Dilutive shares
Stock Options - 1,667 - -
Unvested Restricted Stock Units - - - -
Warrants to purchase Common Stock - 4,716,904 - -
Series C Convertible Preferred Stock Warrants - - - -
Series D Convertible Preferred Stock - - - -
Series F Convertible Preferred Stock - 3,100,315 - -
Series F-1 Convertible Preferred Stock - - - -
Series G Convertible Preferred Stock - - - -
Weighted average shares outstanding - diluted 2,415,089 7,818,886 2,290,962 1,456,327 As the Company reported a net loss for the three and nine months ended September 30, 2024 and the nine months ended
September 30, 2023, Common Stock equivalents were anti-dilutive. As
of September 30, 2024 and 2023, the following securities are excluded from the calculation of weighted average dilutive common stock
because their inclusion would have been anti-dilutive. For the three months ended September 30, 2023, although the Company
reported net income, the following securities were out of the money and thus considered anti-dilutive. Schedule
of Anti-dilutive Securities Excluded from Computation of Earnings Per Share
2024 2023
For the Three Months Ended For the Nine Months Ended
2024 2023 2024 2023
Stock Options 86,061 45,619 86,061 47,286
Unvested Restricted Stock Units 48,334 93,169 48,334 93,169
Warrants to purchase Common Stock 23,895,139 216,718 23,895,139 4,933,622
Series C Convertible Preferred Stock Warrants 918 918 918 918
Series D Convertible Preferred Stock 1,217 1,217 1,217 1,217
Series F Convertible Preferred Stock 2,512,115 - 2,512,115 3,100,315
Series F-1 Convertible Preferred Stock 2,780,837 - 2,780,837 -
Series G Convertible Preferred Stock 4,928,414 - 4,926,244 -
Total potentially dilutive shares 34,253,035 357,641 34,250,865 8,176,527 </t>
        </is>
      </c>
    </row>
    <row r="23">
      <c r="A23" s="4" t="inlineStr">
        <is>
          <t>Stock-based Payments</t>
        </is>
      </c>
      <c r="B23" s="4" t="inlineStr">
        <is>
          <t xml:space="preserve">(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24">
      <c r="A24" s="4" t="inlineStr">
        <is>
          <t>Research and Development Costs</t>
        </is>
      </c>
      <c r="B24" s="4" t="inlineStr">
        <is>
          <t xml:space="preserve">(u)
Research and Development Costs In
accordance with FASB ASC 730, research and development costs are expensed as incurred and consist of fees paid to third parties that
conduct certain research and development activities on the Company’s behalf. </t>
        </is>
      </c>
    </row>
    <row r="25">
      <c r="A25" s="4" t="inlineStr">
        <is>
          <t>Recently Issued Accounting Pronouncements</t>
        </is>
      </c>
      <c r="B25" s="4" t="inlineStr">
        <is>
          <t>(v)
Recently Issued Accounting Pronouncements As
of September 30, 2024 and for the three and nine months then ended, there were no recently issued accounting pronouncements that had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192351</v>
      </c>
      <c r="C3" s="7" t="n">
        <v>2681010</v>
      </c>
    </row>
    <row r="4">
      <c r="A4" s="4" t="inlineStr">
        <is>
          <t>Marketable Securities</t>
        </is>
      </c>
      <c r="B4" s="5" t="n">
        <v>9449483</v>
      </c>
      <c r="C4" s="5" t="n">
        <v>2242106</v>
      </c>
    </row>
    <row r="5">
      <c r="A5" s="4" t="inlineStr">
        <is>
          <t>Prepaid expenses</t>
        </is>
      </c>
      <c r="B5" s="5" t="n">
        <v>1385101</v>
      </c>
      <c r="C5" s="5" t="n">
        <v>893226</v>
      </c>
    </row>
    <row r="6">
      <c r="A6" s="4" t="inlineStr">
        <is>
          <t>Total Current Assets</t>
        </is>
      </c>
      <c r="B6" s="5" t="n">
        <v>12026935</v>
      </c>
      <c r="C6" s="5" t="n">
        <v>5816342</v>
      </c>
    </row>
    <row r="7">
      <c r="A7" s="3" t="inlineStr">
        <is>
          <t>Non-Current Assets</t>
        </is>
      </c>
      <c r="B7" s="4" t="inlineStr">
        <is>
          <t xml:space="preserve"> </t>
        </is>
      </c>
      <c r="C7" s="4" t="inlineStr">
        <is>
          <t xml:space="preserve"> </t>
        </is>
      </c>
    </row>
    <row r="8">
      <c r="A8" s="4" t="inlineStr">
        <is>
          <t>Lease Right-of-Use</t>
        </is>
      </c>
      <c r="B8" s="5" t="n">
        <v>18285</v>
      </c>
      <c r="C8" s="5" t="n">
        <v>47389</v>
      </c>
    </row>
    <row r="9">
      <c r="A9" s="4" t="inlineStr">
        <is>
          <t>Goodwill</t>
        </is>
      </c>
      <c r="B9" s="5" t="n">
        <v>10498539</v>
      </c>
      <c r="C9" s="5" t="n">
        <v>10498539</v>
      </c>
    </row>
    <row r="10">
      <c r="A10" s="4" t="inlineStr">
        <is>
          <t>Investment in Oravax Medical</t>
        </is>
      </c>
      <c r="B10" s="5" t="n">
        <v>1500000</v>
      </c>
      <c r="C10" s="5" t="n">
        <v>1500000</v>
      </c>
    </row>
    <row r="11">
      <c r="A11" s="4" t="inlineStr">
        <is>
          <t>Total Non-Current Assets</t>
        </is>
      </c>
      <c r="B11" s="5" t="n">
        <v>12016824</v>
      </c>
      <c r="C11" s="5" t="n">
        <v>12045928</v>
      </c>
    </row>
    <row r="12">
      <c r="A12" s="4" t="inlineStr">
        <is>
          <t>Total Assets</t>
        </is>
      </c>
      <c r="B12" s="5" t="n">
        <v>24043759</v>
      </c>
      <c r="C12" s="5" t="n">
        <v>17862270</v>
      </c>
    </row>
    <row r="13">
      <c r="A13" s="3" t="inlineStr">
        <is>
          <t>Current Liabilities</t>
        </is>
      </c>
      <c r="B13" s="4" t="inlineStr">
        <is>
          <t xml:space="preserve"> </t>
        </is>
      </c>
      <c r="C13" s="4" t="inlineStr">
        <is>
          <t xml:space="preserve"> </t>
        </is>
      </c>
    </row>
    <row r="14">
      <c r="A14" s="4" t="inlineStr">
        <is>
          <t>Trade and Other Payables</t>
        </is>
      </c>
      <c r="B14" s="5" t="n">
        <v>4160337</v>
      </c>
      <c r="C14" s="5" t="n">
        <v>3716218</v>
      </c>
    </row>
    <row r="15">
      <c r="A15" s="4" t="inlineStr">
        <is>
          <t>Lease Liability</t>
        </is>
      </c>
      <c r="B15" s="5" t="n">
        <v>18285</v>
      </c>
      <c r="C15" s="5" t="n">
        <v>48870</v>
      </c>
    </row>
    <row r="16">
      <c r="A16" s="4" t="inlineStr">
        <is>
          <t>Dividends Payable</t>
        </is>
      </c>
      <c r="B16" s="5" t="n">
        <v>1498119</v>
      </c>
      <c r="C16" s="5" t="n">
        <v>265019</v>
      </c>
    </row>
    <row r="17">
      <c r="A17" s="4" t="inlineStr">
        <is>
          <t>Derivative Liability</t>
        </is>
      </c>
      <c r="B17" s="5" t="n">
        <v>1282000</v>
      </c>
      <c r="C17" s="5" t="n">
        <v>61000</v>
      </c>
    </row>
    <row r="18">
      <c r="A18" s="4" t="inlineStr">
        <is>
          <t>Warrant Liability</t>
        </is>
      </c>
      <c r="B18" s="4" t="inlineStr">
        <is>
          <t xml:space="preserve"> </t>
        </is>
      </c>
      <c r="C18" s="5" t="n">
        <v>867000</v>
      </c>
    </row>
    <row r="19">
      <c r="A19" s="4" t="inlineStr">
        <is>
          <t>Total Current Liabilities</t>
        </is>
      </c>
      <c r="B19" s="5" t="n">
        <v>6988723</v>
      </c>
      <c r="C19" s="5" t="n">
        <v>4988089</v>
      </c>
    </row>
    <row r="20">
      <c r="A20" s="3" t="inlineStr">
        <is>
          <t>Non-Current Liabilities</t>
        </is>
      </c>
      <c r="B20" s="4" t="inlineStr">
        <is>
          <t xml:space="preserve"> </t>
        </is>
      </c>
      <c r="C20" s="4" t="inlineStr">
        <is>
          <t xml:space="preserve"> </t>
        </is>
      </c>
    </row>
    <row r="21">
      <c r="A21" s="4" t="inlineStr">
        <is>
          <t>Deferred Compensation Payable, net of current</t>
        </is>
      </c>
      <c r="B21" s="4" t="inlineStr">
        <is>
          <t xml:space="preserve"> </t>
        </is>
      </c>
      <c r="C21" s="5" t="n">
        <v>100538</v>
      </c>
    </row>
    <row r="22">
      <c r="A22" s="4" t="inlineStr">
        <is>
          <t>Total Non-Current Liabilities</t>
        </is>
      </c>
      <c r="B22" s="4" t="inlineStr">
        <is>
          <t xml:space="preserve"> </t>
        </is>
      </c>
      <c r="C22" s="5" t="n">
        <v>100538</v>
      </c>
    </row>
    <row r="23">
      <c r="A23" s="4" t="inlineStr">
        <is>
          <t>Total Liabilities</t>
        </is>
      </c>
      <c r="B23" s="5" t="n">
        <v>6988723</v>
      </c>
      <c r="C23" s="5" t="n">
        <v>5088627</v>
      </c>
    </row>
    <row r="24">
      <c r="A24" s="4" t="inlineStr">
        <is>
          <t>Commitments and Contingencies</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Total Mezzanine Equity</t>
        </is>
      </c>
      <c r="B26" s="5" t="n">
        <v>277693</v>
      </c>
      <c r="C26" s="5" t="n">
        <v>404071</v>
      </c>
    </row>
    <row r="27">
      <c r="A27" s="3" t="inlineStr">
        <is>
          <t>STOCKHOLDERS’ EQUITY</t>
        </is>
      </c>
      <c r="B27" s="4" t="inlineStr">
        <is>
          <t xml:space="preserve"> </t>
        </is>
      </c>
      <c r="C27" s="4" t="inlineStr">
        <is>
          <t xml:space="preserve"> </t>
        </is>
      </c>
    </row>
    <row r="28">
      <c r="A28" s="4" t="inlineStr">
        <is>
          <t>Common Stock, par value $0.001, 250,000,000 shares authorized, 2,472,048 and 2,018,857 shares issued and outstanding as of September 30, 2024 and December 31, 2023</t>
        </is>
      </c>
      <c r="B28" s="5" t="n">
        <v>2472</v>
      </c>
      <c r="C28" s="5" t="n">
        <v>2019</v>
      </c>
    </row>
    <row r="29">
      <c r="A29" s="4" t="inlineStr">
        <is>
          <t>Additional Paid in Capital</t>
        </is>
      </c>
      <c r="B29" s="5" t="n">
        <v>142632753</v>
      </c>
      <c r="C29" s="5" t="n">
        <v>114200096</v>
      </c>
    </row>
    <row r="30">
      <c r="A30" s="4" t="inlineStr">
        <is>
          <t>Accumulated Deficit</t>
        </is>
      </c>
      <c r="B30" s="5" t="n">
        <v>-126002406</v>
      </c>
      <c r="C30" s="5" t="n">
        <v>-101977067</v>
      </c>
    </row>
    <row r="31">
      <c r="A31" s="4" t="inlineStr">
        <is>
          <t>Total Stockholders’ Equity</t>
        </is>
      </c>
      <c r="B31" s="5" t="n">
        <v>16777343</v>
      </c>
      <c r="C31" s="5" t="n">
        <v>12369572</v>
      </c>
    </row>
    <row r="32">
      <c r="A32" s="4" t="inlineStr">
        <is>
          <t>Total Liabilities, Mezzanine Equity, and Stockholders’ Equity</t>
        </is>
      </c>
      <c r="B32" s="5" t="n">
        <v>24043759</v>
      </c>
      <c r="C32" s="5" t="n">
        <v>17862270</v>
      </c>
    </row>
    <row r="33">
      <c r="A33" s="4" t="inlineStr">
        <is>
          <t>Series F Convertible Preferred Stock [Member]</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Preferred Stock value</t>
        </is>
      </c>
      <c r="B35" s="5" t="n">
        <v>4467229</v>
      </c>
      <c r="C35" s="5" t="n">
        <v>6500278</v>
      </c>
    </row>
    <row r="36">
      <c r="A36" s="4" t="inlineStr">
        <is>
          <t>Series Convertible Preferred Stock – Discount</t>
        </is>
      </c>
      <c r="B36" s="5" t="n">
        <v>-3231402</v>
      </c>
      <c r="C36" s="5" t="n">
        <v>-4702023</v>
      </c>
    </row>
    <row r="37">
      <c r="A37" s="4" t="inlineStr">
        <is>
          <t>Series F Convertible Preferred Stock – Derivative</t>
        </is>
      </c>
      <c r="B37" s="5" t="n">
        <v>-958134</v>
      </c>
      <c r="C37" s="5" t="n">
        <v>-1394184</v>
      </c>
    </row>
    <row r="38">
      <c r="A38" s="4" t="inlineStr">
        <is>
          <t>Series F-1 Convertible Preferred Stock [Member]</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 value</t>
        </is>
      </c>
      <c r="B40" s="5" t="n">
        <v>5050000</v>
      </c>
      <c r="C40" s="4" t="inlineStr">
        <is>
          <t xml:space="preserve"> </t>
        </is>
      </c>
    </row>
    <row r="41">
      <c r="A41" s="4" t="inlineStr">
        <is>
          <t>Series Convertible Preferred Stock – Discount</t>
        </is>
      </c>
      <c r="B41" s="5" t="n">
        <v>-5050000</v>
      </c>
      <c r="C41" s="4" t="inlineStr">
        <is>
          <t xml:space="preserve"> </t>
        </is>
      </c>
    </row>
    <row r="42">
      <c r="A42" s="4" t="inlineStr">
        <is>
          <t>Series G Convertible Preferred Stock [Member]</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Preferred Stock value</t>
        </is>
      </c>
      <c r="B44" s="5" t="n">
        <v>8950000</v>
      </c>
      <c r="C44" s="4" t="inlineStr">
        <is>
          <t xml:space="preserve"> </t>
        </is>
      </c>
    </row>
    <row r="45">
      <c r="A45" s="4" t="inlineStr">
        <is>
          <t>Series Convertible Preferred Stock – Discount</t>
        </is>
      </c>
      <c r="B45" s="5" t="n">
        <v>-8950000</v>
      </c>
      <c r="C45" s="4" t="inlineStr">
        <is>
          <t xml:space="preserve"> </t>
        </is>
      </c>
    </row>
    <row r="46">
      <c r="A46" s="4" t="inlineStr">
        <is>
          <t>Series D Convertible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144524</v>
      </c>
      <c r="C48" s="5" t="n">
        <v>144524</v>
      </c>
    </row>
    <row r="49">
      <c r="A49" s="4" t="inlineStr">
        <is>
          <t>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ue to MyMD FL Shareholders</t>
        </is>
      </c>
      <c r="B51" s="7" t="n">
        <v>29982</v>
      </c>
      <c r="C51" s="7" t="n">
        <v>29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Marketable Securities</t>
        </is>
      </c>
      <c r="B4" s="4" t="inlineStr">
        <is>
          <t xml:space="preserve">The
following is a description of the valuation methodologies used for assets measured at fair value as of September 30, 2024 and December
31, 2023. Schedule
of Marketable Securities Marketable
Securities:
  Quoted
Prices in
Active Markets
for Identical
Assets or
Liabilities (Level
1) Quoted
Prices for
Similar Assets
or Liabilities
in Active
Markets (Level
2) Significant Unobservable Inputs (Level
3)
Marketable
securities at September 30, 2024 $ 9,449,483 $ - $ -
Marketable
securities at December 31, 2023 $ 2,242,106 $ - $ - </t>
        </is>
      </c>
    </row>
    <row r="5">
      <c r="A5" s="4" t="inlineStr">
        <is>
          <t>Schedule of Fair Value Hierarchy of the Valuation Inputs</t>
        </is>
      </c>
      <c r="B5" s="4" t="inlineStr">
        <is>
          <t xml:space="preserve">Schedule
of Fair Value Hierarchy of the Valuation Inputs
Description Level September
30,2024
Liabilities:
Warrant
liabilities (Note 1) 3 $ -
Derivative
liabilities (Note 1) 3 $ 1,282,000
Description Level December
31, 2023
Liabilities:
Warrant
liabilities (Note 3) 3 $ 867,000
Derivative
liabilities (Note 3) 3 $ 61,000 </t>
        </is>
      </c>
    </row>
    <row r="6">
      <c r="A6" s="4" t="inlineStr">
        <is>
          <t>Summary of Change in Fair Value of Warrant Liabilities</t>
        </is>
      </c>
      <c r="B6" s="4" t="inlineStr">
        <is>
          <t xml:space="preserve">The
following table sets forth a summary of the change in the fair value of the warrant liabilities that is measured at fair value on a recurring
basis for the nine months ended September 30, 2024: Summary
of Change in Fair Value of Warrant Liabilities
Balance
on December 31, 2023 $ 867,000
Issuance
of warrants reported at fair value 21,992,000
Change
in fair value of warrant liabilities 4,410,000
Reclassification
of warrant liability to equity upon warrant modification (27,269,000 )
Balance
on September 30, 2024 $ - </t>
        </is>
      </c>
    </row>
    <row r="7">
      <c r="A7" s="4" t="inlineStr">
        <is>
          <t>Summary of Change in Fair Value of Derivative Liabilities</t>
        </is>
      </c>
      <c r="B7" s="4" t="inlineStr">
        <is>
          <t>The
following table sets forth a summary of the change in the fair value of the derivative liabilities that is measured at fair value on
a recurring basis for the nine months ended September 30, 2024: Summary
of Change in Fair Value of Derivative Liabilities
Balance
on December 31, 2023 $ 61,000
Issuance
of convertible preferred stock with derivative liabilities 854,000
Change
in fair value of derivative liabilities 367,000
Balance
on September 30, 2024 $ 1,282,000 There were no assets or liabilities measured on a non-recurring basis as of September 30, 2024 or December 31, 2023.</t>
        </is>
      </c>
    </row>
    <row r="8">
      <c r="A8" s="4" t="inlineStr">
        <is>
          <t>Schedule of Estimated Useful Lives of Property Plant and Equipment</t>
        </is>
      </c>
      <c r="B8" s="4" t="inlineStr">
        <is>
          <t>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t>
        </is>
      </c>
    </row>
    <row r="9">
      <c r="A9" s="4" t="inlineStr">
        <is>
          <t>Schedule of Estimated Useful Lives of Intangible Assets</t>
        </is>
      </c>
      <c r="B9" s="4" t="inlineStr">
        <is>
          <t>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t>
        </is>
      </c>
    </row>
    <row r="10">
      <c r="A10" s="4" t="inlineStr">
        <is>
          <t>Schedule of Condensed Consolidated Balance Sheet Information Related to Operating Lease</t>
        </is>
      </c>
      <c r="B10" s="4" t="inlineStr">
        <is>
          <t xml:space="preserve">Lease
expense for operating leases consists of the lease payments plus any initial direct costs and is recognized on a straight-line basis
over the lease term. The
Company’s operating leases are comprised of the 2024 Baltimore Lease, the 2021 Baltimore Lease and the Platt Street Lease on the
Condensed Consolidated Balance Sheets. The information related to these leases are presented below: Schedule
of Condensed Consolidated Balance Sheet Information Related to Operating Lease
Balance Sheet Location Lease Lease Lease Total Lease Lease Total
As of September 30, 2024 As of December 31, 2023
Platt Street 2021 Baltimore 2024 Baltimore Platt Street 2021 Baltimore
Balance Sheet Location Lease Lease Lease Total Lease Lease Total
Operating Lease
Lease Right of Use $ - $ - $ 18,285 $ 18,285 $ - $ 47,389 $ 47,389
Lease Payable, current - - 18,285 18,285 - 48,870 48,870
Lease Payable - net of current - - - - - - - </t>
        </is>
      </c>
    </row>
    <row r="11">
      <c r="A11" s="4" t="inlineStr">
        <is>
          <t>Schedule of Lease Expense</t>
        </is>
      </c>
      <c r="B11" s="4" t="inlineStr">
        <is>
          <t xml:space="preserve">The
following provides details of the Company’s lease expense: Schedule
of Lease Expense
Lease Expenses Lease Lease Lease Total Lease Lease Total
For the Three Months Ended September 30, 2024 For the Three Months Ended September 30, 2023
Platt Street 2021 Baltimore 2024 Baltimore Platt Street 2021 Baltimore
Lease Expenses Lease Lease Lease Total Lease Lease Total
Operating Leases
Lease Costs $ - $ - $ 8,100 $ 8,100 $ 1,887 $ 13,600 $ 15,487
Lease Expenses Lease Lease Lease Total Lease Lease Total
For the Nine Months Ended September 30, 2024 For the Nine Months Ended September 30, 2023
Platt Street 2021 Baltimore 2024 Baltimore Platt Street 2021 Baltimore
Lease Expenses Lease Lease Lease Total Lease Lease Total
Operating Leases
Lease Costs $ - $ 18,672 $ 13,500 $ 32,172 $ 18,868 $ 54,400 $ 73,268 </t>
        </is>
      </c>
    </row>
    <row r="12">
      <c r="A12" s="4" t="inlineStr">
        <is>
          <t>Schedule of Other Information Related to Leases</t>
        </is>
      </c>
      <c r="B12" s="4" t="inlineStr">
        <is>
          <t>Other
information as of September 30, 2024 related to leases is presented below: Schedule
of Other Information Related to Leases
Platt Street 2021 Baltimore 2024 Baltimore
Other Information Lease Lease Lease Total
Operating Leases
Operating cash used $ - $ 18,672 $ 13,500 $ 32,172
Average remaining lease term - - 7 7
Average discount rate 10.0 % 10.0 % 10.0 % 10.0 %</t>
        </is>
      </c>
    </row>
    <row r="13">
      <c r="A13" s="4" t="inlineStr">
        <is>
          <t>Schedule of Operating Lease Minimum Lease Payments</t>
        </is>
      </c>
      <c r="B13" s="4" t="inlineStr">
        <is>
          <t xml:space="preserve">As
of September 30, 2024, the annual minimum lease payments of the Company’s operating lease liabilities were as follows: Schedule
of Operating Lease Minimum Lease Payments
Platt Street 2021 Baltimore 2024 Baltimore
Lease Lease Lease Total
For Years Ending December 31,
2024 - - $ 8,100 $ 8,100
2025 - - 10,800 10,800
Total future minimum lease payments, undiscounted $ - $ - $ 18,900 $ 18,900
Less: Imputed interest - - 615 615
Present value of future minimum lease payments $ - $ - $ 18,285 $ 18,285 </t>
        </is>
      </c>
    </row>
    <row r="14">
      <c r="A14" s="4" t="inlineStr">
        <is>
          <t>Schedule of Weighted Average Number of Shares Outstanding Earnings Per Share</t>
        </is>
      </c>
      <c r="B14" s="4" t="inlineStr">
        <is>
          <t xml:space="preserve">The
following table is a reconciliation of the weighted average number of shares outstanding used in calculating basic and diluted net income/(loss)
per share for the three and nine months ended September 30, 2024 and 2023: Schedule
of Weighted Average Number of Shares Outstanding Earnings Per Share
2024 2023 2024 2023
For the Three Months Ended For the Nine Months Ended
2024 2023 2024 2023
Net (Loss)/Income Attributable to Common Stockholders – Basic and Diluted $ (2,680,443 ) $ 2,884,943 $ (24,025,339 ) $ (3,326,571 )
Weighted average shares outstanding – basic 2,415,089 1,564,275 2,290,962 1,456,327
Dilutive shares
Stock Options - 1,667 - -
Unvested Restricted Stock Units - - - -
Warrants to purchase Common Stock - 4,716,904 - -
Series C Convertible Preferred Stock Warrants - - - -
Series D Convertible Preferred Stock - - - -
Series F Convertible Preferred Stock - 3,100,315 - -
Series F-1 Convertible Preferred Stock - - - -
Series G Convertible Preferred Stock - - - -
Weighted average shares outstanding - diluted 2,415,089 7,818,886 2,290,962 1,456,327 </t>
        </is>
      </c>
    </row>
    <row r="15">
      <c r="A15" s="4" t="inlineStr">
        <is>
          <t>Schedule of Anti-dilutive Securities Excluded from Computation of Earnings Per Share</t>
        </is>
      </c>
      <c r="B15" s="4" t="inlineStr">
        <is>
          <t xml:space="preserve">As
of September 30, 2024 and 2023, the following securities are excluded from the calculation of weighted average dilutive common stock
because their inclusion would have been anti-dilutive. For the three months ended September 30, 2023, although the Company
reported net income, the following securities were out of the money and thus considered anti-dilutive. Schedule
of Anti-dilutive Securities Excluded from Computation of Earnings Per Share
2024 2023
For the Three Months Ended For the Nine Months Ended
2024 2023 2024 2023
Stock Options 86,061 45,619 86,061 47,286
Unvested Restricted Stock Units 48,334 93,169 48,334 93,169
Warrants to purchase Common Stock 23,895,139 216,718 23,895,139 4,933,622
Series C Convertible Preferred Stock Warrants 918 918 918 918
Series D Convertible Preferred Stock 1,217 1,217 1,217 1,217
Series F Convertible Preferred Stock 2,512,115 - 2,512,115 3,100,315
Series F-1 Convertible Preferred Stock 2,780,837 - 2,780,837 -
Series G Convertible Preferred Stock 4,928,414 - 4,926,244 -
Total potentially dilutive shares 34,253,035 357,641 34,250,865 8,176,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Trade and Other Payables</t>
        </is>
      </c>
      <c r="B4" s="4" t="inlineStr">
        <is>
          <t xml:space="preserve">Trade
and other payables consist of the following: Schedule
of Trade
and Other Payables
September 30, 2024 December 31, 2023
Accounts Payable – Trade $ 3,705,127 $ 3,079,080
Accrued Expenses 455,210 637,138
Trade
and other payables, Total $ 4,160,337 $ 3,716,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s Activity</t>
        </is>
      </c>
      <c r="B4" s="4" t="inlineStr">
        <is>
          <t xml:space="preserve">The
following table summarizes the activities for the Company’s stock options for the nine months ended September 30, 2024: Summary
of Stock Options Activity
Weighted
Average
Weighted Weighted Remaining
Average Average Contractual Aggregate
Number of Exercise Grant Date Term Intrinsic
Shares Price Fair Value (years) Value
Balance at December 31, 2023 139,840 $ 46.09 $ 42.34 8.17 $ -
Granted - - - - -
Exercised - - - - -
Forfeited (39,168 ) 32.50 30.54 8.62 -
Canceled/Expired - - - - -
Balance at September 30, 2024 100,672 $ 51.38 $ 46.92 6.95 $ -
Exercisable as of September 30, 2024 86,061 $ 51.65 $ 46.89 6.66 $ - </t>
        </is>
      </c>
    </row>
    <row r="5">
      <c r="A5" s="4" t="inlineStr">
        <is>
          <t>Summary of Restricted Stock Units Activity</t>
        </is>
      </c>
      <c r="B5" s="4" t="inlineStr">
        <is>
          <t xml:space="preserve">The
following is the status of outstanding unvested restricted stock units outstanding as of September 30, 2024 and the changes for the nine
months ended September 30, 2024: Summary
of Restricted Stock Units Activity
Weighted
Average
Number of Grant Date
RSUs Fair Value
Balance at December 31, 2023 88,668 $ 242.70
Granted - -
Vested - -
Forfeited (40,334 ) 242.70
Canceled/Expired - -
Balance at September 30, 2024 48,334 $ 24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Sep. 30, 2024</t>
        </is>
      </c>
    </row>
    <row r="3">
      <c r="A3" s="4" t="inlineStr">
        <is>
          <t>Common Stock Warrants [Member]</t>
        </is>
      </c>
      <c r="B3" s="4" t="inlineStr">
        <is>
          <t xml:space="preserve"> </t>
        </is>
      </c>
    </row>
    <row r="4">
      <c r="A4" s="3" t="inlineStr">
        <is>
          <t>Accumulated Other Comprehensive Income (Loss) [Line Items]</t>
        </is>
      </c>
      <c r="B4" s="4" t="inlineStr">
        <is>
          <t xml:space="preserve"> </t>
        </is>
      </c>
    </row>
    <row r="5">
      <c r="A5" s="4" t="inlineStr">
        <is>
          <t>Summary of Warrant Activity</t>
        </is>
      </c>
      <c r="B5" s="4" t="inlineStr">
        <is>
          <t xml:space="preserve">The
table below summarizes the warrant activity for the nine months ended September 30, 2024: Summary
of Warrant Activity
Weighted Average
Average Remaining Aggregate
Number of Exercise Contractual Intrinsic
Warrants Price Term (years) Value
Balance at December 31, 2023 4,933,622 $ 147.86 4.08 $ 21,650,589
Issued 15,418,510 1.816 3.15 -
Series F Modification
Removed (4,716,904 ) 3.18 3.65 -
Re-issued 8,259,911 1.816 3.65 -
Exercised - - - -
Forfeited - - - -
Canceled/Expired - - - -
Balance at September 30, 2024 23,895,139 $ 3.03 3.06 $ -
Exercisable as of September 30, 2024 23,895,139 $ 3.03 3.06 $ - </t>
        </is>
      </c>
    </row>
    <row r="6">
      <c r="A6" s="4" t="inlineStr">
        <is>
          <t>Series C Convertible Preferred Stock Warrants [Member]</t>
        </is>
      </c>
      <c r="B6" s="4" t="inlineStr">
        <is>
          <t xml:space="preserve"> </t>
        </is>
      </c>
    </row>
    <row r="7">
      <c r="A7" s="3" t="inlineStr">
        <is>
          <t>Accumulated Other Comprehensive Income (Loss) [Line Items]</t>
        </is>
      </c>
      <c r="B7" s="4" t="inlineStr">
        <is>
          <t xml:space="preserve"> </t>
        </is>
      </c>
    </row>
    <row r="8">
      <c r="A8" s="4" t="inlineStr">
        <is>
          <t>Summary of Warrant Activity</t>
        </is>
      </c>
      <c r="B8" s="4" t="inlineStr">
        <is>
          <t xml:space="preserve">The
table below summarizes the warrant activity for the nine months ended September 30, 2024: Summary
of Warrant Activity
Weighted Average
Average Remaining Aggregate
Number of Exercise Contractual Intrinsic
Warrants Price Term (years) Value
Balance at December 31, 2023 918 $ 240.00 0.94 $ -
Granted - - - -
Exercised - - - -
Forfeited - - - -
Cancelled/Expired - - - -
Balance at September 30, 2024 918 $ 240.00 0.19 $ -
Exercisable as of September 30, 2024 918 $ 240.00 0.1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X2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1" customWidth="1" min="5" max="5"/>
    <col width="21" customWidth="1" min="6" max="6"/>
    <col width="33" customWidth="1" min="7" max="7"/>
    <col width="22" customWidth="1" min="8" max="8"/>
    <col width="14" customWidth="1" min="9" max="9"/>
    <col width="21" customWidth="1" min="10" max="10"/>
    <col width="21" customWidth="1" min="11" max="11"/>
    <col width="80" customWidth="1" min="12" max="12"/>
    <col width="40" customWidth="1" min="13" max="13"/>
    <col width="40" customWidth="1" min="14" max="14"/>
    <col width="22" customWidth="1" min="15" max="15"/>
    <col width="22" customWidth="1" min="16" max="16"/>
    <col width="29" customWidth="1" min="17" max="17"/>
    <col width="80" customWidth="1" min="18" max="18"/>
    <col width="22" customWidth="1" min="19" max="19"/>
    <col width="32" customWidth="1" min="20" max="20"/>
    <col width="21" customWidth="1" min="21" max="21"/>
    <col width="25" customWidth="1" min="22" max="22"/>
    <col width="40" customWidth="1" min="23" max="23"/>
    <col width="32" customWidth="1" min="24" max="24"/>
  </cols>
  <sheetData>
    <row r="1">
      <c r="A1" s="1" t="inlineStr">
        <is>
          <t>Organization and Description of Business (Details Narrative)</t>
        </is>
      </c>
      <c r="N1" s="2" t="inlineStr">
        <is>
          <t>3 Months Ended</t>
        </is>
      </c>
      <c r="R1" s="2" t="inlineStr">
        <is>
          <t>9 Months Ended</t>
        </is>
      </c>
    </row>
    <row r="2">
      <c r="B2" s="2" t="inlineStr">
        <is>
          <t>Jul. 25, 2024 USD ($) shares</t>
        </is>
      </c>
      <c r="C2" s="2" t="inlineStr">
        <is>
          <t>Jul. 17, 2024 USD ($)</t>
        </is>
      </c>
      <c r="D2" s="2" t="inlineStr">
        <is>
          <t>Jun. 14, 2024 USD ($)</t>
        </is>
      </c>
      <c r="E2" s="2" t="inlineStr">
        <is>
          <t>May 20, 2024 $ / shares shares</t>
        </is>
      </c>
      <c r="F2" s="2" t="inlineStr">
        <is>
          <t>May 14, 2024 USD ($)</t>
        </is>
      </c>
      <c r="G2" s="2" t="inlineStr">
        <is>
          <t>Apr. 05, 2024 USD ($) $ / shares</t>
        </is>
      </c>
      <c r="H2" s="2" t="inlineStr">
        <is>
          <t>Mar. 31, 2024 USD ($)</t>
        </is>
      </c>
      <c r="I2" s="2" t="inlineStr">
        <is>
          <t>Feb. 23, 2024</t>
        </is>
      </c>
      <c r="J2" s="2" t="inlineStr">
        <is>
          <t>Feb. 14, 2024 shares</t>
        </is>
      </c>
      <c r="K2" s="2" t="inlineStr">
        <is>
          <t>Feb. 13, 2024 shares</t>
        </is>
      </c>
      <c r="L2" s="2" t="inlineStr">
        <is>
          <t>Nov. 13, 2023 USD ($)</t>
        </is>
      </c>
      <c r="M2" s="2" t="inlineStr">
        <is>
          <t>Feb. 21, 2023 USD ($) $ / shares shares</t>
        </is>
      </c>
      <c r="N2" s="2" t="inlineStr">
        <is>
          <t>Sep. 30, 2024 USD ($) $ / shares shares</t>
        </is>
      </c>
      <c r="O2" s="2" t="inlineStr">
        <is>
          <t>Jun. 30, 2024 USD ($)</t>
        </is>
      </c>
      <c r="P2" s="2" t="inlineStr">
        <is>
          <t>Sep. 30, 2023 USD ($)</t>
        </is>
      </c>
      <c r="Q2" s="2" t="inlineStr">
        <is>
          <t>Mar. 31, 2023 USD ($) shares</t>
        </is>
      </c>
      <c r="R2" s="2" t="inlineStr">
        <is>
          <t>Sep. 30, 2024 USD ($) $ / shares shares</t>
        </is>
      </c>
      <c r="S2" s="2" t="inlineStr">
        <is>
          <t>Sep. 30, 2023 USD ($)</t>
        </is>
      </c>
      <c r="T2" s="2" t="inlineStr">
        <is>
          <t>Jul. 24, 2024 $ / shares shares</t>
        </is>
      </c>
      <c r="U2" s="2" t="inlineStr">
        <is>
          <t>Jun. 17, 2024 shares</t>
        </is>
      </c>
      <c r="V2" s="2" t="inlineStr">
        <is>
          <t>Mar. 04, 2024 $ / shares</t>
        </is>
      </c>
      <c r="W2" s="2" t="inlineStr">
        <is>
          <t>Dec. 31, 2023 USD ($) $ / shares shares</t>
        </is>
      </c>
      <c r="X2" s="2" t="inlineStr">
        <is>
          <t>Feb. 28, 2023 $ / shares shares</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001</v>
      </c>
      <c r="O3" s="4" t="inlineStr">
        <is>
          <t xml:space="preserve"> </t>
        </is>
      </c>
      <c r="P3" s="4" t="inlineStr">
        <is>
          <t xml:space="preserve"> </t>
        </is>
      </c>
      <c r="Q3" s="4" t="inlineStr">
        <is>
          <t xml:space="preserve"> </t>
        </is>
      </c>
      <c r="R3" s="6" t="n">
        <v>0.001</v>
      </c>
      <c r="S3" s="4" t="inlineStr">
        <is>
          <t xml:space="preserve"> </t>
        </is>
      </c>
      <c r="T3" s="6" t="n">
        <v>0.001</v>
      </c>
      <c r="U3" s="4" t="inlineStr">
        <is>
          <t xml:space="preserve"> </t>
        </is>
      </c>
      <c r="V3" s="6" t="n">
        <v>0.001</v>
      </c>
      <c r="W3" s="6" t="n">
        <v>0.001</v>
      </c>
      <c r="X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for-30</t>
        </is>
      </c>
      <c r="J4" s="4" t="inlineStr">
        <is>
          <t>1-for-3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666666</v>
      </c>
      <c r="K5" s="5" t="n">
        <v>50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666666</v>
      </c>
      <c r="K6" s="5" t="n">
        <v>550000000</v>
      </c>
      <c r="L6" s="4" t="inlineStr">
        <is>
          <t xml:space="preserve"> </t>
        </is>
      </c>
      <c r="M6" s="4" t="inlineStr">
        <is>
          <t xml:space="preserve"> </t>
        </is>
      </c>
      <c r="N6" s="5" t="n">
        <v>250000000</v>
      </c>
      <c r="O6" s="4" t="inlineStr">
        <is>
          <t xml:space="preserve"> </t>
        </is>
      </c>
      <c r="P6" s="4" t="inlineStr">
        <is>
          <t xml:space="preserve"> </t>
        </is>
      </c>
      <c r="Q6" s="4" t="inlineStr">
        <is>
          <t xml:space="preserve"> </t>
        </is>
      </c>
      <c r="R6" s="5" t="n">
        <v>250000000</v>
      </c>
      <c r="S6" s="4" t="inlineStr">
        <is>
          <t xml:space="preserve"> </t>
        </is>
      </c>
      <c r="T6" s="4" t="inlineStr">
        <is>
          <t xml:space="preserve"> </t>
        </is>
      </c>
      <c r="U6" s="4" t="inlineStr">
        <is>
          <t xml:space="preserve"> </t>
        </is>
      </c>
      <c r="V6" s="4" t="inlineStr">
        <is>
          <t xml:space="preserve"> </t>
        </is>
      </c>
      <c r="W6" s="5" t="n">
        <v>250000000</v>
      </c>
      <c r="X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001</v>
      </c>
      <c r="O7" s="4" t="inlineStr">
        <is>
          <t xml:space="preserve"> </t>
        </is>
      </c>
      <c r="P7" s="4" t="inlineStr">
        <is>
          <t xml:space="preserve"> </t>
        </is>
      </c>
      <c r="Q7" s="4" t="inlineStr">
        <is>
          <t xml:space="preserve"> </t>
        </is>
      </c>
      <c r="R7" s="6" t="n">
        <v>0.001</v>
      </c>
      <c r="S7" s="4" t="inlineStr">
        <is>
          <t xml:space="preserve"> </t>
        </is>
      </c>
      <c r="T7" s="4" t="inlineStr">
        <is>
          <t xml:space="preserve"> </t>
        </is>
      </c>
      <c r="U7" s="4" t="inlineStr">
        <is>
          <t xml:space="preserve"> </t>
        </is>
      </c>
      <c r="V7" s="4" t="inlineStr">
        <is>
          <t xml:space="preserve"> </t>
        </is>
      </c>
      <c r="W7" s="6" t="n">
        <v>0.001</v>
      </c>
      <c r="X7" s="4" t="inlineStr">
        <is>
          <t xml:space="preserve"> </t>
        </is>
      </c>
    </row>
    <row r="8">
      <c r="A8" s="4" t="inlineStr">
        <is>
          <t>Issuance of preferred shares</t>
        </is>
      </c>
      <c r="B8" s="4" t="inlineStr">
        <is>
          <t xml:space="preserve"> </t>
        </is>
      </c>
      <c r="C8" s="7" t="n">
        <v>5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393937</v>
      </c>
      <c r="O9" s="4" t="inlineStr">
        <is>
          <t xml:space="preserve"> </t>
        </is>
      </c>
      <c r="P9" s="7" t="n">
        <v>391548</v>
      </c>
      <c r="Q9" s="4" t="inlineStr">
        <is>
          <t xml:space="preserve"> </t>
        </is>
      </c>
      <c r="R9" s="7" t="n">
        <v>1375889</v>
      </c>
      <c r="S9" s="7" t="n">
        <v>923677</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rivativ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3149800</v>
      </c>
      <c r="N10" s="5" t="n">
        <v>0</v>
      </c>
      <c r="O10" s="4" t="inlineStr">
        <is>
          <t xml:space="preserve"> </t>
        </is>
      </c>
      <c r="P10" s="4" t="inlineStr">
        <is>
          <t xml:space="preserve"> </t>
        </is>
      </c>
      <c r="Q10" s="4" t="inlineStr">
        <is>
          <t xml:space="preserve"> </t>
        </is>
      </c>
      <c r="R10" s="5" t="n">
        <v>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1431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Fair value of th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10623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356000</v>
      </c>
      <c r="O13" s="4" t="inlineStr">
        <is>
          <t xml:space="preserve"> </t>
        </is>
      </c>
      <c r="P13" s="5" t="n">
        <v>2566900</v>
      </c>
      <c r="Q13" s="4" t="inlineStr">
        <is>
          <t xml:space="preserve"> </t>
        </is>
      </c>
      <c r="R13" s="7" t="n">
        <v>-367000</v>
      </c>
      <c r="S13" s="5" t="n">
        <v>2251700</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bability of defau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7.4</v>
      </c>
      <c r="O14" s="4" t="inlineStr">
        <is>
          <t xml:space="preserve"> </t>
        </is>
      </c>
      <c r="P14" s="4" t="inlineStr">
        <is>
          <t xml:space="preserve"> </t>
        </is>
      </c>
      <c r="Q14" s="4" t="inlineStr">
        <is>
          <t xml:space="preserve"> </t>
        </is>
      </c>
      <c r="R14" s="10" t="n">
        <v>7.4</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Fair value of th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623000</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62834</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7000</v>
      </c>
      <c r="O17" s="4" t="inlineStr">
        <is>
          <t xml:space="preserve"> </t>
        </is>
      </c>
      <c r="P17" s="5" t="n">
        <v>-5356000</v>
      </c>
      <c r="Q17" s="4" t="inlineStr">
        <is>
          <t xml:space="preserve"> </t>
        </is>
      </c>
      <c r="R17" s="5" t="n">
        <v>4410000</v>
      </c>
      <c r="S17" s="5" t="n">
        <v>-8166000</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hange in fair value of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56000</v>
      </c>
      <c r="O18" s="4" t="inlineStr">
        <is>
          <t xml:space="preserve"> </t>
        </is>
      </c>
      <c r="P18" s="5" t="n">
        <v>-2566900</v>
      </c>
      <c r="Q18" s="4" t="inlineStr">
        <is>
          <t xml:space="preserve"> </t>
        </is>
      </c>
      <c r="R18" s="5" t="n">
        <v>367000</v>
      </c>
      <c r="S18" s="5" t="n">
        <v>-2251700</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rivativ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282000</v>
      </c>
      <c r="O19" s="4" t="inlineStr">
        <is>
          <t xml:space="preserve"> </t>
        </is>
      </c>
      <c r="P19" s="4" t="inlineStr">
        <is>
          <t xml:space="preserve"> </t>
        </is>
      </c>
      <c r="Q19" s="4" t="inlineStr">
        <is>
          <t xml:space="preserve"> </t>
        </is>
      </c>
      <c r="R19" s="7" t="n">
        <v>1282000</v>
      </c>
      <c r="S19" s="4" t="inlineStr">
        <is>
          <t xml:space="preserve"> </t>
        </is>
      </c>
      <c r="T19" s="4" t="inlineStr">
        <is>
          <t xml:space="preserve"> </t>
        </is>
      </c>
      <c r="U19" s="4" t="inlineStr">
        <is>
          <t xml:space="preserve"> </t>
        </is>
      </c>
      <c r="V19" s="4" t="inlineStr">
        <is>
          <t xml:space="preserve"> </t>
        </is>
      </c>
      <c r="W19" s="7" t="n">
        <v>61000</v>
      </c>
      <c r="X19" s="4" t="inlineStr">
        <is>
          <t xml:space="preserve"> </t>
        </is>
      </c>
    </row>
    <row r="20">
      <c r="A20" s="4" t="inlineStr">
        <is>
          <t>Preferred Stock, Shares Authoriz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0000</v>
      </c>
      <c r="O20" s="4" t="inlineStr">
        <is>
          <t xml:space="preserve"> </t>
        </is>
      </c>
      <c r="P20" s="4" t="inlineStr">
        <is>
          <t xml:space="preserve"> </t>
        </is>
      </c>
      <c r="Q20" s="4" t="inlineStr">
        <is>
          <t xml:space="preserve"> </t>
        </is>
      </c>
      <c r="R20" s="5" t="n">
        <v>50000000</v>
      </c>
      <c r="S20" s="4" t="inlineStr">
        <is>
          <t xml:space="preserve"> </t>
        </is>
      </c>
      <c r="T20" s="4" t="inlineStr">
        <is>
          <t xml:space="preserve"> </t>
        </is>
      </c>
      <c r="U20" s="4" t="inlineStr">
        <is>
          <t xml:space="preserve"> </t>
        </is>
      </c>
      <c r="V20" s="4" t="inlineStr">
        <is>
          <t xml:space="preserve"> </t>
        </is>
      </c>
      <c r="W20" s="5" t="n">
        <v>50000000</v>
      </c>
      <c r="X20" s="4" t="inlineStr">
        <is>
          <t xml:space="preserve"> </t>
        </is>
      </c>
    </row>
    <row r="21">
      <c r="A21" s="4" t="inlineStr">
        <is>
          <t>Employment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Effective
November 13, 2023, the Company entered into an amendment to the employment agreement of Dr. Chris Chapman, its President and Chief Medical
Officer, providing for Dr. Chapman’s annual base salary to be adjusted from five hundred thousand dollars ($500,000) (the “Full
Base Salary”) to two hundred fifty thousand dollars ($250,000) in cash per annum, until payment of his Full Base Salary would no
longer jeopardize the Company’s ability to continue as a going concern, as determined by the Company in its sole discretion. The
amendment further provides that the remaining $250,000 of base salary per annum (the “Deferral Amount”) shall be deferred
until payment of the Deferral Amount would no longer jeopardize the Company’s ability to continue as a going concern, as determined
by the Company in its sole discretion, at which time the Deferral Amount may be paid, at Dr. Chapman’s election, in shares of Common
Stock or in cash. As of September 30, 2024 and December 31, 2023, the Company had recognized a salary deferral of $149,038 and $28,846,
respectively, which was paid to Dr. Chapman on June 27, 2024.</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fficers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410810</v>
      </c>
      <c r="S22" s="5" t="n">
        <v>769657</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mplementation of directors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In
connection with an overall reduction in compensation paid to the Company’s directors implemented in November 2023, effective November
13, 2023, the Company entered into an amendment to the employment agreement of Christopher C. Schreiber, a Director and the Company’s
former Executive Chairman, providing for Mr. Schreiber’s annual fee to be adjusted from three hundred thousand dollars ($300,000)
(the “Full Fee”) to sixty thousand dollars ($60,000) in cash per annum, until payment of his Full Fee would no longer jeopardize
the Company’s ability to continue as a going concern, as determined by the Company in its sole discretion. The amendment further
provides that the remaining $240,000 of the fees per annum (the “Fee Deferral Amount”) shall be deferred until payment of
the Fee Deferral Amount would no longer jeopardize the Company’s ability to continue as a going concern, as determined by the Company
in its sole discretion, at which time the Fee Deferral Amount may be paid, at Mr. Schreiber’s election, in shares of Common Stock
or in cash. The amendment also clarified that Mr. Schreiber’s title is “Director.” As of September 30, 2024 and December
31, 2023, the Company had recognized a salary deferral of $175,385 and $27,692, respectively, which was paid to Mr. Schreiber on August
22, 2024.</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ferred Compensation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oard fee defer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209800</v>
      </c>
      <c r="O25" s="4" t="inlineStr">
        <is>
          <t xml:space="preserve"> </t>
        </is>
      </c>
      <c r="P25" s="4" t="inlineStr">
        <is>
          <t xml:space="preserve"> </t>
        </is>
      </c>
      <c r="Q25" s="4" t="inlineStr">
        <is>
          <t xml:space="preserve"> </t>
        </is>
      </c>
      <c r="R25" s="7" t="n">
        <v>209800</v>
      </c>
      <c r="S25" s="4" t="inlineStr">
        <is>
          <t xml:space="preserve"> </t>
        </is>
      </c>
      <c r="T25" s="4" t="inlineStr">
        <is>
          <t xml:space="preserve"> </t>
        </is>
      </c>
      <c r="U25" s="4" t="inlineStr">
        <is>
          <t xml:space="preserve"> </t>
        </is>
      </c>
      <c r="V25" s="4" t="inlineStr">
        <is>
          <t xml:space="preserve"> </t>
        </is>
      </c>
      <c r="W25" s="7" t="n">
        <v>44000</v>
      </c>
      <c r="X25" s="4" t="inlineStr">
        <is>
          <t xml:space="preserve"> </t>
        </is>
      </c>
    </row>
    <row r="26">
      <c r="A26" s="4" t="inlineStr">
        <is>
          <t>Series F-1 Short Term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arrant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816</v>
      </c>
      <c r="O27" s="4" t="inlineStr">
        <is>
          <t xml:space="preserve"> </t>
        </is>
      </c>
      <c r="P27" s="4" t="inlineStr">
        <is>
          <t xml:space="preserve"> </t>
        </is>
      </c>
      <c r="Q27" s="4" t="inlineStr">
        <is>
          <t xml:space="preserve"> </t>
        </is>
      </c>
      <c r="R27" s="6" t="n">
        <v>1.816</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s to purchase common stock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780839</v>
      </c>
      <c r="O28" s="4" t="inlineStr">
        <is>
          <t xml:space="preserve"> </t>
        </is>
      </c>
      <c r="P28" s="4" t="inlineStr">
        <is>
          <t xml:space="preserve"> </t>
        </is>
      </c>
      <c r="Q28" s="4" t="inlineStr">
        <is>
          <t xml:space="preserve"> </t>
        </is>
      </c>
      <c r="R28" s="5" t="n">
        <v>278083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eries F-1 Long Term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816</v>
      </c>
      <c r="O30" s="4" t="inlineStr">
        <is>
          <t xml:space="preserve"> </t>
        </is>
      </c>
      <c r="P30" s="4" t="inlineStr">
        <is>
          <t xml:space="preserve"> </t>
        </is>
      </c>
      <c r="Q30" s="4" t="inlineStr">
        <is>
          <t xml:space="preserve"> </t>
        </is>
      </c>
      <c r="R30" s="6" t="n">
        <v>1.816</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s to purchase common stock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780839</v>
      </c>
      <c r="O31" s="4" t="inlineStr">
        <is>
          <t xml:space="preserve"> </t>
        </is>
      </c>
      <c r="P31" s="4" t="inlineStr">
        <is>
          <t xml:space="preserve"> </t>
        </is>
      </c>
      <c r="Q31" s="4" t="inlineStr">
        <is>
          <t xml:space="preserve"> </t>
        </is>
      </c>
      <c r="R31" s="5" t="n">
        <v>2780839</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at fair value</t>
        </is>
      </c>
      <c r="B32" s="7" t="n">
        <v>696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968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hange in fair value as a non-cash loss</t>
        </is>
      </c>
      <c r="B34" s="5" t="n">
        <v>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ries G Short Term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at fair value</t>
        </is>
      </c>
      <c r="B36" s="5" t="n">
        <v>1234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716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hange in fair value as a non-cash loss</t>
        </is>
      </c>
      <c r="B38" s="7" t="n">
        <v>1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air Value, Recur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air value of th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1992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hange in fair value of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367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arrant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441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classification of warrant liability to equit upon warrant modif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7269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hange in fair value of 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67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rivative Liability,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1282000</v>
      </c>
      <c r="O45" s="4" t="inlineStr">
        <is>
          <t xml:space="preserve"> </t>
        </is>
      </c>
      <c r="P45" s="4" t="inlineStr">
        <is>
          <t xml:space="preserve"> </t>
        </is>
      </c>
      <c r="Q45" s="4" t="inlineStr">
        <is>
          <t xml:space="preserve"> </t>
        </is>
      </c>
      <c r="R45" s="5" t="n">
        <v>1282000</v>
      </c>
      <c r="S45" s="4" t="inlineStr">
        <is>
          <t xml:space="preserve"> </t>
        </is>
      </c>
      <c r="T45" s="4" t="inlineStr">
        <is>
          <t xml:space="preserve"> </t>
        </is>
      </c>
      <c r="U45" s="4" t="inlineStr">
        <is>
          <t xml:space="preserve"> </t>
        </is>
      </c>
      <c r="V45" s="4" t="inlineStr">
        <is>
          <t xml:space="preserve"> </t>
        </is>
      </c>
      <c r="W45" s="7" t="n">
        <v>61000</v>
      </c>
      <c r="X45" s="4" t="inlineStr">
        <is>
          <t xml:space="preserve"> </t>
        </is>
      </c>
    </row>
    <row r="46">
      <c r="A46" s="4" t="inlineStr">
        <is>
          <t>Other Operating Income (Exp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hange in fair value of 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0</v>
      </c>
      <c r="O47" s="4" t="inlineStr">
        <is>
          <t xml:space="preserve"> </t>
        </is>
      </c>
      <c r="P47" s="5" t="n">
        <v>2566900</v>
      </c>
      <c r="Q47" s="4" t="inlineStr">
        <is>
          <t xml:space="preserve"> </t>
        </is>
      </c>
      <c r="R47" s="7" t="n">
        <v>61000</v>
      </c>
      <c r="S47" s="5" t="n">
        <v>2251700</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air value of common stock on valuation dat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1.62</v>
      </c>
      <c r="O48" s="4" t="inlineStr">
        <is>
          <t xml:space="preserve"> </t>
        </is>
      </c>
      <c r="P48" s="4" t="inlineStr">
        <is>
          <t xml:space="preserve"> </t>
        </is>
      </c>
      <c r="Q48" s="4" t="inlineStr">
        <is>
          <t xml:space="preserve"> </t>
        </is>
      </c>
      <c r="R48" s="9" t="n">
        <v>1.62</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hange in fair value of 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0</v>
      </c>
      <c r="O49" s="4" t="inlineStr">
        <is>
          <t xml:space="preserve"> </t>
        </is>
      </c>
      <c r="P49" s="5" t="n">
        <v>-2566900</v>
      </c>
      <c r="Q49" s="4" t="inlineStr">
        <is>
          <t xml:space="preserve"> </t>
        </is>
      </c>
      <c r="R49" s="7" t="n">
        <v>-61000</v>
      </c>
      <c r="S49" s="5" t="n">
        <v>-2251700</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mmon stock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6596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ssuance of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1.62</v>
      </c>
      <c r="O53" s="4" t="inlineStr">
        <is>
          <t xml:space="preserve"> </t>
        </is>
      </c>
      <c r="P53" s="4" t="inlineStr">
        <is>
          <t xml:space="preserve"> </t>
        </is>
      </c>
      <c r="Q53" s="4" t="inlineStr">
        <is>
          <t xml:space="preserve"> </t>
        </is>
      </c>
      <c r="R53" s="9" t="n">
        <v>1.62</v>
      </c>
      <c r="S53" s="4" t="inlineStr">
        <is>
          <t xml:space="preserve"> </t>
        </is>
      </c>
      <c r="T53" s="4" t="inlineStr">
        <is>
          <t xml:space="preserve"> </t>
        </is>
      </c>
      <c r="U53" s="4" t="inlineStr">
        <is>
          <t xml:space="preserve"> </t>
        </is>
      </c>
      <c r="V53" s="4" t="inlineStr">
        <is>
          <t xml:space="preserve"> </t>
        </is>
      </c>
      <c r="W53" s="9" t="n">
        <v>7.77</v>
      </c>
      <c r="X53" s="4" t="inlineStr">
        <is>
          <t xml:space="preserve"> </t>
        </is>
      </c>
    </row>
    <row r="54">
      <c r="A54" s="4" t="inlineStr">
        <is>
          <t>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ssuance of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408711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rivativ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31498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tr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preferred shares</t>
        </is>
      </c>
      <c r="B58" s="4" t="inlineStr">
        <is>
          <t xml:space="preserve"> </t>
        </is>
      </c>
      <c r="C58" s="5" t="n">
        <v>9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Measurement Input, Expected Dividen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rivative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v>
      </c>
      <c r="N60" s="5" t="n">
        <v>10</v>
      </c>
      <c r="O60" s="4" t="inlineStr">
        <is>
          <t xml:space="preserve"> </t>
        </is>
      </c>
      <c r="P60" s="4" t="inlineStr">
        <is>
          <t xml:space="preserve"> </t>
        </is>
      </c>
      <c r="Q60" s="4" t="inlineStr">
        <is>
          <t xml:space="preserve"> </t>
        </is>
      </c>
      <c r="R60" s="5" t="n">
        <v>1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stimated equity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0.8</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iscounted marke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1" t="n">
        <v>0.125</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enalty dividen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5</v>
      </c>
      <c r="O63" s="4" t="inlineStr">
        <is>
          <t xml:space="preserve"> </t>
        </is>
      </c>
      <c r="P63" s="4" t="inlineStr">
        <is>
          <t xml:space="preserve"> </t>
        </is>
      </c>
      <c r="Q63" s="4" t="inlineStr">
        <is>
          <t xml:space="preserve"> </t>
        </is>
      </c>
      <c r="R63" s="5" t="n">
        <v>15</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easurement Input, Exercise Price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1.9</v>
      </c>
      <c r="N65" s="9" t="n">
        <v>1.62</v>
      </c>
      <c r="O65" s="4" t="inlineStr">
        <is>
          <t xml:space="preserve"> </t>
        </is>
      </c>
      <c r="P65" s="4" t="inlineStr">
        <is>
          <t xml:space="preserve"> </t>
        </is>
      </c>
      <c r="Q65" s="4" t="inlineStr">
        <is>
          <t xml:space="preserve"> </t>
        </is>
      </c>
      <c r="R65" s="9" t="n">
        <v>1.62</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easurement Input, Option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rivative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2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easurement Input, Price Volat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rivative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9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Measurement Input, Matur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Time of matur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 year 4 months 6 day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easurement Input, Maturity [Member] | Other Operating Income (Expen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Time of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3 months</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Measurement Input, Discoun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rivative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6.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easurement Input, Lapse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Derivative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Measurement Input, Defaul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rivative 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easurement Input Volume Volat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Estimated traded volume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330</v>
      </c>
      <c r="O81" s="4" t="inlineStr">
        <is>
          <t xml:space="preserve"> </t>
        </is>
      </c>
      <c r="P81" s="4" t="inlineStr">
        <is>
          <t xml:space="preserve"> </t>
        </is>
      </c>
      <c r="Q81" s="4" t="inlineStr">
        <is>
          <t xml:space="preserve"> </t>
        </is>
      </c>
      <c r="R81" s="5" t="n">
        <v>33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ries F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nversion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25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hare issued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6" t="n">
        <v>6.76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ssuance of preferred shares</t>
        </is>
      </c>
      <c r="B85" s="4" t="inlineStr">
        <is>
          <t xml:space="preserve"> </t>
        </is>
      </c>
      <c r="C85" s="4" t="inlineStr">
        <is>
          <t xml:space="preserve"> </t>
        </is>
      </c>
      <c r="D85" s="4" t="inlineStr">
        <is>
          <t xml:space="preserve"> </t>
        </is>
      </c>
      <c r="E85" s="4" t="inlineStr">
        <is>
          <t xml:space="preserve"> </t>
        </is>
      </c>
      <c r="F85" s="4" t="inlineStr">
        <is>
          <t xml:space="preserve"> </t>
        </is>
      </c>
      <c r="G85" s="7" t="n">
        <v>3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shares dividen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0.1</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eferred stock conversion ratio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2" t="n">
        <v>19.99</v>
      </c>
      <c r="O87" s="4" t="inlineStr">
        <is>
          <t xml:space="preserve"> </t>
        </is>
      </c>
      <c r="P87" s="4" t="inlineStr">
        <is>
          <t xml:space="preserve"> </t>
        </is>
      </c>
      <c r="Q87" s="4" t="inlineStr">
        <is>
          <t xml:space="preserve"> </t>
        </is>
      </c>
      <c r="R87" s="12" t="n">
        <v>19.99</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eries F Convertible Preferred Stock [Member] |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ssuance of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912889</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ries F Convertible Preferred Stock [Member] | Measurement Input, Expected Dividend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eferred shares dividen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0.1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eries F-1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arrant exercis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816</v>
      </c>
      <c r="O93" s="4" t="inlineStr">
        <is>
          <t xml:space="preserve"> </t>
        </is>
      </c>
      <c r="P93" s="4" t="inlineStr">
        <is>
          <t xml:space="preserve"> </t>
        </is>
      </c>
      <c r="Q93" s="4" t="inlineStr">
        <is>
          <t xml:space="preserve"> </t>
        </is>
      </c>
      <c r="R93" s="6" t="n">
        <v>1.816</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Debt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The amortization payments due upon such redemption are payable, at the
Company’s election, in cash, or subject to certain limitations, in shares of Common Stock valued at the lower of (i) the Series
F Conversion Price then in effect and (ii) the greater of (A) 80% of the average of the three lowest closing prices of the Company’s
Series F Common Stock during the thirty trading day period immediately prior to the date the amortization payment is due or (B) a “Floor
Price” of $6.60 on a post-split basis (subject to adjustment for stock splits, stock dividends, stock combinations, recapitalizations
or other similar events) or, in any case, such lower amount as permitted, from time to time, by the Nasdaq Stock Market.</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eferred shares dividend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8" t="n">
        <v>0.1</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eferred stock dividen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421102</v>
      </c>
      <c r="O96" s="4" t="inlineStr">
        <is>
          <t xml:space="preserve"> </t>
        </is>
      </c>
      <c r="P96" s="5" t="n">
        <v>0</v>
      </c>
      <c r="Q96" s="4" t="inlineStr">
        <is>
          <t xml:space="preserve"> </t>
        </is>
      </c>
      <c r="R96" s="7" t="n">
        <v>488541</v>
      </c>
      <c r="S96" s="5" t="n">
        <v>0</v>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hange in fair value of derivative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56000</v>
      </c>
      <c r="O97" s="4" t="inlineStr">
        <is>
          <t xml:space="preserve"> </t>
        </is>
      </c>
      <c r="P97" s="5" t="n">
        <v>0</v>
      </c>
      <c r="Q97" s="4" t="inlineStr">
        <is>
          <t xml:space="preserve"> </t>
        </is>
      </c>
      <c r="R97" s="5" t="n">
        <v>-367000</v>
      </c>
      <c r="S97" s="5" t="n">
        <v>0</v>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arrants at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7" t="n">
        <v>790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tock Issued During Period, Shares, Other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0" t="n">
        <v>9.300000000000001</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rivativ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900000</v>
      </c>
      <c r="O100" s="4" t="inlineStr">
        <is>
          <t xml:space="preserve"> </t>
        </is>
      </c>
      <c r="P100" s="4" t="inlineStr">
        <is>
          <t xml:space="preserve"> </t>
        </is>
      </c>
      <c r="Q100" s="4" t="inlineStr">
        <is>
          <t xml:space="preserve"> </t>
        </is>
      </c>
      <c r="R100" s="7" t="n">
        <v>900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oceeds from Issuance of Preferred Stock and Preference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282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356000</v>
      </c>
      <c r="O102" s="4" t="inlineStr">
        <is>
          <t xml:space="preserve"> </t>
        </is>
      </c>
      <c r="P102" s="4" t="inlineStr">
        <is>
          <t xml:space="preserve"> </t>
        </is>
      </c>
      <c r="Q102" s="4" t="inlineStr">
        <is>
          <t xml:space="preserve"> </t>
        </is>
      </c>
      <c r="R102" s="5" t="n">
        <v>428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tock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7" t="n">
        <v>51000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eferred stock stock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i) approximately $4.2 million related to the difference
between the gross proceeds and the allocated residual fair value of the Series F-1 Preferred Stock (i.e., $0), and (ii) approximately
$0.9 million related to the stock derivative at issuance, is accounted for as a reduction to the carrying value of the Series F Preferred
Stock and will be accreted from the issuance date to maturity in accordance with ASC 480-10-S99-3A as redemption is deemed probable pursuant
to the Installment Redemption terms of the Series F-1 Certificate of Designations.</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hange in fair value of derivati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356000</v>
      </c>
      <c r="O105" s="4" t="inlineStr">
        <is>
          <t xml:space="preserve"> </t>
        </is>
      </c>
      <c r="P105" s="5" t="n">
        <v>0</v>
      </c>
      <c r="Q105" s="4" t="inlineStr">
        <is>
          <t xml:space="preserve"> </t>
        </is>
      </c>
      <c r="R105" s="7" t="n">
        <v>367000</v>
      </c>
      <c r="S105" s="5" t="n">
        <v>0</v>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rivative Liability, Curr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1282000</v>
      </c>
      <c r="O106" s="4" t="inlineStr">
        <is>
          <t xml:space="preserve"> </t>
        </is>
      </c>
      <c r="P106" s="4" t="inlineStr">
        <is>
          <t xml:space="preserve"> </t>
        </is>
      </c>
      <c r="Q106" s="4" t="inlineStr">
        <is>
          <t xml:space="preserve"> </t>
        </is>
      </c>
      <c r="R106" s="7" t="n">
        <v>1282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eries F-1 Preferred Stock [Member] | Measurement Input, Expected Dividend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referred shares dividen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8" t="n">
        <v>0.15</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rivative measurement inpu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0</v>
      </c>
      <c r="O109" s="4" t="inlineStr">
        <is>
          <t xml:space="preserve"> </t>
        </is>
      </c>
      <c r="P109" s="4" t="inlineStr">
        <is>
          <t xml:space="preserve"> </t>
        </is>
      </c>
      <c r="Q109" s="4" t="inlineStr">
        <is>
          <t xml:space="preserve"> </t>
        </is>
      </c>
      <c r="R109" s="5" t="n">
        <v>1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eries F-1 Preferred Stock [Member] | Measurement Input, Option Volat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rivative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00</v>
      </c>
      <c r="O111" s="4" t="inlineStr">
        <is>
          <t xml:space="preserve"> </t>
        </is>
      </c>
      <c r="P111" s="4" t="inlineStr">
        <is>
          <t xml:space="preserve"> </t>
        </is>
      </c>
      <c r="Q111" s="4" t="inlineStr">
        <is>
          <t xml:space="preserve"> </t>
        </is>
      </c>
      <c r="R111" s="5" t="n">
        <v>1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eries F-1 Preferred Stock [Member] | Measurement Input, Price Volat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Derivative 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275</v>
      </c>
      <c r="O113" s="4" t="inlineStr">
        <is>
          <t xml:space="preserve"> </t>
        </is>
      </c>
      <c r="P113" s="4" t="inlineStr">
        <is>
          <t xml:space="preserve"> </t>
        </is>
      </c>
      <c r="Q113" s="4" t="inlineStr">
        <is>
          <t xml:space="preserve"> </t>
        </is>
      </c>
      <c r="R113" s="5" t="n">
        <v>275</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eries F-1 Preferred Stock [Member] | Measurement Input, Matur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Time of matur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9 months</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eries F-1 Preferred Stock [Member] | Measurement Input, Discount Ra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erivative measurement inpu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2" t="n">
        <v>4.18</v>
      </c>
      <c r="O117" s="4" t="inlineStr">
        <is>
          <t xml:space="preserve"> </t>
        </is>
      </c>
      <c r="P117" s="4" t="inlineStr">
        <is>
          <t xml:space="preserve"> </t>
        </is>
      </c>
      <c r="Q117" s="4" t="inlineStr">
        <is>
          <t xml:space="preserve"> </t>
        </is>
      </c>
      <c r="R117" s="12" t="n">
        <v>4.18</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eries F-1 Preferred Stock [Member] | Measurement Input, Lapse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rivative measurement inpu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5</v>
      </c>
      <c r="O119" s="4" t="inlineStr">
        <is>
          <t xml:space="preserve"> </t>
        </is>
      </c>
      <c r="P119" s="4" t="inlineStr">
        <is>
          <t xml:space="preserve"> </t>
        </is>
      </c>
      <c r="Q119" s="4" t="inlineStr">
        <is>
          <t xml:space="preserve"> </t>
        </is>
      </c>
      <c r="R119" s="5" t="n">
        <v>15</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Series F-1 Preferred Stock [Member] | Measurement Input, Default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Derivative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5.2</v>
      </c>
      <c r="O121" s="4" t="inlineStr">
        <is>
          <t xml:space="preserve"> </t>
        </is>
      </c>
      <c r="P121" s="4" t="inlineStr">
        <is>
          <t xml:space="preserve"> </t>
        </is>
      </c>
      <c r="Q121" s="4" t="inlineStr">
        <is>
          <t xml:space="preserve"> </t>
        </is>
      </c>
      <c r="R121" s="10" t="n">
        <v>5.2</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eries G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eferred shares dividend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8" t="n">
        <v>0.1</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referred stock dividend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288068</v>
      </c>
      <c r="O124" s="4" t="inlineStr">
        <is>
          <t xml:space="preserve"> </t>
        </is>
      </c>
      <c r="P124" s="5" t="n">
        <v>0</v>
      </c>
      <c r="Q124" s="4" t="inlineStr">
        <is>
          <t xml:space="preserve"> </t>
        </is>
      </c>
      <c r="R124" s="7" t="n">
        <v>325213</v>
      </c>
      <c r="S124" s="5" t="n">
        <v>0</v>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eries G Preferred Stock [Member] |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Warrants at fair value</t>
        </is>
      </c>
      <c r="B126" s="4" t="inlineStr">
        <is>
          <t xml:space="preserve"> </t>
        </is>
      </c>
      <c r="C126" s="5" t="n">
        <v>141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oceeds from Issuance of Preferred Stock and Preference Stock</t>
        </is>
      </c>
      <c r="B127" s="4" t="inlineStr">
        <is>
          <t xml:space="preserve"> </t>
        </is>
      </c>
      <c r="C127" s="7" t="n">
        <v>223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eries G Preferred Stock [Member] | Measurement Input, Expected Dividend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referred shares dividend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8" t="n">
        <v>0.15</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eries F Common Stock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Fair value of the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7" t="n">
        <v>10623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Series F Common Stock Warrants [Member] |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Warrants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5 years</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eries F Common Stock Warrants [Member] | Measurement Input, Option Volatili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tock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125</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Series F Common Stock Warrants [Member] | Measurement Input, Expected Dividend Pay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tock 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eries F Common Stock Warrants [Member] | Measurement Input, Risk Free Interest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tock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12" t="n">
        <v>4.09</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eries F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Fair value of the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7" t="n">
        <v>796100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Series F Warrants [Member] | Fair Value, Recur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Warrant liability</t>
        </is>
      </c>
      <c r="B143" s="4" t="inlineStr">
        <is>
          <t xml:space="preserve"> </t>
        </is>
      </c>
      <c r="C143" s="4" t="inlineStr">
        <is>
          <t xml:space="preserve"> </t>
        </is>
      </c>
      <c r="D143" s="4" t="inlineStr">
        <is>
          <t xml:space="preserve"> </t>
        </is>
      </c>
      <c r="E143" s="4" t="inlineStr">
        <is>
          <t xml:space="preserve"> </t>
        </is>
      </c>
      <c r="F143" s="7" t="n">
        <v>7961000</v>
      </c>
      <c r="G143" s="4" t="inlineStr">
        <is>
          <t xml:space="preserve"> </t>
        </is>
      </c>
      <c r="H143" s="7" t="n">
        <v>7094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Reclassification of warrant liability to equit upon warrant modific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7" t="n">
        <v>7961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eries F Warrants [Member] | Other Operating Income (Expens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Warrants at fai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7" t="n">
        <v>0</v>
      </c>
      <c r="Q146" s="4" t="inlineStr">
        <is>
          <t xml:space="preserve"> </t>
        </is>
      </c>
      <c r="R146" s="7" t="n">
        <v>7094000</v>
      </c>
      <c r="S146" s="7" t="n">
        <v>8166000</v>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eries F Warrants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arrants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3 years 10 months 24 days</t>
        </is>
      </c>
      <c r="O148" s="4" t="inlineStr">
        <is>
          <t xml:space="preserve"> </t>
        </is>
      </c>
      <c r="P148" s="4" t="inlineStr">
        <is>
          <t xml:space="preserve"> </t>
        </is>
      </c>
      <c r="Q148" s="4" t="inlineStr">
        <is>
          <t xml:space="preserve"> </t>
        </is>
      </c>
      <c r="R148" s="4" t="inlineStr">
        <is>
          <t>3 years 10 months 24 days</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eries F Warrants [Member] | Measurement Input, Option Volat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Stock price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10</v>
      </c>
      <c r="O150" s="4" t="inlineStr">
        <is>
          <t xml:space="preserve"> </t>
        </is>
      </c>
      <c r="P150" s="4" t="inlineStr">
        <is>
          <t xml:space="preserve"> </t>
        </is>
      </c>
      <c r="Q150" s="4" t="inlineStr">
        <is>
          <t xml:space="preserve"> </t>
        </is>
      </c>
      <c r="R150" s="5" t="n">
        <v>11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Series F Warrants [Member] | Measurement Input, Expected Dividend Pay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Stock price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0</v>
      </c>
      <c r="O152" s="4" t="inlineStr">
        <is>
          <t xml:space="preserve"> </t>
        </is>
      </c>
      <c r="P152" s="4" t="inlineStr">
        <is>
          <t xml:space="preserve"> </t>
        </is>
      </c>
      <c r="Q152" s="4" t="inlineStr">
        <is>
          <t xml:space="preserve"> </t>
        </is>
      </c>
      <c r="R152" s="5" t="n">
        <v>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eries F Warrants [Member] | Measurement Input, Risk Free Interest Rat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tock pric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12" t="n">
        <v>4.31</v>
      </c>
      <c r="O154" s="4" t="inlineStr">
        <is>
          <t xml:space="preserve"> </t>
        </is>
      </c>
      <c r="P154" s="4" t="inlineStr">
        <is>
          <t xml:space="preserve"> </t>
        </is>
      </c>
      <c r="Q154" s="4" t="inlineStr">
        <is>
          <t xml:space="preserve"> </t>
        </is>
      </c>
      <c r="R154" s="12" t="n">
        <v>4.31</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eries F One Preferreds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Debt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The amortization payments due upon such redemption are payable, at the Company’s election, in cash at 105% of the applicable Installment
Redemption Amount (as defined in the Series F-1 Certificate of Designations), or subject to certain limitations, in shares of Common
Stock valued at the lower of (i) the Series F-1 Conversion Price then in effect and (ii) the greater of (A) 80% of the average of the
three lowest closing prices of the Company’s Common Stock during the thirty consecutive trading day period ending and including
the trading day immediately prior to the date the amortization payment is due or (B) $0.364, which is 20% of the “Minimum Price”
(as defined in Nasdaq Stock Market Rule 5635) on the date in which the Series F-1 Stockholder Approval (as defined herein) was obtained
or, in any case, such lower amount as permitted, from time to time, by the Nasdaq Capital Market, and, in each case, subject to adjustment
for stock splits, stock dividends, stock combinations, recapitalizations or other similar events, which amortization amounts are subject
to certain adjustments as set forth in the Series F-1 Certificate of Designations (the “Series F-1 Floor Price”).</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eries G Convertible Preferred Stock [Member] |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Issuance of preferr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Investors [Member] | Warrant [Member] | Series G Short Term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Warrants to purchase common stock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4928416</v>
      </c>
      <c r="O160" s="4" t="inlineStr">
        <is>
          <t xml:space="preserve"> </t>
        </is>
      </c>
      <c r="P160" s="4" t="inlineStr">
        <is>
          <t xml:space="preserve"> </t>
        </is>
      </c>
      <c r="Q160" s="4" t="inlineStr">
        <is>
          <t xml:space="preserve"> </t>
        </is>
      </c>
      <c r="R160" s="5" t="n">
        <v>4928416</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Investors [Member] | Warrant [Member] | Series G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Warrant exercise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1.816</v>
      </c>
      <c r="O162" s="4" t="inlineStr">
        <is>
          <t xml:space="preserve"> </t>
        </is>
      </c>
      <c r="P162" s="4" t="inlineStr">
        <is>
          <t xml:space="preserve"> </t>
        </is>
      </c>
      <c r="Q162" s="4" t="inlineStr">
        <is>
          <t xml:space="preserve"> </t>
        </is>
      </c>
      <c r="R162" s="6" t="n">
        <v>1.816</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Warrants to purchase common stock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4928416</v>
      </c>
      <c r="O163" s="4" t="inlineStr">
        <is>
          <t xml:space="preserve"> </t>
        </is>
      </c>
      <c r="P163" s="4" t="inlineStr">
        <is>
          <t xml:space="preserve"> </t>
        </is>
      </c>
      <c r="Q163" s="4" t="inlineStr">
        <is>
          <t xml:space="preserve"> </t>
        </is>
      </c>
      <c r="R163" s="5" t="n">
        <v>4928416</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irecto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Deferral excess pay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7" t="n">
        <v>156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Eagle Uzonwann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eferral excess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36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Securities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shares issued | shares</t>
        </is>
      </c>
      <c r="B169" s="4" t="inlineStr">
        <is>
          <t xml:space="preserve"> </t>
        </is>
      </c>
      <c r="C169" s="4" t="inlineStr">
        <is>
          <t xml:space="preserve"> </t>
        </is>
      </c>
      <c r="D169" s="4" t="inlineStr">
        <is>
          <t xml:space="preserve"> </t>
        </is>
      </c>
      <c r="E169" s="5" t="n">
        <v>505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Issuance of warrants | shares</t>
        </is>
      </c>
      <c r="B170" s="4" t="inlineStr">
        <is>
          <t xml:space="preserve"> </t>
        </is>
      </c>
      <c r="C170" s="4" t="inlineStr">
        <is>
          <t xml:space="preserve"> </t>
        </is>
      </c>
      <c r="D170" s="4" t="inlineStr">
        <is>
          <t xml:space="preserve"> </t>
        </is>
      </c>
      <c r="E170" s="5" t="n">
        <v>2780839</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Warrant exercise price | $ / shares</t>
        </is>
      </c>
      <c r="B171" s="4" t="inlineStr">
        <is>
          <t xml:space="preserve"> </t>
        </is>
      </c>
      <c r="C171" s="4" t="inlineStr">
        <is>
          <t xml:space="preserve"> </t>
        </is>
      </c>
      <c r="D171" s="4" t="inlineStr">
        <is>
          <t xml:space="preserve"> </t>
        </is>
      </c>
      <c r="E171" s="6" t="n">
        <v>1.816</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Preferred stock, stated value | $ / shares</t>
        </is>
      </c>
      <c r="B172" s="4" t="inlineStr">
        <is>
          <t xml:space="preserve"> </t>
        </is>
      </c>
      <c r="C172" s="4" t="inlineStr">
        <is>
          <t xml:space="preserve"> </t>
        </is>
      </c>
      <c r="D172" s="4" t="inlineStr">
        <is>
          <t xml:space="preserve"> </t>
        </is>
      </c>
      <c r="E172" s="7" t="n">
        <v>10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ecurities Purchase Agreement [Member] | Series F-1 Short Term Warra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Issuance of warrants | shares</t>
        </is>
      </c>
      <c r="B174" s="4" t="inlineStr">
        <is>
          <t xml:space="preserve"> </t>
        </is>
      </c>
      <c r="C174" s="4" t="inlineStr">
        <is>
          <t xml:space="preserve"> </t>
        </is>
      </c>
      <c r="D174" s="4" t="inlineStr">
        <is>
          <t xml:space="preserve"> </t>
        </is>
      </c>
      <c r="E174" s="5" t="n">
        <v>2780839</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Warrant exercise price | $ / shares</t>
        </is>
      </c>
      <c r="B175" s="4" t="inlineStr">
        <is>
          <t xml:space="preserve"> </t>
        </is>
      </c>
      <c r="C175" s="4" t="inlineStr">
        <is>
          <t xml:space="preserve"> </t>
        </is>
      </c>
      <c r="D175" s="4" t="inlineStr">
        <is>
          <t xml:space="preserve"> </t>
        </is>
      </c>
      <c r="E175" s="6" t="n">
        <v>1.816</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Securities Purchase Agreement [Member] | Series F-1 Long Term Warr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Issuance of warrants | shares</t>
        </is>
      </c>
      <c r="B177" s="4" t="inlineStr">
        <is>
          <t xml:space="preserve"> </t>
        </is>
      </c>
      <c r="C177" s="4" t="inlineStr">
        <is>
          <t xml:space="preserve"> </t>
        </is>
      </c>
      <c r="D177" s="4" t="inlineStr">
        <is>
          <t xml:space="preserve"> </t>
        </is>
      </c>
      <c r="E177" s="5" t="n">
        <v>2780839</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Warrant exercise price | $ / shares</t>
        </is>
      </c>
      <c r="B178" s="4" t="inlineStr">
        <is>
          <t xml:space="preserve"> </t>
        </is>
      </c>
      <c r="C178" s="4" t="inlineStr">
        <is>
          <t xml:space="preserve"> </t>
        </is>
      </c>
      <c r="D178" s="4" t="inlineStr">
        <is>
          <t xml:space="preserve"> </t>
        </is>
      </c>
      <c r="E178" s="6" t="n">
        <v>1.816</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Securities Purchase Agreement [Member] | Series F-1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Preferred stock, par value | $ / shares</t>
        </is>
      </c>
      <c r="B180" s="4" t="inlineStr">
        <is>
          <t xml:space="preserve"> </t>
        </is>
      </c>
      <c r="C180" s="4" t="inlineStr">
        <is>
          <t xml:space="preserve"> </t>
        </is>
      </c>
      <c r="D180" s="4" t="inlineStr">
        <is>
          <t xml:space="preserve"> </t>
        </is>
      </c>
      <c r="E180" s="13" t="n">
        <v>0.001</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Securities Purchase Agreement [Member] | Series G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Preferred stock, par value | $ / shares</t>
        </is>
      </c>
      <c r="B182" s="4" t="inlineStr">
        <is>
          <t xml:space="preserve"> </t>
        </is>
      </c>
      <c r="C182" s="4" t="inlineStr">
        <is>
          <t xml:space="preserve"> </t>
        </is>
      </c>
      <c r="D182" s="4" t="inlineStr">
        <is>
          <t xml:space="preserve"> </t>
        </is>
      </c>
      <c r="E182" s="6" t="n">
        <v>0.001</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Securities Purchase Agreement [Member] | Investor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shares issued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5" t="n">
        <v>1500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Preferred stock stated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7" t="n">
        <v>100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Issuance of warrant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6651885</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Warrant 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2.255</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9" t="n">
        <v>3.18</v>
      </c>
    </row>
    <row r="188">
      <c r="A188" s="4" t="inlineStr">
        <is>
          <t>Issuance of war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7" t="n">
        <v>6651885</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Preferred stock, par valu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9" t="n">
        <v>3.18</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Warrant exercise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9" t="n">
        <v>3.18</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Warrants to purchase common stock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4716904</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5" t="n">
        <v>4716904</v>
      </c>
    </row>
    <row r="192">
      <c r="A192" s="4" t="inlineStr">
        <is>
          <t>Convertible shares issuable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8259911</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5" t="n">
        <v>8259911</v>
      </c>
    </row>
    <row r="193">
      <c r="A193" s="4" t="inlineStr">
        <is>
          <t>Conversion pric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1.816</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Warrants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5 years</t>
        </is>
      </c>
    </row>
    <row r="195">
      <c r="A195" s="4" t="inlineStr">
        <is>
          <t>Securities Purchase Agreement [Member] | Investors [Member] | Series G Short Term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Issuance of warrants | shares</t>
        </is>
      </c>
      <c r="B196" s="4" t="inlineStr">
        <is>
          <t xml:space="preserve"> </t>
        </is>
      </c>
      <c r="C196" s="4" t="inlineStr">
        <is>
          <t xml:space="preserve"> </t>
        </is>
      </c>
      <c r="D196" s="4" t="inlineStr">
        <is>
          <t xml:space="preserve"> </t>
        </is>
      </c>
      <c r="E196" s="5" t="n">
        <v>4928416</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Warrant exercise price | $ / shares</t>
        </is>
      </c>
      <c r="B197" s="4" t="inlineStr">
        <is>
          <t xml:space="preserve"> </t>
        </is>
      </c>
      <c r="C197" s="4" t="inlineStr">
        <is>
          <t xml:space="preserve"> </t>
        </is>
      </c>
      <c r="D197" s="4" t="inlineStr">
        <is>
          <t xml:space="preserve"> </t>
        </is>
      </c>
      <c r="E197" s="6" t="n">
        <v>1.816</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Securities Purchase Agreement [Member] | Investors [Member] | Series G Long Term Warra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Issuance of warrants | shares</t>
        </is>
      </c>
      <c r="B199" s="4" t="inlineStr">
        <is>
          <t xml:space="preserve"> </t>
        </is>
      </c>
      <c r="C199" s="4" t="inlineStr">
        <is>
          <t xml:space="preserve"> </t>
        </is>
      </c>
      <c r="D199" s="4" t="inlineStr">
        <is>
          <t xml:space="preserve"> </t>
        </is>
      </c>
      <c r="E199" s="5" t="n">
        <v>4928416</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Warrant exercise price | $ / shares</t>
        </is>
      </c>
      <c r="B200" s="4" t="inlineStr">
        <is>
          <t xml:space="preserve"> </t>
        </is>
      </c>
      <c r="C200" s="4" t="inlineStr">
        <is>
          <t xml:space="preserve"> </t>
        </is>
      </c>
      <c r="D200" s="4" t="inlineStr">
        <is>
          <t xml:space="preserve"> </t>
        </is>
      </c>
      <c r="E200" s="6" t="n">
        <v>1.816</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Securities Purchase Agreement [Member] | Investors [Member] | Common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Warrants to purchase common stock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5" t="n">
        <v>4716904</v>
      </c>
    </row>
    <row r="203">
      <c r="A203" s="4" t="inlineStr">
        <is>
          <t>Securities Purchase Agreement [Member] | Investors [Member] | Series F Preferred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Warrant exercise pric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13" t="n">
        <v>1.816</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Preferred stock, par valu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13" t="n">
        <v>1.816</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Securities Purchase Agreement [Member] | Investors [Member] | Series G Preferred Stoc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shares issued | shares</t>
        </is>
      </c>
      <c r="B207" s="4" t="inlineStr">
        <is>
          <t xml:space="preserve"> </t>
        </is>
      </c>
      <c r="C207" s="4" t="inlineStr">
        <is>
          <t xml:space="preserve"> </t>
        </is>
      </c>
      <c r="D207" s="4" t="inlineStr">
        <is>
          <t xml:space="preserve"> </t>
        </is>
      </c>
      <c r="E207" s="5" t="n">
        <v>895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Issuance of warrants | shares</t>
        </is>
      </c>
      <c r="B208" s="4" t="inlineStr">
        <is>
          <t xml:space="preserve"> </t>
        </is>
      </c>
      <c r="C208" s="4" t="inlineStr">
        <is>
          <t xml:space="preserve"> </t>
        </is>
      </c>
      <c r="D208" s="4" t="inlineStr">
        <is>
          <t xml:space="preserve"> </t>
        </is>
      </c>
      <c r="E208" s="5" t="n">
        <v>4928416</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Warrant exercise pric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3" t="n">
        <v>1.816</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Conversion pric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1.816</v>
      </c>
      <c r="O210" s="4" t="inlineStr">
        <is>
          <t xml:space="preserve"> </t>
        </is>
      </c>
      <c r="P210" s="4" t="inlineStr">
        <is>
          <t xml:space="preserve"> </t>
        </is>
      </c>
      <c r="Q210" s="4" t="inlineStr">
        <is>
          <t xml:space="preserve"> </t>
        </is>
      </c>
      <c r="R210" s="6" t="n">
        <v>1.816</v>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Securities Purchase Agreement [Member] | Investors [Member] | Series F Common Stock Warran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Warrant exercise pric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6" t="n">
        <v>1.816</v>
      </c>
    </row>
    <row r="213">
      <c r="A213" s="4" t="inlineStr">
        <is>
          <t>Series G Preferred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Preferred stock, stated value | $ / shares</t>
        </is>
      </c>
      <c r="B214" s="4" t="inlineStr">
        <is>
          <t xml:space="preserve"> </t>
        </is>
      </c>
      <c r="C214" s="4" t="inlineStr">
        <is>
          <t xml:space="preserve"> </t>
        </is>
      </c>
      <c r="D214" s="4" t="inlineStr">
        <is>
          <t xml:space="preserve"> </t>
        </is>
      </c>
      <c r="E214" s="7" t="n">
        <v>1000</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Series F-1 Registration Rights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Series F-1 registration rights descrip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the
Company entered into a Registration Rights Agreement with the Series F-1 Investors (the “Series F-1 Registration Rights
Agreement,”), pursuant to which the Company agreed to file a resale registration statement (the “Series F-1 Registration
Statement”) with the SEC to register for resale (A) 200% of the Series F-1 Conversion Shares and (B) 200% of the Series F-1
Warrant Shares promptly following the Closing Date, but in no event later than 30 calendar days after the Closing Date, and to have
such Series F-1 Registration Statement declared effective by the Effectiveness Deadline (as defined in the Series F-1 Registration
Rights Agreement).</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Series G Registration Rights Agre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Series F-1 registration rights descri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the
Company entered into a Registration Rights Agreement with the Series G Investors (the “Series G Registration Rights
Agreement” and, together with the Series F-1 Registration Rights Agreement, the “Registration Rights Agreements”)
pursuant to which the Company agreed to file a resale registration statement (the “Series G Registration Statement”)
with the SEC to register for resale (A) 200% of the Series G Conversion Shares, (B) 200% of the shares of Common Stock issuable upon
conversion of the PIK Shares, and (C) 200% of the Series G Warrant Shares promptly following the Closing Date, but in no event later
than 30 calendar days after the Closing Date, and to have such Series G Registration Statement declared effective by the
Effectiveness Deadline (as defined in the Series G Registration Rights Agreement).</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Gpn agreement [Member] | Series F Warrant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Private Placement Warrants Descrip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In
connection with the Private Placements, pursuant to (A) an engagement letter (the “GPN Agreement”) with GP Nurmenkari Inc.
(“GPN”) and (B) an engagement letter (the “Palladium Agreement,” and collectively with the GPN Agreement, the
“Engagement Letters”) with Palladium Capital Group, LLC (“Palladium,” and collectively with GPN, the “Placement
Agents”), the Company engaged the Placement Agents to act as non-exclusive placement agents in connection with each Private Placement,
pursuant to which, the Company agreed to (i) pay the Placement Agents a cash fee equal to 3% of the gross proceeds of each Private Placement
(including any cash proceeds realized by the Company from the exercise of the Series F Warrants), (ii) reimbursement and payment of certain
expenses, and (iii) issue to the Placement Agents on the Closing Date, warrants to purchase up to an aggregate of 693,833 of shares of
Common Stock to each Placement Agent, which is equal to 3% of the aggregate number of shares of Common Stock underlying the securities
issued in each Private Placement, including upon exercise of any Series F Warrants, with terms identical to the Series G Long-Term Warrants
and Series F-1 Long-Term Warrants.</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Separation Agreem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Officers compensation</t>
        </is>
      </c>
      <c r="B222" s="4" t="inlineStr">
        <is>
          <t xml:space="preserve"> </t>
        </is>
      </c>
      <c r="C222" s="4" t="inlineStr">
        <is>
          <t xml:space="preserve"> </t>
        </is>
      </c>
      <c r="D222" s="7" t="n">
        <v>125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Payments to officer</t>
        </is>
      </c>
      <c r="B223" s="4" t="inlineStr">
        <is>
          <t xml:space="preserve"> </t>
        </is>
      </c>
      <c r="C223" s="4" t="inlineStr">
        <is>
          <t xml:space="preserve"> </t>
        </is>
      </c>
      <c r="D223" s="7" t="n">
        <v>2500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Salar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7" t="n">
        <v>0</v>
      </c>
      <c r="O224" s="4" t="inlineStr">
        <is>
          <t xml:space="preserve"> </t>
        </is>
      </c>
      <c r="P224" s="4" t="inlineStr">
        <is>
          <t xml:space="preserve"> </t>
        </is>
      </c>
      <c r="Q224" s="4" t="inlineStr">
        <is>
          <t xml:space="preserve"> </t>
        </is>
      </c>
      <c r="R224" s="7" t="n">
        <v>150000</v>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Share based compens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7" t="n">
        <v>0</v>
      </c>
      <c r="O225" s="4" t="inlineStr">
        <is>
          <t xml:space="preserve"> </t>
        </is>
      </c>
      <c r="P225" s="4" t="inlineStr">
        <is>
          <t xml:space="preserve"> </t>
        </is>
      </c>
      <c r="Q225" s="4" t="inlineStr">
        <is>
          <t xml:space="preserve"> </t>
        </is>
      </c>
      <c r="R225" s="7" t="n">
        <v>197427</v>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Minimum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Common stock, shares authorized | shares</t>
        </is>
      </c>
      <c r="B227" s="5" t="n">
        <v>1666666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5" t="n">
        <v>16666666</v>
      </c>
      <c r="U227" s="4" t="inlineStr">
        <is>
          <t xml:space="preserve"> </t>
        </is>
      </c>
      <c r="V227" s="4" t="inlineStr">
        <is>
          <t xml:space="preserve"> </t>
        </is>
      </c>
      <c r="W227" s="4" t="inlineStr">
        <is>
          <t xml:space="preserve"> </t>
        </is>
      </c>
      <c r="X227" s="4" t="inlineStr">
        <is>
          <t xml:space="preserve"> </t>
        </is>
      </c>
    </row>
    <row r="228">
      <c r="A228" s="4" t="inlineStr">
        <is>
          <t>Minimum [Member] | Series F Convertible Preferred Stoc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Conversion pric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9" t="n">
        <v>60.21</v>
      </c>
      <c r="N229" s="9" t="n">
        <v>60.21</v>
      </c>
      <c r="O229" s="4" t="inlineStr">
        <is>
          <t xml:space="preserve"> </t>
        </is>
      </c>
      <c r="P229" s="4" t="inlineStr">
        <is>
          <t xml:space="preserve"> </t>
        </is>
      </c>
      <c r="Q229" s="4" t="inlineStr">
        <is>
          <t xml:space="preserve"> </t>
        </is>
      </c>
      <c r="R229" s="9" t="n">
        <v>60.21</v>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Minimum [Member] | Series F-1 Preferred Stoc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Conversion price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13" t="n">
        <v>2.253</v>
      </c>
      <c r="O231" s="4" t="inlineStr">
        <is>
          <t xml:space="preserve"> </t>
        </is>
      </c>
      <c r="P231" s="4" t="inlineStr">
        <is>
          <t xml:space="preserve"> </t>
        </is>
      </c>
      <c r="Q231" s="4" t="inlineStr">
        <is>
          <t xml:space="preserve"> </t>
        </is>
      </c>
      <c r="R231" s="13" t="n">
        <v>2.253</v>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Minimum [Member] | Series G Preferred Stoc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Common stock, shares authorized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5" t="n">
        <v>8950</v>
      </c>
      <c r="V233" s="4" t="inlineStr">
        <is>
          <t xml:space="preserve"> </t>
        </is>
      </c>
      <c r="W233" s="4" t="inlineStr">
        <is>
          <t xml:space="preserve"> </t>
        </is>
      </c>
      <c r="X233" s="4" t="inlineStr">
        <is>
          <t xml:space="preserve"> </t>
        </is>
      </c>
    </row>
    <row r="234">
      <c r="A234" s="4" t="inlineStr">
        <is>
          <t>Conversion pric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6" t="n">
        <v>2.253</v>
      </c>
      <c r="O234" s="4" t="inlineStr">
        <is>
          <t xml:space="preserve"> </t>
        </is>
      </c>
      <c r="P234" s="4" t="inlineStr">
        <is>
          <t xml:space="preserve"> </t>
        </is>
      </c>
      <c r="Q234" s="4" t="inlineStr">
        <is>
          <t xml:space="preserve"> </t>
        </is>
      </c>
      <c r="R234" s="6" t="n">
        <v>2.253</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Minimum [Member] | Directo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Director fe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5" t="n">
        <v>60000</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Minimum [Member] | Eagle Uzonwann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Director fe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5" t="n">
        <v>60000</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Minimum [Member] | Amendment Agreement [Member] | Series G Convertible Preferred Stoc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Preferred Stock, Shares Authorized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5" t="n">
        <v>8950</v>
      </c>
      <c r="V240" s="4" t="inlineStr">
        <is>
          <t xml:space="preserve"> </t>
        </is>
      </c>
      <c r="W240" s="4" t="inlineStr">
        <is>
          <t xml:space="preserve"> </t>
        </is>
      </c>
      <c r="X240" s="4" t="inlineStr">
        <is>
          <t xml:space="preserve"> </t>
        </is>
      </c>
    </row>
    <row r="241">
      <c r="A241" s="4" t="inlineStr">
        <is>
          <t>Maximum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Common stock, shares authorized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250000000</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5" t="n">
        <v>250000000</v>
      </c>
      <c r="U242" s="4" t="inlineStr">
        <is>
          <t xml:space="preserve"> </t>
        </is>
      </c>
      <c r="V242" s="4" t="inlineStr">
        <is>
          <t xml:space="preserve"> </t>
        </is>
      </c>
      <c r="W242" s="4" t="inlineStr">
        <is>
          <t xml:space="preserve"> </t>
        </is>
      </c>
      <c r="X242" s="4" t="inlineStr">
        <is>
          <t xml:space="preserve"> </t>
        </is>
      </c>
    </row>
    <row r="243">
      <c r="A243" s="4" t="inlineStr">
        <is>
          <t>Maximum [Member] | Common Stoc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Preferred stock conversion ratio percentag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12" t="n">
        <v>19.99</v>
      </c>
      <c r="O244" s="4" t="inlineStr">
        <is>
          <t xml:space="preserve"> </t>
        </is>
      </c>
      <c r="P244" s="4" t="inlineStr">
        <is>
          <t xml:space="preserve"> </t>
        </is>
      </c>
      <c r="Q244" s="4" t="inlineStr">
        <is>
          <t xml:space="preserve"> </t>
        </is>
      </c>
      <c r="R244" s="12" t="n">
        <v>19.99</v>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Maximum [Member] | Series G Preferred Stock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Common stock, shares authorized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5" t="n">
        <v>12826273</v>
      </c>
      <c r="V246" s="4" t="inlineStr">
        <is>
          <t xml:space="preserve"> </t>
        </is>
      </c>
      <c r="W246" s="4" t="inlineStr">
        <is>
          <t xml:space="preserve"> </t>
        </is>
      </c>
      <c r="X246" s="4" t="inlineStr">
        <is>
          <t xml:space="preserve"> </t>
        </is>
      </c>
    </row>
    <row r="247">
      <c r="A247" s="4" t="inlineStr">
        <is>
          <t>Maximum [Member] | Director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Director fe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216000</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Maximum [Member] | Eagle Uzonwann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Director fe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7" t="n">
        <v>96000</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Maximum [Member] | Amendment Agreement [Member] | Series G Convertible Preferred Stock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Preferred Stock, Shares Authorized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5" t="n">
        <v>12826273</v>
      </c>
      <c r="V252" s="4" t="inlineStr">
        <is>
          <t xml:space="preserve"> </t>
        </is>
      </c>
      <c r="W252" s="4" t="inlineStr">
        <is>
          <t xml:space="preserve"> </t>
        </is>
      </c>
      <c r="X252" s="4" t="inlineStr">
        <is>
          <t xml:space="preserve"> </t>
        </is>
      </c>
    </row>
  </sheetData>
  <mergeCells count="3">
    <mergeCell ref="A1:A2"/>
    <mergeCell ref="N1:Q1"/>
    <mergeCell ref="R1:S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Marketable securities</t>
        </is>
      </c>
      <c r="B3" s="7" t="n">
        <v>9449483</v>
      </c>
      <c r="C3" s="7" t="n">
        <v>2242106</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Marketable securities</t>
        </is>
      </c>
      <c r="B6" s="5" t="n">
        <v>9449483</v>
      </c>
      <c r="C6" s="5" t="n">
        <v>2242106</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air Value Hierarchy of the Valuation Inputs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custom:WarrantLiabilities-0]</t>
        </is>
      </c>
      <c r="B3" s="4" t="inlineStr">
        <is>
          <t xml:space="preserve"> </t>
        </is>
      </c>
      <c r="C3" s="7" t="n">
        <v>867000</v>
      </c>
    </row>
    <row r="4">
      <c r="A4" s="4" t="inlineStr">
        <is>
          <t>Derivative liabilities</t>
        </is>
      </c>
      <c r="B4" s="5" t="n">
        <v>1282000</v>
      </c>
      <c r="C4" s="5" t="n">
        <v>61000</v>
      </c>
    </row>
    <row r="5">
      <c r="A5" s="4" t="inlineStr">
        <is>
          <t>Fair Value, Inputs, Level 3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custom:WarrantLiabilities-0]</t>
        </is>
      </c>
      <c r="B7" s="4" t="inlineStr">
        <is>
          <t xml:space="preserve"> </t>
        </is>
      </c>
      <c r="C7" s="5" t="n">
        <v>867000</v>
      </c>
    </row>
    <row r="8">
      <c r="A8" s="4" t="inlineStr">
        <is>
          <t>Derivative liabilities</t>
        </is>
      </c>
      <c r="B8" s="7" t="n">
        <v>1282000</v>
      </c>
      <c r="C8" s="7" t="n">
        <v>6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Change in Fair Value of Warrant Liabilities (Details) - USD ($)</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 beginning balance</t>
        </is>
      </c>
      <c r="B4" s="4" t="inlineStr">
        <is>
          <t xml:space="preserve"> </t>
        </is>
      </c>
      <c r="C4" s="4" t="inlineStr">
        <is>
          <t xml:space="preserve"> </t>
        </is>
      </c>
      <c r="D4" s="4" t="inlineStr">
        <is>
          <t xml:space="preserve"> </t>
        </is>
      </c>
      <c r="E4" s="7" t="n">
        <v>867000</v>
      </c>
      <c r="F4" s="4" t="inlineStr">
        <is>
          <t xml:space="preserve"> </t>
        </is>
      </c>
    </row>
    <row r="5">
      <c r="A5" s="4" t="inlineStr">
        <is>
          <t>Issuance of warrants reported at fair value</t>
        </is>
      </c>
      <c r="B5" s="4" t="inlineStr">
        <is>
          <t xml:space="preserve"> </t>
        </is>
      </c>
      <c r="C5" s="4" t="inlineStr">
        <is>
          <t xml:space="preserve"> </t>
        </is>
      </c>
      <c r="D5" s="7" t="n">
        <v>10623000</v>
      </c>
      <c r="E5" s="4" t="inlineStr">
        <is>
          <t xml:space="preserve"> </t>
        </is>
      </c>
      <c r="F5" s="4" t="inlineStr">
        <is>
          <t xml:space="preserve"> </t>
        </is>
      </c>
    </row>
    <row r="6">
      <c r="A6" s="4" t="inlineStr">
        <is>
          <t>Change in fair value of Warrant Liabilities</t>
        </is>
      </c>
      <c r="B6" s="7" t="n">
        <v>17000</v>
      </c>
      <c r="C6" s="7" t="n">
        <v>-5356000</v>
      </c>
      <c r="D6" s="4" t="inlineStr">
        <is>
          <t xml:space="preserve"> </t>
        </is>
      </c>
      <c r="E6" s="5" t="n">
        <v>4410000</v>
      </c>
      <c r="F6" s="7" t="n">
        <v>-8166000</v>
      </c>
    </row>
    <row r="7">
      <c r="A7" s="4" t="inlineStr">
        <is>
          <t>Warrant liability, ending bal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liabilities, beginning balance</t>
        </is>
      </c>
      <c r="B10" s="4" t="inlineStr">
        <is>
          <t xml:space="preserve"> </t>
        </is>
      </c>
      <c r="C10" s="4" t="inlineStr">
        <is>
          <t xml:space="preserve"> </t>
        </is>
      </c>
      <c r="D10" s="4" t="inlineStr">
        <is>
          <t xml:space="preserve"> </t>
        </is>
      </c>
      <c r="E10" s="5" t="n">
        <v>867000</v>
      </c>
      <c r="F10" s="4" t="inlineStr">
        <is>
          <t xml:space="preserve"> </t>
        </is>
      </c>
    </row>
    <row r="11">
      <c r="A11" s="4" t="inlineStr">
        <is>
          <t>Issuance of warrants reported at fair value</t>
        </is>
      </c>
      <c r="B11" s="4" t="inlineStr">
        <is>
          <t xml:space="preserve"> </t>
        </is>
      </c>
      <c r="C11" s="4" t="inlineStr">
        <is>
          <t xml:space="preserve"> </t>
        </is>
      </c>
      <c r="D11" s="4" t="inlineStr">
        <is>
          <t xml:space="preserve"> </t>
        </is>
      </c>
      <c r="E11" s="5" t="n">
        <v>21992000</v>
      </c>
      <c r="F11" s="4" t="inlineStr">
        <is>
          <t xml:space="preserve"> </t>
        </is>
      </c>
    </row>
    <row r="12">
      <c r="A12" s="4" t="inlineStr">
        <is>
          <t>Change in fair value of Warrant Liabilities</t>
        </is>
      </c>
      <c r="B12" s="4" t="inlineStr">
        <is>
          <t xml:space="preserve"> </t>
        </is>
      </c>
      <c r="C12" s="4" t="inlineStr">
        <is>
          <t xml:space="preserve"> </t>
        </is>
      </c>
      <c r="D12" s="4" t="inlineStr">
        <is>
          <t xml:space="preserve"> </t>
        </is>
      </c>
      <c r="E12" s="5" t="n">
        <v>4410000</v>
      </c>
      <c r="F12" s="4" t="inlineStr">
        <is>
          <t xml:space="preserve"> </t>
        </is>
      </c>
    </row>
    <row r="13">
      <c r="A13" s="4" t="inlineStr">
        <is>
          <t>Reclassification of warrant liability to equity upon warrant modification</t>
        </is>
      </c>
      <c r="B13" s="4" t="inlineStr">
        <is>
          <t xml:space="preserve"> </t>
        </is>
      </c>
      <c r="C13" s="4" t="inlineStr">
        <is>
          <t xml:space="preserve"> </t>
        </is>
      </c>
      <c r="D13" s="4" t="inlineStr">
        <is>
          <t xml:space="preserve"> </t>
        </is>
      </c>
      <c r="E13" s="5" t="n">
        <v>-27269000</v>
      </c>
      <c r="F13" s="4" t="inlineStr">
        <is>
          <t xml:space="preserve"> </t>
        </is>
      </c>
    </row>
    <row r="14">
      <c r="A14" s="4" t="inlineStr">
        <is>
          <t>Warrant liability, ending balance</t>
        </is>
      </c>
      <c r="B14" s="4" t="inlineStr">
        <is>
          <t xml:space="preserve"> </t>
        </is>
      </c>
      <c r="C14" s="4" t="inlineStr">
        <is>
          <t xml:space="preserve"> </t>
        </is>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 in Fair Value of Derivative Liabil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liabilities, beginning balance</t>
        </is>
      </c>
      <c r="B4" s="4" t="inlineStr">
        <is>
          <t xml:space="preserve"> </t>
        </is>
      </c>
      <c r="C4" s="4" t="inlineStr">
        <is>
          <t xml:space="preserve"> </t>
        </is>
      </c>
      <c r="D4" s="7" t="n">
        <v>61000</v>
      </c>
      <c r="E4" s="4" t="inlineStr">
        <is>
          <t xml:space="preserve"> </t>
        </is>
      </c>
    </row>
    <row r="5">
      <c r="A5" s="4" t="inlineStr">
        <is>
          <t>Derivative liabilities, beginning balance</t>
        </is>
      </c>
      <c r="B5" s="7" t="n">
        <v>-356000</v>
      </c>
      <c r="C5" s="7" t="n">
        <v>2566900</v>
      </c>
      <c r="D5" s="5" t="n">
        <v>-367000</v>
      </c>
      <c r="E5" s="7" t="n">
        <v>2251700</v>
      </c>
    </row>
    <row r="6">
      <c r="A6" s="4" t="inlineStr">
        <is>
          <t>Derivative liabilities, beginning balance</t>
        </is>
      </c>
      <c r="B6" s="5" t="n">
        <v>1282000</v>
      </c>
      <c r="C6" s="4" t="inlineStr">
        <is>
          <t xml:space="preserve"> </t>
        </is>
      </c>
      <c r="D6" s="5" t="n">
        <v>1282000</v>
      </c>
      <c r="E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ies, beginning balance</t>
        </is>
      </c>
      <c r="B9" s="4" t="inlineStr">
        <is>
          <t xml:space="preserve"> </t>
        </is>
      </c>
      <c r="C9" s="4" t="inlineStr">
        <is>
          <t xml:space="preserve"> </t>
        </is>
      </c>
      <c r="D9" s="5" t="n">
        <v>61000</v>
      </c>
      <c r="E9" s="4" t="inlineStr">
        <is>
          <t xml:space="preserve"> </t>
        </is>
      </c>
    </row>
    <row r="10">
      <c r="A10" s="4" t="inlineStr">
        <is>
          <t>Derivative liabilities, beginning balance</t>
        </is>
      </c>
      <c r="B10" s="4" t="inlineStr">
        <is>
          <t xml:space="preserve"> </t>
        </is>
      </c>
      <c r="C10" s="4" t="inlineStr">
        <is>
          <t xml:space="preserve"> </t>
        </is>
      </c>
      <c r="D10" s="5" t="n">
        <v>854000</v>
      </c>
      <c r="E10" s="4" t="inlineStr">
        <is>
          <t xml:space="preserve"> </t>
        </is>
      </c>
    </row>
    <row r="11">
      <c r="A11" s="4" t="inlineStr">
        <is>
          <t>Derivative liabilities, beginning balance</t>
        </is>
      </c>
      <c r="B11" s="4" t="inlineStr">
        <is>
          <t xml:space="preserve"> </t>
        </is>
      </c>
      <c r="C11" s="4" t="inlineStr">
        <is>
          <t xml:space="preserve"> </t>
        </is>
      </c>
      <c r="D11" s="5" t="n">
        <v>367000</v>
      </c>
      <c r="E11" s="4" t="inlineStr">
        <is>
          <t xml:space="preserve"> </t>
        </is>
      </c>
    </row>
    <row r="12">
      <c r="A12" s="4" t="inlineStr">
        <is>
          <t>Derivative liabilities, beginning balance</t>
        </is>
      </c>
      <c r="B12" s="7" t="n">
        <v>1282000</v>
      </c>
      <c r="C12" s="4" t="inlineStr">
        <is>
          <t xml:space="preserve"> </t>
        </is>
      </c>
      <c r="D12" s="7" t="n">
        <v>1282000</v>
      </c>
      <c r="E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61" customWidth="1" min="2" max="2"/>
  </cols>
  <sheetData>
    <row r="1">
      <c r="A1" s="1" t="inlineStr">
        <is>
          <t>Schedule of Estimated Useful Lives of Property Plant and Equipment (Details)</t>
        </is>
      </c>
      <c r="B1" s="2" t="inlineStr">
        <is>
          <t>Sep. 30, 2024</t>
        </is>
      </c>
    </row>
    <row r="2">
      <c r="A2" s="4" t="inlineStr">
        <is>
          <t>Property, Plant and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5 years</t>
        </is>
      </c>
    </row>
    <row r="5">
      <c r="A5" s="4" t="inlineStr">
        <is>
          <t>Property, Plant and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12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5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ves</t>
        </is>
      </c>
      <c r="B13" s="4" t="inlineStr">
        <is>
          <t>10 years</t>
        </is>
      </c>
    </row>
    <row r="14">
      <c r="A14" s="4" t="inlineStr">
        <is>
          <t>Computer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ves</t>
        </is>
      </c>
      <c r="B16" s="4" t="inlineStr">
        <is>
          <t>3 years</t>
        </is>
      </c>
    </row>
    <row r="17">
      <c r="A17" s="4" t="inlineStr">
        <is>
          <t>Computer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ves</t>
        </is>
      </c>
      <c r="B19" s="4" t="inlineStr">
        <is>
          <t>5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ves description</t>
        </is>
      </c>
      <c r="B22" s="4" t="inlineStr">
        <is>
          <t>Useful Life, Shorter of Lease Term or Asset Utility [Memb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Balance Sheets (Parenthetical) - USD ($)</t>
        </is>
      </c>
      <c r="B1" s="2" t="inlineStr">
        <is>
          <t>9 Months Ended</t>
        </is>
      </c>
    </row>
    <row r="2">
      <c r="B2" s="2" t="inlineStr">
        <is>
          <t>Sep. 30, 2024</t>
        </is>
      </c>
      <c r="C2" s="2" t="inlineStr">
        <is>
          <t>Dec. 31, 2023</t>
        </is>
      </c>
    </row>
    <row r="3">
      <c r="A3" s="4" t="inlineStr">
        <is>
          <t>Preferred stock, par value</t>
        </is>
      </c>
      <c r="B3" s="6" t="n">
        <v>0.001</v>
      </c>
      <c r="C3" s="6" t="n">
        <v>0.001</v>
      </c>
    </row>
    <row r="4">
      <c r="A4" s="4" t="inlineStr">
        <is>
          <t>Preferred Stock, Shares Authorized</t>
        </is>
      </c>
      <c r="B4" s="5" t="n">
        <v>50000000</v>
      </c>
      <c r="C4" s="5" t="n">
        <v>50000000</v>
      </c>
    </row>
    <row r="5">
      <c r="A5" s="4" t="inlineStr">
        <is>
          <t>Common stock, par value</t>
        </is>
      </c>
      <c r="B5" s="6" t="n">
        <v>0.001</v>
      </c>
      <c r="C5" s="6" t="n">
        <v>0.001</v>
      </c>
    </row>
    <row r="6">
      <c r="A6" s="4" t="inlineStr">
        <is>
          <t>Common stock, shares authorized</t>
        </is>
      </c>
      <c r="B6" s="5" t="n">
        <v>250000000</v>
      </c>
      <c r="C6" s="5" t="n">
        <v>250000000</v>
      </c>
    </row>
    <row r="7">
      <c r="A7" s="4" t="inlineStr">
        <is>
          <t>Common stock, shares issued</t>
        </is>
      </c>
      <c r="B7" s="5" t="n">
        <v>2472048</v>
      </c>
      <c r="C7" s="5" t="n">
        <v>2018857</v>
      </c>
    </row>
    <row r="8">
      <c r="A8" s="4" t="inlineStr">
        <is>
          <t>Common stock, shares outstanding</t>
        </is>
      </c>
      <c r="B8" s="5" t="n">
        <v>2472048</v>
      </c>
      <c r="C8" s="5" t="n">
        <v>2018857</v>
      </c>
    </row>
    <row r="9">
      <c r="A9" s="4" t="inlineStr">
        <is>
          <t>Series F Convertible Preferred Stock [Member]</t>
        </is>
      </c>
      <c r="B9" s="4" t="inlineStr">
        <is>
          <t xml:space="preserve"> </t>
        </is>
      </c>
      <c r="C9" s="4" t="inlineStr">
        <is>
          <t xml:space="preserve"> </t>
        </is>
      </c>
    </row>
    <row r="10">
      <c r="A10" s="4" t="inlineStr">
        <is>
          <t>Temporary equity shares, authorized</t>
        </is>
      </c>
      <c r="B10" s="5" t="n">
        <v>15000</v>
      </c>
      <c r="C10" s="5" t="n">
        <v>15000</v>
      </c>
    </row>
    <row r="11">
      <c r="A11" s="4" t="inlineStr">
        <is>
          <t>Temporary stock, par value</t>
        </is>
      </c>
      <c r="B11" s="6" t="n">
        <v>0.001</v>
      </c>
      <c r="C11" s="6" t="n">
        <v>0.001</v>
      </c>
    </row>
    <row r="12">
      <c r="A12" s="4" t="inlineStr">
        <is>
          <t>Temporary stock, stated value</t>
        </is>
      </c>
      <c r="B12" s="7" t="n">
        <v>1000</v>
      </c>
      <c r="C12" s="7" t="n">
        <v>1000</v>
      </c>
    </row>
    <row r="13">
      <c r="A13" s="4" t="inlineStr">
        <is>
          <t>Temporary stock, shares issued</t>
        </is>
      </c>
      <c r="B13" s="5" t="n">
        <v>4562</v>
      </c>
      <c r="C13" s="5" t="n">
        <v>6633</v>
      </c>
    </row>
    <row r="14">
      <c r="A14" s="4" t="inlineStr">
        <is>
          <t>Temporary stock, shares outstanding</t>
        </is>
      </c>
      <c r="B14" s="5" t="n">
        <v>4562</v>
      </c>
      <c r="C14" s="5" t="n">
        <v>6633</v>
      </c>
    </row>
    <row r="15">
      <c r="A15" s="4" t="inlineStr">
        <is>
          <t>Temporary equity, liquidation preference</t>
        </is>
      </c>
      <c r="B15" s="7" t="n">
        <v>4675000</v>
      </c>
      <c r="C15" s="4" t="inlineStr">
        <is>
          <t xml:space="preserve"> </t>
        </is>
      </c>
    </row>
    <row r="16">
      <c r="A16" s="4" t="inlineStr">
        <is>
          <t>Temporary stock dividend rate percentage</t>
        </is>
      </c>
      <c r="B16" s="8" t="n">
        <v>0.1</v>
      </c>
      <c r="C16" s="4" t="inlineStr">
        <is>
          <t xml:space="preserve"> </t>
        </is>
      </c>
    </row>
    <row r="17">
      <c r="A17" s="4" t="inlineStr">
        <is>
          <t>Temporary stock dividend</t>
        </is>
      </c>
      <c r="B17" s="7" t="n">
        <v>989406</v>
      </c>
      <c r="C17" s="4" t="inlineStr">
        <is>
          <t xml:space="preserve"> </t>
        </is>
      </c>
    </row>
    <row r="18">
      <c r="A18" s="4" t="inlineStr">
        <is>
          <t>Series F-1 Convertible Preferred Stock [Member]</t>
        </is>
      </c>
      <c r="B18" s="4" t="inlineStr">
        <is>
          <t xml:space="preserve"> </t>
        </is>
      </c>
      <c r="C18" s="4" t="inlineStr">
        <is>
          <t xml:space="preserve"> </t>
        </is>
      </c>
    </row>
    <row r="19">
      <c r="A19" s="4" t="inlineStr">
        <is>
          <t>Temporary equity shares, authorized</t>
        </is>
      </c>
      <c r="B19" s="5" t="n">
        <v>5050</v>
      </c>
      <c r="C19" s="5" t="n">
        <v>5050</v>
      </c>
    </row>
    <row r="20">
      <c r="A20" s="4" t="inlineStr">
        <is>
          <t>Temporary stock, par value</t>
        </is>
      </c>
      <c r="B20" s="6" t="n">
        <v>0.001</v>
      </c>
      <c r="C20" s="6" t="n">
        <v>0.001</v>
      </c>
    </row>
    <row r="21">
      <c r="A21" s="4" t="inlineStr">
        <is>
          <t>Temporary stock, stated value</t>
        </is>
      </c>
      <c r="B21" s="7" t="n">
        <v>1000</v>
      </c>
      <c r="C21" s="7" t="n">
        <v>1000</v>
      </c>
    </row>
    <row r="22">
      <c r="A22" s="4" t="inlineStr">
        <is>
          <t>Temporary stock, shares issued</t>
        </is>
      </c>
      <c r="B22" s="5" t="n">
        <v>5050</v>
      </c>
      <c r="C22" s="5" t="n">
        <v>0</v>
      </c>
    </row>
    <row r="23">
      <c r="A23" s="4" t="inlineStr">
        <is>
          <t>Temporary stock, shares outstanding</t>
        </is>
      </c>
      <c r="B23" s="5" t="n">
        <v>5050</v>
      </c>
      <c r="C23" s="5" t="n">
        <v>0</v>
      </c>
    </row>
    <row r="24">
      <c r="A24" s="4" t="inlineStr">
        <is>
          <t>Temporary equity, liquidation preference</t>
        </is>
      </c>
      <c r="B24" s="7" t="n">
        <v>5050000</v>
      </c>
      <c r="C24" s="4" t="inlineStr">
        <is>
          <t xml:space="preserve"> </t>
        </is>
      </c>
    </row>
    <row r="25">
      <c r="A25" s="4" t="inlineStr">
        <is>
          <t>Temporary stock dividend rate percentage</t>
        </is>
      </c>
      <c r="B25" s="8" t="n">
        <v>0.1</v>
      </c>
      <c r="C25" s="4" t="inlineStr">
        <is>
          <t xml:space="preserve"> </t>
        </is>
      </c>
    </row>
    <row r="26">
      <c r="A26" s="4" t="inlineStr">
        <is>
          <t>Temporary stock dividend</t>
        </is>
      </c>
      <c r="B26" s="7" t="n">
        <v>183500</v>
      </c>
      <c r="C26" s="4" t="inlineStr">
        <is>
          <t xml:space="preserve"> </t>
        </is>
      </c>
    </row>
    <row r="27">
      <c r="A27" s="4" t="inlineStr">
        <is>
          <t>Series G Convertible Preferred Stock [Member]</t>
        </is>
      </c>
      <c r="B27" s="4" t="inlineStr">
        <is>
          <t xml:space="preserve"> </t>
        </is>
      </c>
      <c r="C27" s="4" t="inlineStr">
        <is>
          <t xml:space="preserve"> </t>
        </is>
      </c>
    </row>
    <row r="28">
      <c r="A28" s="4" t="inlineStr">
        <is>
          <t>Temporary equity shares, authorized</t>
        </is>
      </c>
      <c r="B28" s="5" t="n">
        <v>12826273</v>
      </c>
      <c r="C28" s="5" t="n">
        <v>12826273</v>
      </c>
    </row>
    <row r="29">
      <c r="A29" s="4" t="inlineStr">
        <is>
          <t>Temporary stock, par value</t>
        </is>
      </c>
      <c r="B29" s="6" t="n">
        <v>0.001</v>
      </c>
      <c r="C29" s="6" t="n">
        <v>0.001</v>
      </c>
    </row>
    <row r="30">
      <c r="A30" s="4" t="inlineStr">
        <is>
          <t>Temporary stock, stated value</t>
        </is>
      </c>
      <c r="B30" s="7" t="n">
        <v>1000</v>
      </c>
      <c r="C30" s="7" t="n">
        <v>1000</v>
      </c>
    </row>
    <row r="31">
      <c r="A31" s="4" t="inlineStr">
        <is>
          <t>Temporary stock, shares issued</t>
        </is>
      </c>
      <c r="B31" s="5" t="n">
        <v>8950</v>
      </c>
      <c r="C31" s="5" t="n">
        <v>0</v>
      </c>
    </row>
    <row r="32">
      <c r="A32" s="4" t="inlineStr">
        <is>
          <t>Temporary stock, shares outstanding</t>
        </is>
      </c>
      <c r="B32" s="5" t="n">
        <v>8950</v>
      </c>
      <c r="C32" s="5" t="n">
        <v>0</v>
      </c>
    </row>
    <row r="33">
      <c r="A33" s="4" t="inlineStr">
        <is>
          <t>Temporary equity, liquidation preference</t>
        </is>
      </c>
      <c r="B33" s="7" t="n">
        <v>8950000</v>
      </c>
      <c r="C33" s="4" t="inlineStr">
        <is>
          <t xml:space="preserve"> </t>
        </is>
      </c>
    </row>
    <row r="34">
      <c r="A34" s="4" t="inlineStr">
        <is>
          <t>Temporary stock dividend rate percentage</t>
        </is>
      </c>
      <c r="B34" s="8" t="n">
        <v>0.1</v>
      </c>
      <c r="C34" s="4" t="inlineStr">
        <is>
          <t xml:space="preserve"> </t>
        </is>
      </c>
    </row>
    <row r="35">
      <c r="A35" s="4" t="inlineStr">
        <is>
          <t>Temporary stock dividend</t>
        </is>
      </c>
      <c r="B35" s="7" t="n">
        <v>325213</v>
      </c>
      <c r="C35" s="4" t="inlineStr">
        <is>
          <t xml:space="preserve"> </t>
        </is>
      </c>
    </row>
    <row r="36">
      <c r="A36" s="4" t="inlineStr">
        <is>
          <t>Series D Convertible Preferred Stock [Member]</t>
        </is>
      </c>
      <c r="B36" s="4" t="inlineStr">
        <is>
          <t xml:space="preserve"> </t>
        </is>
      </c>
      <c r="C36" s="4" t="inlineStr">
        <is>
          <t xml:space="preserve"> </t>
        </is>
      </c>
    </row>
    <row r="37">
      <c r="A37" s="4" t="inlineStr">
        <is>
          <t>Preferred stock, par value</t>
        </is>
      </c>
      <c r="B37" s="6" t="n">
        <v>0.001</v>
      </c>
      <c r="C37" s="6" t="n">
        <v>0.001</v>
      </c>
    </row>
    <row r="38">
      <c r="A38" s="4" t="inlineStr">
        <is>
          <t>Preferred Stock, Shares Authorized</t>
        </is>
      </c>
      <c r="B38" s="5" t="n">
        <v>211353</v>
      </c>
      <c r="C38" s="5" t="n">
        <v>211353</v>
      </c>
    </row>
    <row r="39">
      <c r="A39" s="4" t="inlineStr">
        <is>
          <t>Preferred stock, stated value</t>
        </is>
      </c>
      <c r="B39" s="9" t="n">
        <v>0.01</v>
      </c>
      <c r="C39" s="9" t="n">
        <v>0.01</v>
      </c>
    </row>
    <row r="40">
      <c r="A40" s="4" t="inlineStr">
        <is>
          <t>Preferred stock, shares issued</t>
        </is>
      </c>
      <c r="B40" s="5" t="n">
        <v>72992</v>
      </c>
      <c r="C40" s="5" t="n">
        <v>72992</v>
      </c>
    </row>
    <row r="41">
      <c r="A41" s="4" t="inlineStr">
        <is>
          <t>Preferred stock, shares outstanding</t>
        </is>
      </c>
      <c r="B41" s="5" t="n">
        <v>72992</v>
      </c>
      <c r="C41" s="5" t="n">
        <v>729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Intangible Assets (Details) - Patents and Trademarks [Member]</t>
        </is>
      </c>
      <c r="B1" s="2" t="inlineStr">
        <is>
          <t>Sep.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Intangible assets estimated, useful lives</t>
        </is>
      </c>
      <c r="B4" s="4" t="inlineStr">
        <is>
          <t>12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Intangible assets estimated, useful lives</t>
        </is>
      </c>
      <c r="B7" s="4" t="inlineStr">
        <is>
          <t>1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Consolidated Balance Sheet Information Related to Operating Lease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ase Right of Use</t>
        </is>
      </c>
      <c r="B3" s="7" t="n">
        <v>18285</v>
      </c>
      <c r="C3" s="7" t="n">
        <v>47389</v>
      </c>
    </row>
    <row r="4">
      <c r="A4" s="4" t="inlineStr">
        <is>
          <t>Lease Payable, current</t>
        </is>
      </c>
      <c r="B4" s="5" t="n">
        <v>18285</v>
      </c>
      <c r="C4" s="5" t="n">
        <v>48870</v>
      </c>
    </row>
    <row r="5">
      <c r="A5" s="4" t="inlineStr">
        <is>
          <t>Lease Payable - net of current</t>
        </is>
      </c>
      <c r="B5" s="4" t="inlineStr">
        <is>
          <t xml:space="preserve"> </t>
        </is>
      </c>
      <c r="C5" s="4" t="inlineStr">
        <is>
          <t xml:space="preserve"> </t>
        </is>
      </c>
    </row>
    <row r="6">
      <c r="A6" s="4" t="inlineStr">
        <is>
          <t>Platt Stree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 Right of Use</t>
        </is>
      </c>
      <c r="B8" s="4" t="inlineStr">
        <is>
          <t xml:space="preserve"> </t>
        </is>
      </c>
      <c r="C8" s="4" t="inlineStr">
        <is>
          <t xml:space="preserve"> </t>
        </is>
      </c>
    </row>
    <row r="9">
      <c r="A9" s="4" t="inlineStr">
        <is>
          <t>Lease Payable, current</t>
        </is>
      </c>
      <c r="B9" s="4" t="inlineStr">
        <is>
          <t xml:space="preserve"> </t>
        </is>
      </c>
      <c r="C9" s="4" t="inlineStr">
        <is>
          <t xml:space="preserve"> </t>
        </is>
      </c>
    </row>
    <row r="10">
      <c r="A10" s="4" t="inlineStr">
        <is>
          <t>Lease Payable - net of current</t>
        </is>
      </c>
      <c r="B10" s="4" t="inlineStr">
        <is>
          <t xml:space="preserve"> </t>
        </is>
      </c>
      <c r="C10" s="4" t="inlineStr">
        <is>
          <t xml:space="preserve"> </t>
        </is>
      </c>
    </row>
    <row r="11">
      <c r="A11" s="4" t="inlineStr">
        <is>
          <t>2021 Baltimo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 Right of Use</t>
        </is>
      </c>
      <c r="B13" s="4" t="inlineStr">
        <is>
          <t xml:space="preserve"> </t>
        </is>
      </c>
      <c r="C13" s="5" t="n">
        <v>47389</v>
      </c>
    </row>
    <row r="14">
      <c r="A14" s="4" t="inlineStr">
        <is>
          <t>Lease Payable, current</t>
        </is>
      </c>
      <c r="B14" s="4" t="inlineStr">
        <is>
          <t xml:space="preserve"> </t>
        </is>
      </c>
      <c r="C14" s="5" t="n">
        <v>48870</v>
      </c>
    </row>
    <row r="15">
      <c r="A15" s="4" t="inlineStr">
        <is>
          <t>Lease Payable - net of current</t>
        </is>
      </c>
      <c r="B15" s="4" t="inlineStr">
        <is>
          <t xml:space="preserve"> </t>
        </is>
      </c>
      <c r="C15" s="4" t="inlineStr">
        <is>
          <t xml:space="preserve"> </t>
        </is>
      </c>
    </row>
    <row r="16">
      <c r="A16" s="4" t="inlineStr">
        <is>
          <t>2024 Baltimo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ease Right of Use</t>
        </is>
      </c>
      <c r="B18" s="5" t="n">
        <v>18285</v>
      </c>
      <c r="C18" s="4" t="inlineStr">
        <is>
          <t xml:space="preserve"> </t>
        </is>
      </c>
    </row>
    <row r="19">
      <c r="A19" s="4" t="inlineStr">
        <is>
          <t>Lease Payable, current</t>
        </is>
      </c>
      <c r="B19" s="5" t="n">
        <v>18285</v>
      </c>
      <c r="C19" s="4" t="inlineStr">
        <is>
          <t xml:space="preserve"> </t>
        </is>
      </c>
    </row>
    <row r="20">
      <c r="A20" s="4" t="inlineStr">
        <is>
          <t>Lease Payable - net of current</t>
        </is>
      </c>
      <c r="B20" s="4" t="inlineStr">
        <is>
          <t xml:space="preserve"> </t>
        </is>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ase Costs</t>
        </is>
      </c>
      <c r="B4" s="7" t="n">
        <v>8100</v>
      </c>
      <c r="C4" s="7" t="n">
        <v>15487</v>
      </c>
      <c r="D4" s="7" t="n">
        <v>32172</v>
      </c>
      <c r="E4" s="7" t="n">
        <v>73268</v>
      </c>
    </row>
    <row r="5">
      <c r="A5" s="4" t="inlineStr">
        <is>
          <t>Platt Stree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ease Costs</t>
        </is>
      </c>
      <c r="B7" s="4" t="inlineStr">
        <is>
          <t xml:space="preserve"> </t>
        </is>
      </c>
      <c r="C7" s="5" t="n">
        <v>1887</v>
      </c>
      <c r="D7" s="4" t="inlineStr">
        <is>
          <t xml:space="preserve"> </t>
        </is>
      </c>
      <c r="E7" s="5" t="n">
        <v>18868</v>
      </c>
    </row>
    <row r="8">
      <c r="A8" s="4" t="inlineStr">
        <is>
          <t>2021 Baltimor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ease Costs</t>
        </is>
      </c>
      <c r="B10" s="4" t="inlineStr">
        <is>
          <t xml:space="preserve"> </t>
        </is>
      </c>
      <c r="C10" s="7" t="n">
        <v>13600</v>
      </c>
      <c r="D10" s="5" t="n">
        <v>18672</v>
      </c>
      <c r="E10" s="7" t="n">
        <v>54400</v>
      </c>
    </row>
    <row r="11">
      <c r="A11" s="4" t="inlineStr">
        <is>
          <t>2024 Baltimore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ease Costs</t>
        </is>
      </c>
      <c r="B13" s="7" t="n">
        <v>8100</v>
      </c>
      <c r="C13" s="4" t="inlineStr">
        <is>
          <t xml:space="preserve"> </t>
        </is>
      </c>
      <c r="D13" s="7" t="n">
        <v>13500</v>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2" customWidth="1" min="2" max="2"/>
  </cols>
  <sheetData>
    <row r="1">
      <c r="A1" s="1" t="inlineStr">
        <is>
          <t>Schedule of Other Information Related to Leases (Details)</t>
        </is>
      </c>
      <c r="B1" s="2" t="inlineStr">
        <is>
          <t>9 Months Ended</t>
        </is>
      </c>
    </row>
    <row r="2">
      <c r="B2" s="2" t="inlineStr">
        <is>
          <t>Sep. 30, 2024 USD ($)</t>
        </is>
      </c>
    </row>
    <row r="3">
      <c r="A3" s="3" t="inlineStr">
        <is>
          <t>Property, Plant and Equipment [Line Items]</t>
        </is>
      </c>
      <c r="B3" s="4" t="inlineStr">
        <is>
          <t xml:space="preserve"> </t>
        </is>
      </c>
    </row>
    <row r="4">
      <c r="A4" s="4" t="inlineStr">
        <is>
          <t>Operating cash used</t>
        </is>
      </c>
      <c r="B4" s="7" t="n">
        <v>32172</v>
      </c>
    </row>
    <row r="5">
      <c r="A5" s="4" t="inlineStr">
        <is>
          <t>Average remaining lease term</t>
        </is>
      </c>
      <c r="B5" s="4" t="inlineStr">
        <is>
          <t>7 years</t>
        </is>
      </c>
    </row>
    <row r="6">
      <c r="A6" s="4" t="inlineStr">
        <is>
          <t>Average disount rate</t>
        </is>
      </c>
      <c r="B6" s="8" t="n">
        <v>0.1</v>
      </c>
    </row>
    <row r="7">
      <c r="A7" s="4" t="inlineStr">
        <is>
          <t>Platt Street [Member]</t>
        </is>
      </c>
      <c r="B7" s="4" t="inlineStr">
        <is>
          <t xml:space="preserve"> </t>
        </is>
      </c>
    </row>
    <row r="8">
      <c r="A8" s="3" t="inlineStr">
        <is>
          <t>Property, Plant and Equipment [Line Items]</t>
        </is>
      </c>
      <c r="B8" s="4" t="inlineStr">
        <is>
          <t xml:space="preserve"> </t>
        </is>
      </c>
    </row>
    <row r="9">
      <c r="A9" s="4" t="inlineStr">
        <is>
          <t>Operating cash used</t>
        </is>
      </c>
      <c r="B9" s="4" t="inlineStr">
        <is>
          <t xml:space="preserve"> </t>
        </is>
      </c>
    </row>
    <row r="10">
      <c r="A10" s="4" t="inlineStr">
        <is>
          <t>Average disount rate</t>
        </is>
      </c>
      <c r="B10" s="8" t="n">
        <v>0.1</v>
      </c>
    </row>
    <row r="11">
      <c r="A11" s="4" t="inlineStr">
        <is>
          <t>2021 Baltimore [Member]</t>
        </is>
      </c>
      <c r="B11" s="4" t="inlineStr">
        <is>
          <t xml:space="preserve"> </t>
        </is>
      </c>
    </row>
    <row r="12">
      <c r="A12" s="3" t="inlineStr">
        <is>
          <t>Property, Plant and Equipment [Line Items]</t>
        </is>
      </c>
      <c r="B12" s="4" t="inlineStr">
        <is>
          <t xml:space="preserve"> </t>
        </is>
      </c>
    </row>
    <row r="13">
      <c r="A13" s="4" t="inlineStr">
        <is>
          <t>Operating cash used</t>
        </is>
      </c>
      <c r="B13" s="7" t="n">
        <v>18672</v>
      </c>
    </row>
    <row r="14">
      <c r="A14" s="4" t="inlineStr">
        <is>
          <t>Average disount rate</t>
        </is>
      </c>
      <c r="B14" s="8" t="n">
        <v>0.1</v>
      </c>
    </row>
    <row r="15">
      <c r="A15" s="4" t="inlineStr">
        <is>
          <t>2024 Baltimore [Member]</t>
        </is>
      </c>
      <c r="B15" s="4" t="inlineStr">
        <is>
          <t xml:space="preserve"> </t>
        </is>
      </c>
    </row>
    <row r="16">
      <c r="A16" s="3" t="inlineStr">
        <is>
          <t>Property, Plant and Equipment [Line Items]</t>
        </is>
      </c>
      <c r="B16" s="4" t="inlineStr">
        <is>
          <t xml:space="preserve"> </t>
        </is>
      </c>
    </row>
    <row r="17">
      <c r="A17" s="4" t="inlineStr">
        <is>
          <t>Operating cash used</t>
        </is>
      </c>
      <c r="B17" s="7" t="n">
        <v>13500</v>
      </c>
    </row>
    <row r="18">
      <c r="A18" s="4" t="inlineStr">
        <is>
          <t>Average remaining lease term</t>
        </is>
      </c>
      <c r="B18" s="4" t="inlineStr">
        <is>
          <t>7 years</t>
        </is>
      </c>
    </row>
    <row r="19">
      <c r="A19" s="4" t="inlineStr">
        <is>
          <t>Average disount rate</t>
        </is>
      </c>
      <c r="B19"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22" customWidth="1" min="2" max="2"/>
  </cols>
  <sheetData>
    <row r="1">
      <c r="A1" s="1" t="inlineStr">
        <is>
          <t>Schedule of Operating Lease Minimum Lease Payments (Details)</t>
        </is>
      </c>
      <c r="B1" s="2" t="inlineStr">
        <is>
          <t>Sep. 30, 2024 USD ($)</t>
        </is>
      </c>
    </row>
    <row r="2">
      <c r="A2" s="3" t="inlineStr">
        <is>
          <t>Property, Plant and Equipment [Line Items]</t>
        </is>
      </c>
      <c r="B2" s="4" t="inlineStr">
        <is>
          <t xml:space="preserve"> </t>
        </is>
      </c>
    </row>
    <row r="3">
      <c r="A3" s="4" t="inlineStr">
        <is>
          <t>2024</t>
        </is>
      </c>
      <c r="B3" s="7" t="n">
        <v>8100</v>
      </c>
    </row>
    <row r="4">
      <c r="A4" s="4" t="inlineStr">
        <is>
          <t>2025</t>
        </is>
      </c>
      <c r="B4" s="5" t="n">
        <v>10800</v>
      </c>
    </row>
    <row r="5">
      <c r="A5" s="4" t="inlineStr">
        <is>
          <t>Total future minimum lease payments, undiscounted</t>
        </is>
      </c>
      <c r="B5" s="5" t="n">
        <v>18900</v>
      </c>
    </row>
    <row r="6">
      <c r="A6" s="4" t="inlineStr">
        <is>
          <t>Less: Imputed interest</t>
        </is>
      </c>
      <c r="B6" s="5" t="n">
        <v>615</v>
      </c>
    </row>
    <row r="7">
      <c r="A7" s="4" t="inlineStr">
        <is>
          <t>Present value of future minimum lease payments</t>
        </is>
      </c>
      <c r="B7" s="5" t="n">
        <v>18285</v>
      </c>
    </row>
    <row r="8">
      <c r="A8" s="4" t="inlineStr">
        <is>
          <t>Platt Street [Member]</t>
        </is>
      </c>
      <c r="B8" s="4" t="inlineStr">
        <is>
          <t xml:space="preserve"> </t>
        </is>
      </c>
    </row>
    <row r="9">
      <c r="A9" s="3" t="inlineStr">
        <is>
          <t>Property, Plant and Equipment [Line Items]</t>
        </is>
      </c>
      <c r="B9" s="4" t="inlineStr">
        <is>
          <t xml:space="preserve"> </t>
        </is>
      </c>
    </row>
    <row r="10">
      <c r="A10" s="4" t="inlineStr">
        <is>
          <t>2024</t>
        </is>
      </c>
      <c r="B10" s="4" t="inlineStr">
        <is>
          <t xml:space="preserve"> </t>
        </is>
      </c>
    </row>
    <row r="11">
      <c r="A11" s="4" t="inlineStr">
        <is>
          <t>2025</t>
        </is>
      </c>
      <c r="B11" s="4" t="inlineStr">
        <is>
          <t xml:space="preserve"> </t>
        </is>
      </c>
    </row>
    <row r="12">
      <c r="A12" s="4" t="inlineStr">
        <is>
          <t>Total future minimum lease payments, undiscounted</t>
        </is>
      </c>
      <c r="B12" s="4" t="inlineStr">
        <is>
          <t xml:space="preserve"> </t>
        </is>
      </c>
    </row>
    <row r="13">
      <c r="A13" s="4" t="inlineStr">
        <is>
          <t>Less: Imputed interest</t>
        </is>
      </c>
      <c r="B13" s="4" t="inlineStr">
        <is>
          <t xml:space="preserve"> </t>
        </is>
      </c>
    </row>
    <row r="14">
      <c r="A14" s="4" t="inlineStr">
        <is>
          <t>Present value of future minimum lease payments</t>
        </is>
      </c>
      <c r="B14" s="4" t="inlineStr">
        <is>
          <t xml:space="preserve"> </t>
        </is>
      </c>
    </row>
    <row r="15">
      <c r="A15" s="4" t="inlineStr">
        <is>
          <t>2021 Baltimore [Member]</t>
        </is>
      </c>
      <c r="B15" s="4" t="inlineStr">
        <is>
          <t xml:space="preserve"> </t>
        </is>
      </c>
    </row>
    <row r="16">
      <c r="A16" s="3" t="inlineStr">
        <is>
          <t>Property, Plant and Equipment [Line Items]</t>
        </is>
      </c>
      <c r="B16" s="4" t="inlineStr">
        <is>
          <t xml:space="preserve"> </t>
        </is>
      </c>
    </row>
    <row r="17">
      <c r="A17" s="4" t="inlineStr">
        <is>
          <t>2024</t>
        </is>
      </c>
      <c r="B17" s="4" t="inlineStr">
        <is>
          <t xml:space="preserve"> </t>
        </is>
      </c>
    </row>
    <row r="18">
      <c r="A18" s="4" t="inlineStr">
        <is>
          <t>2025</t>
        </is>
      </c>
      <c r="B18" s="4" t="inlineStr">
        <is>
          <t xml:space="preserve"> </t>
        </is>
      </c>
    </row>
    <row r="19">
      <c r="A19" s="4" t="inlineStr">
        <is>
          <t>Total future minimum lease payments, undiscounted</t>
        </is>
      </c>
      <c r="B19" s="4" t="inlineStr">
        <is>
          <t xml:space="preserve"> </t>
        </is>
      </c>
    </row>
    <row r="20">
      <c r="A20" s="4" t="inlineStr">
        <is>
          <t>Less: Imputed interest</t>
        </is>
      </c>
      <c r="B20" s="4" t="inlineStr">
        <is>
          <t xml:space="preserve"> </t>
        </is>
      </c>
    </row>
    <row r="21">
      <c r="A21" s="4" t="inlineStr">
        <is>
          <t>Present value of future minimum lease payments</t>
        </is>
      </c>
      <c r="B21" s="4" t="inlineStr">
        <is>
          <t xml:space="preserve"> </t>
        </is>
      </c>
    </row>
    <row r="22">
      <c r="A22" s="4" t="inlineStr">
        <is>
          <t>2024 Baltimore [Member]</t>
        </is>
      </c>
      <c r="B22" s="4" t="inlineStr">
        <is>
          <t xml:space="preserve"> </t>
        </is>
      </c>
    </row>
    <row r="23">
      <c r="A23" s="3" t="inlineStr">
        <is>
          <t>Property, Plant and Equipment [Line Items]</t>
        </is>
      </c>
      <c r="B23" s="4" t="inlineStr">
        <is>
          <t xml:space="preserve"> </t>
        </is>
      </c>
    </row>
    <row r="24">
      <c r="A24" s="4" t="inlineStr">
        <is>
          <t>2024</t>
        </is>
      </c>
      <c r="B24" s="5" t="n">
        <v>8100</v>
      </c>
    </row>
    <row r="25">
      <c r="A25" s="4" t="inlineStr">
        <is>
          <t>2025</t>
        </is>
      </c>
      <c r="B25" s="5" t="n">
        <v>10800</v>
      </c>
    </row>
    <row r="26">
      <c r="A26" s="4" t="inlineStr">
        <is>
          <t>Total future minimum lease payments, undiscounted</t>
        </is>
      </c>
      <c r="B26" s="5" t="n">
        <v>18900</v>
      </c>
    </row>
    <row r="27">
      <c r="A27" s="4" t="inlineStr">
        <is>
          <t>Less: Imputed interest</t>
        </is>
      </c>
      <c r="B27" s="5" t="n">
        <v>615</v>
      </c>
    </row>
    <row r="28">
      <c r="A28" s="4" t="inlineStr">
        <is>
          <t>Present value of future minimum lease payments</t>
        </is>
      </c>
      <c r="B28" s="7" t="n">
        <v>18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Number of Shares Outstanding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Net Income/(Loss) Attributable to Common Stockholders</t>
        </is>
      </c>
      <c r="B4" s="7" t="n">
        <v>-2680443</v>
      </c>
      <c r="C4" s="7" t="n">
        <v>2884943</v>
      </c>
      <c r="D4" s="7" t="n">
        <v>-24025339</v>
      </c>
      <c r="E4" s="7" t="n">
        <v>-3326571</v>
      </c>
    </row>
    <row r="5">
      <c r="A5" s="4" t="inlineStr">
        <is>
          <t>Weighted average shares outstanding – basic</t>
        </is>
      </c>
      <c r="B5" s="5" t="n">
        <v>2415089</v>
      </c>
      <c r="C5" s="5" t="n">
        <v>1564275</v>
      </c>
      <c r="D5" s="5" t="n">
        <v>2290962</v>
      </c>
      <c r="E5" s="5" t="n">
        <v>1456327</v>
      </c>
    </row>
    <row r="6">
      <c r="A6" s="4" t="inlineStr">
        <is>
          <t>Weighted average shares outstanding - diluted</t>
        </is>
      </c>
      <c r="B6" s="5" t="n">
        <v>2415089</v>
      </c>
      <c r="C6" s="5" t="n">
        <v>7818886</v>
      </c>
      <c r="D6" s="5" t="n">
        <v>2290962</v>
      </c>
      <c r="E6" s="5" t="n">
        <v>1456327</v>
      </c>
    </row>
    <row r="7">
      <c r="A7" s="4" t="inlineStr">
        <is>
          <t>Equity Option [Member]</t>
        </is>
      </c>
      <c r="B7" s="4" t="inlineStr">
        <is>
          <t xml:space="preserve"> </t>
        </is>
      </c>
      <c r="C7" s="4" t="inlineStr">
        <is>
          <t xml:space="preserve"> </t>
        </is>
      </c>
      <c r="D7" s="4" t="inlineStr">
        <is>
          <t xml:space="preserve"> </t>
        </is>
      </c>
      <c r="E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 diluted</t>
        </is>
      </c>
      <c r="B9" s="4" t="inlineStr">
        <is>
          <t xml:space="preserve"> </t>
        </is>
      </c>
      <c r="C9" s="5" t="n">
        <v>1667</v>
      </c>
      <c r="D9" s="4" t="inlineStr">
        <is>
          <t xml:space="preserve"> </t>
        </is>
      </c>
      <c r="E9" s="4" t="inlineStr">
        <is>
          <t xml:space="preserve"> </t>
        </is>
      </c>
    </row>
    <row r="10">
      <c r="A10" s="4" t="inlineStr">
        <is>
          <t>Unvested Restricted Stock Units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diluted</t>
        </is>
      </c>
      <c r="B12" s="4" t="inlineStr">
        <is>
          <t xml:space="preserve"> </t>
        </is>
      </c>
      <c r="C12" s="4" t="inlineStr">
        <is>
          <t xml:space="preserve"> </t>
        </is>
      </c>
      <c r="D12" s="4" t="inlineStr">
        <is>
          <t xml:space="preserve"> </t>
        </is>
      </c>
      <c r="E12" s="4" t="inlineStr">
        <is>
          <t xml:space="preserve"> </t>
        </is>
      </c>
    </row>
    <row r="13">
      <c r="A13" s="4" t="inlineStr">
        <is>
          <t>Warrants to Purchase Common Stock [Member]</t>
        </is>
      </c>
      <c r="B13" s="4" t="inlineStr">
        <is>
          <t xml:space="preserve"> </t>
        </is>
      </c>
      <c r="C13" s="4" t="inlineStr">
        <is>
          <t xml:space="preserve"> </t>
        </is>
      </c>
      <c r="D13" s="4" t="inlineStr">
        <is>
          <t xml:space="preserve"> </t>
        </is>
      </c>
      <c r="E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 diluted</t>
        </is>
      </c>
      <c r="B15" s="4" t="inlineStr">
        <is>
          <t xml:space="preserve"> </t>
        </is>
      </c>
      <c r="C15" s="5" t="n">
        <v>4716904</v>
      </c>
      <c r="D15" s="4" t="inlineStr">
        <is>
          <t xml:space="preserve"> </t>
        </is>
      </c>
      <c r="E15" s="4" t="inlineStr">
        <is>
          <t xml:space="preserve"> </t>
        </is>
      </c>
    </row>
    <row r="16">
      <c r="A16" s="4" t="inlineStr">
        <is>
          <t>Series C Convertible Preferred Warrants [Member]</t>
        </is>
      </c>
      <c r="B16" s="4" t="inlineStr">
        <is>
          <t xml:space="preserve"> </t>
        </is>
      </c>
      <c r="C16" s="4" t="inlineStr">
        <is>
          <t xml:space="preserve"> </t>
        </is>
      </c>
      <c r="D16" s="4" t="inlineStr">
        <is>
          <t xml:space="preserve"> </t>
        </is>
      </c>
      <c r="E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 diluted</t>
        </is>
      </c>
      <c r="B18" s="4" t="inlineStr">
        <is>
          <t xml:space="preserve"> </t>
        </is>
      </c>
      <c r="C18" s="4" t="inlineStr">
        <is>
          <t xml:space="preserve"> </t>
        </is>
      </c>
      <c r="D18" s="4" t="inlineStr">
        <is>
          <t xml:space="preserve"> </t>
        </is>
      </c>
      <c r="E18" s="4" t="inlineStr">
        <is>
          <t xml:space="preserve"> </t>
        </is>
      </c>
    </row>
    <row r="19">
      <c r="A19" s="4" t="inlineStr">
        <is>
          <t>Series D Preferred Convertible Stock [Member]</t>
        </is>
      </c>
      <c r="B19" s="4" t="inlineStr">
        <is>
          <t xml:space="preserve"> </t>
        </is>
      </c>
      <c r="C19" s="4" t="inlineStr">
        <is>
          <t xml:space="preserve"> </t>
        </is>
      </c>
      <c r="D19" s="4" t="inlineStr">
        <is>
          <t xml:space="preserve"> </t>
        </is>
      </c>
      <c r="E19" s="4" t="inlineStr">
        <is>
          <t xml:space="preserve"> </t>
        </is>
      </c>
    </row>
    <row r="20">
      <c r="A20" s="3" t="inlineStr">
        <is>
          <t>Offsetting Assets [Line Item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 diluted</t>
        </is>
      </c>
      <c r="B21" s="4" t="inlineStr">
        <is>
          <t xml:space="preserve"> </t>
        </is>
      </c>
      <c r="C21" s="4" t="inlineStr">
        <is>
          <t xml:space="preserve"> </t>
        </is>
      </c>
      <c r="D21" s="4" t="inlineStr">
        <is>
          <t xml:space="preserve"> </t>
        </is>
      </c>
      <c r="E21" s="4" t="inlineStr">
        <is>
          <t xml:space="preserve"> </t>
        </is>
      </c>
    </row>
    <row r="22">
      <c r="A22" s="4" t="inlineStr">
        <is>
          <t>Series F Convertible Preferred Stock [Member]</t>
        </is>
      </c>
      <c r="B22" s="4" t="inlineStr">
        <is>
          <t xml:space="preserve"> </t>
        </is>
      </c>
      <c r="C22" s="4" t="inlineStr">
        <is>
          <t xml:space="preserve"> </t>
        </is>
      </c>
      <c r="D22" s="4" t="inlineStr">
        <is>
          <t xml:space="preserve"> </t>
        </is>
      </c>
      <c r="E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 diluted</t>
        </is>
      </c>
      <c r="B24" s="4" t="inlineStr">
        <is>
          <t xml:space="preserve"> </t>
        </is>
      </c>
      <c r="C24" s="5" t="n">
        <v>3100315</v>
      </c>
      <c r="D24" s="4" t="inlineStr">
        <is>
          <t xml:space="preserve"> </t>
        </is>
      </c>
      <c r="E24" s="4" t="inlineStr">
        <is>
          <t xml:space="preserve"> </t>
        </is>
      </c>
    </row>
    <row r="25">
      <c r="A25" s="4" t="inlineStr">
        <is>
          <t>Series F-1 Convertible Preferred Stock [Member]</t>
        </is>
      </c>
      <c r="B25" s="4" t="inlineStr">
        <is>
          <t xml:space="preserve"> </t>
        </is>
      </c>
      <c r="C25" s="4" t="inlineStr">
        <is>
          <t xml:space="preserve"> </t>
        </is>
      </c>
      <c r="D25" s="4" t="inlineStr">
        <is>
          <t xml:space="preserve"> </t>
        </is>
      </c>
      <c r="E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 diluted</t>
        </is>
      </c>
      <c r="B27" s="4" t="inlineStr">
        <is>
          <t xml:space="preserve"> </t>
        </is>
      </c>
      <c r="C27" s="4" t="inlineStr">
        <is>
          <t xml:space="preserve"> </t>
        </is>
      </c>
      <c r="D27" s="4" t="inlineStr">
        <is>
          <t xml:space="preserve"> </t>
        </is>
      </c>
      <c r="E27" s="4" t="inlineStr">
        <is>
          <t xml:space="preserve"> </t>
        </is>
      </c>
    </row>
    <row r="28">
      <c r="A28" s="4" t="inlineStr">
        <is>
          <t>Series G Convertible Preferred Stock [Member]</t>
        </is>
      </c>
      <c r="B28" s="4" t="inlineStr">
        <is>
          <t xml:space="preserve"> </t>
        </is>
      </c>
      <c r="C28" s="4" t="inlineStr">
        <is>
          <t xml:space="preserve"> </t>
        </is>
      </c>
      <c r="D28" s="4" t="inlineStr">
        <is>
          <t xml:space="preserve"> </t>
        </is>
      </c>
      <c r="E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row>
    <row r="30">
      <c r="A30" s="4" t="inlineStr">
        <is>
          <t>Weighted average shares outstanding - diluted</t>
        </is>
      </c>
      <c r="B30" s="4" t="inlineStr">
        <is>
          <t xml:space="preserve"> </t>
        </is>
      </c>
      <c r="C30" s="4" t="inlineStr">
        <is>
          <t xml:space="preserve"> </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34253035</v>
      </c>
      <c r="C4" s="5" t="n">
        <v>357641</v>
      </c>
      <c r="D4" s="5" t="n">
        <v>34250865</v>
      </c>
      <c r="E4" s="5" t="n">
        <v>8176527</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86061</v>
      </c>
      <c r="C7" s="5" t="n">
        <v>45619</v>
      </c>
      <c r="D7" s="5" t="n">
        <v>86061</v>
      </c>
      <c r="E7" s="5" t="n">
        <v>47286</v>
      </c>
    </row>
    <row r="8">
      <c r="A8" s="4" t="inlineStr">
        <is>
          <t>Unvested 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48334</v>
      </c>
      <c r="C10" s="5" t="n">
        <v>93169</v>
      </c>
      <c r="D10" s="5" t="n">
        <v>48334</v>
      </c>
      <c r="E10" s="5" t="n">
        <v>93169</v>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5" t="n">
        <v>23895139</v>
      </c>
      <c r="C13" s="5" t="n">
        <v>216718</v>
      </c>
      <c r="D13" s="5" t="n">
        <v>23895139</v>
      </c>
      <c r="E13" s="5" t="n">
        <v>4933622</v>
      </c>
    </row>
    <row r="14">
      <c r="A14" s="4" t="inlineStr">
        <is>
          <t>Series C Convertible Preferred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5" t="n">
        <v>918</v>
      </c>
      <c r="C16" s="5" t="n">
        <v>918</v>
      </c>
      <c r="D16" s="5" t="n">
        <v>918</v>
      </c>
      <c r="E16" s="5" t="n">
        <v>918</v>
      </c>
    </row>
    <row r="17">
      <c r="A17" s="4" t="inlineStr">
        <is>
          <t>Series D Preferred Convertible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hares</t>
        </is>
      </c>
      <c r="B19" s="5" t="n">
        <v>1217</v>
      </c>
      <c r="C19" s="5" t="n">
        <v>1217</v>
      </c>
      <c r="D19" s="5" t="n">
        <v>1217</v>
      </c>
      <c r="E19" s="5" t="n">
        <v>1217</v>
      </c>
    </row>
    <row r="20">
      <c r="A20" s="4" t="inlineStr">
        <is>
          <t>Series F Convertible Preferred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hares</t>
        </is>
      </c>
      <c r="B22" s="5" t="n">
        <v>2512115</v>
      </c>
      <c r="C22" s="4" t="inlineStr">
        <is>
          <t xml:space="preserve"> </t>
        </is>
      </c>
      <c r="D22" s="5" t="n">
        <v>2512115</v>
      </c>
      <c r="E22" s="5" t="n">
        <v>3100315</v>
      </c>
    </row>
    <row r="23">
      <c r="A23" s="4" t="inlineStr">
        <is>
          <t>Series F-1 Convertible Preferred Stock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potentially dilutive shares</t>
        </is>
      </c>
      <c r="B25" s="5" t="n">
        <v>2780837</v>
      </c>
      <c r="C25" s="4" t="inlineStr">
        <is>
          <t xml:space="preserve"> </t>
        </is>
      </c>
      <c r="D25" s="5" t="n">
        <v>2780837</v>
      </c>
      <c r="E25" s="4" t="inlineStr">
        <is>
          <t xml:space="preserve"> </t>
        </is>
      </c>
    </row>
    <row r="26">
      <c r="A26" s="4" t="inlineStr">
        <is>
          <t>Series G Convertible Preferred Stock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potentially dilutive shares</t>
        </is>
      </c>
      <c r="B28" s="5" t="n">
        <v>4928414</v>
      </c>
      <c r="C28" s="4" t="inlineStr">
        <is>
          <t xml:space="preserve"> </t>
        </is>
      </c>
      <c r="D28" s="5" t="n">
        <v>4926244</v>
      </c>
      <c r="E2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ignificant Accounting Policies (Details Narrative) - USD ($)</t>
        </is>
      </c>
      <c r="E1" s="2" t="inlineStr">
        <is>
          <t>3 Months Ended</t>
        </is>
      </c>
      <c r="G1" s="2" t="inlineStr">
        <is>
          <t>9 Months Ended</t>
        </is>
      </c>
    </row>
    <row r="2">
      <c r="B2" s="2" t="inlineStr">
        <is>
          <t>May 01, 2024</t>
        </is>
      </c>
      <c r="C2" s="2" t="inlineStr">
        <is>
          <t>Apr. 01, 2022</t>
        </is>
      </c>
      <c r="D2" s="2" t="inlineStr">
        <is>
          <t>Nov. 17, 2021</t>
        </is>
      </c>
      <c r="E2" s="2" t="inlineStr">
        <is>
          <t>Sep. 30, 2024</t>
        </is>
      </c>
      <c r="F2" s="2" t="inlineStr">
        <is>
          <t>Sep. 30, 2023</t>
        </is>
      </c>
      <c r="G2" s="2" t="inlineStr">
        <is>
          <t>Sep. 30, 2024</t>
        </is>
      </c>
      <c r="H2" s="2" t="inlineStr">
        <is>
          <t>Sep. 30, 2023</t>
        </is>
      </c>
      <c r="I2" s="2" t="inlineStr">
        <is>
          <t>Dec.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 on marketable securities</t>
        </is>
      </c>
      <c r="B4" s="4" t="inlineStr">
        <is>
          <t xml:space="preserve"> </t>
        </is>
      </c>
      <c r="C4" s="4" t="inlineStr">
        <is>
          <t xml:space="preserve"> </t>
        </is>
      </c>
      <c r="D4" s="4" t="inlineStr">
        <is>
          <t xml:space="preserve"> </t>
        </is>
      </c>
      <c r="E4" s="7" t="n">
        <v>4746</v>
      </c>
      <c r="F4" s="7" t="n">
        <v>2324</v>
      </c>
      <c r="G4" s="7" t="n">
        <v>-3771</v>
      </c>
      <c r="H4" s="7" t="n">
        <v>371</v>
      </c>
      <c r="I4" s="4" t="inlineStr">
        <is>
          <t xml:space="preserve"> </t>
        </is>
      </c>
    </row>
    <row r="5">
      <c r="A5" s="4" t="inlineStr">
        <is>
          <t>Unrealized loss on marketable securities</t>
        </is>
      </c>
      <c r="B5" s="4" t="inlineStr">
        <is>
          <t xml:space="preserve"> </t>
        </is>
      </c>
      <c r="C5" s="4" t="inlineStr">
        <is>
          <t xml:space="preserve"> </t>
        </is>
      </c>
      <c r="D5" s="4" t="inlineStr">
        <is>
          <t xml:space="preserve"> </t>
        </is>
      </c>
      <c r="E5" s="5" t="n">
        <v>-4746</v>
      </c>
      <c r="F5" s="5" t="n">
        <v>-2324</v>
      </c>
      <c r="G5" s="5" t="n">
        <v>3771</v>
      </c>
      <c r="H5" s="5" t="n">
        <v>-371</v>
      </c>
      <c r="I5" s="4" t="inlineStr">
        <is>
          <t xml:space="preserve"> </t>
        </is>
      </c>
    </row>
    <row r="6">
      <c r="A6" s="4" t="inlineStr">
        <is>
          <t>Gain loss on sale of marketable securities</t>
        </is>
      </c>
      <c r="B6" s="4" t="inlineStr">
        <is>
          <t xml:space="preserve"> </t>
        </is>
      </c>
      <c r="C6" s="4" t="inlineStr">
        <is>
          <t xml:space="preserve"> </t>
        </is>
      </c>
      <c r="D6" s="4" t="inlineStr">
        <is>
          <t xml:space="preserve"> </t>
        </is>
      </c>
      <c r="E6" s="5" t="n">
        <v>-551</v>
      </c>
      <c r="F6" s="5" t="n">
        <v>-500</v>
      </c>
      <c r="G6" s="5" t="n">
        <v>651</v>
      </c>
      <c r="H6" s="5" t="n">
        <v>-714</v>
      </c>
      <c r="I6" s="4" t="inlineStr">
        <is>
          <t xml:space="preserve"> </t>
        </is>
      </c>
    </row>
    <row r="7">
      <c r="A7" s="4" t="inlineStr">
        <is>
          <t>Proceeds from the sales of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5" t="n">
        <v>5500450</v>
      </c>
      <c r="H7" s="5" t="n">
        <v>9250000</v>
      </c>
      <c r="I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tax examination, penalties and interest accrued</t>
        </is>
      </c>
      <c r="B9" s="4" t="inlineStr">
        <is>
          <t xml:space="preserve"> </t>
        </is>
      </c>
      <c r="C9" s="4" t="inlineStr">
        <is>
          <t xml:space="preserve"> </t>
        </is>
      </c>
      <c r="D9" s="4" t="inlineStr">
        <is>
          <t xml:space="preserve"> </t>
        </is>
      </c>
      <c r="E9" s="7" t="n">
        <v>0</v>
      </c>
      <c r="F9" s="7" t="n">
        <v>0</v>
      </c>
      <c r="G9" s="7" t="n">
        <v>0</v>
      </c>
      <c r="H9" s="7" t="n">
        <v>0</v>
      </c>
      <c r="I9" s="4" t="inlineStr">
        <is>
          <t xml:space="preserve"> </t>
        </is>
      </c>
    </row>
    <row r="10">
      <c r="A10" s="4" t="inlineStr">
        <is>
          <t>2021 Baltimo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 term of contract</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operating 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2 months</t>
        </is>
      </c>
    </row>
    <row r="14">
      <c r="A14" s="4" t="inlineStr">
        <is>
          <t>2021 Baltimor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expenses</t>
        </is>
      </c>
      <c r="B16" s="4" t="inlineStr">
        <is>
          <t xml:space="preserve"> </t>
        </is>
      </c>
      <c r="C16" s="4" t="inlineStr">
        <is>
          <t xml:space="preserve"> </t>
        </is>
      </c>
      <c r="D16" s="7" t="n">
        <v>528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1 Baltimor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expenses</t>
        </is>
      </c>
      <c r="B19" s="4" t="inlineStr">
        <is>
          <t xml:space="preserve"> </t>
        </is>
      </c>
      <c r="C19" s="4" t="inlineStr">
        <is>
          <t xml:space="preserve"> </t>
        </is>
      </c>
      <c r="D19" s="7" t="n">
        <v>5601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latt Stree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expenses</t>
        </is>
      </c>
      <c r="B22" s="4" t="inlineStr">
        <is>
          <t xml:space="preserve"> </t>
        </is>
      </c>
      <c r="C22" s="7" t="n">
        <v>220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latt Stree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expenses</t>
        </is>
      </c>
      <c r="B25" s="4" t="inlineStr">
        <is>
          <t xml:space="preserve"> </t>
        </is>
      </c>
      <c r="C25" s="7" t="n">
        <v>232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timor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expenses</t>
        </is>
      </c>
      <c r="B28" s="7" t="n">
        <v>32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quidity and Management’s Pla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Jun. 30, 2023</t>
        </is>
      </c>
      <c r="J2" s="2" t="inlineStr">
        <is>
          <t>Mar. 31, 2023</t>
        </is>
      </c>
      <c r="K2" s="2" t="inlineStr">
        <is>
          <t>Dec. 31, 2022</t>
        </is>
      </c>
    </row>
    <row r="3">
      <c r="A3" s="4" t="inlineStr">
        <is>
          <t>Cash and Cash Equivalents, at Carrying Value</t>
        </is>
      </c>
      <c r="B3" s="7" t="n">
        <v>1192351</v>
      </c>
      <c r="C3" s="4" t="inlineStr">
        <is>
          <t xml:space="preserve"> </t>
        </is>
      </c>
      <c r="D3" s="7" t="n">
        <v>1192351</v>
      </c>
      <c r="E3" s="4" t="inlineStr">
        <is>
          <t xml:space="preserve"> </t>
        </is>
      </c>
      <c r="F3" s="4" t="inlineStr">
        <is>
          <t xml:space="preserve"> </t>
        </is>
      </c>
      <c r="G3" s="4" t="inlineStr">
        <is>
          <t xml:space="preserve"> </t>
        </is>
      </c>
      <c r="H3" s="7" t="n">
        <v>2681010</v>
      </c>
      <c r="I3" s="4" t="inlineStr">
        <is>
          <t xml:space="preserve"> </t>
        </is>
      </c>
      <c r="J3" s="4" t="inlineStr">
        <is>
          <t xml:space="preserve"> </t>
        </is>
      </c>
      <c r="K3" s="4" t="inlineStr">
        <is>
          <t xml:space="preserve"> </t>
        </is>
      </c>
    </row>
    <row r="4">
      <c r="A4" s="4" t="inlineStr">
        <is>
          <t>Marketable Securities, Current</t>
        </is>
      </c>
      <c r="B4" s="5" t="n">
        <v>9449483</v>
      </c>
      <c r="C4" s="4" t="inlineStr">
        <is>
          <t xml:space="preserve"> </t>
        </is>
      </c>
      <c r="D4" s="5" t="n">
        <v>9449483</v>
      </c>
      <c r="E4" s="4" t="inlineStr">
        <is>
          <t xml:space="preserve"> </t>
        </is>
      </c>
      <c r="F4" s="4" t="inlineStr">
        <is>
          <t xml:space="preserve"> </t>
        </is>
      </c>
      <c r="G4" s="4" t="inlineStr">
        <is>
          <t xml:space="preserve"> </t>
        </is>
      </c>
      <c r="H4" s="5" t="n">
        <v>2242106</v>
      </c>
      <c r="I4" s="4" t="inlineStr">
        <is>
          <t xml:space="preserve"> </t>
        </is>
      </c>
      <c r="J4" s="4" t="inlineStr">
        <is>
          <t xml:space="preserve"> </t>
        </is>
      </c>
      <c r="K4" s="4" t="inlineStr">
        <is>
          <t xml:space="preserve"> </t>
        </is>
      </c>
    </row>
    <row r="5">
      <c r="A5" s="4" t="inlineStr">
        <is>
          <t>Net Income (Loss) Available to Common Stockholders, Basic</t>
        </is>
      </c>
      <c r="B5" s="5" t="n">
        <v>2680443</v>
      </c>
      <c r="C5" s="7" t="n">
        <v>-2884943</v>
      </c>
      <c r="D5" s="5" t="n">
        <v>24025339</v>
      </c>
      <c r="E5" s="7" t="n">
        <v>33265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stom:WorkingCapital-0]</t>
        </is>
      </c>
      <c r="B6" s="5" t="n">
        <v>5038212</v>
      </c>
      <c r="C6" s="4" t="inlineStr">
        <is>
          <t xml:space="preserve"> </t>
        </is>
      </c>
      <c r="D6" s="5" t="n">
        <v>50382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Attributable to Parent</t>
        </is>
      </c>
      <c r="B7" s="5" t="n">
        <v>16777343</v>
      </c>
      <c r="C7" s="7" t="n">
        <v>15500682</v>
      </c>
      <c r="D7" s="5" t="n">
        <v>16777343</v>
      </c>
      <c r="E7" s="7" t="n">
        <v>15500682</v>
      </c>
      <c r="F7" s="7" t="n">
        <v>97805</v>
      </c>
      <c r="G7" s="7" t="n">
        <v>9937592</v>
      </c>
      <c r="H7" s="5" t="n">
        <v>12369572</v>
      </c>
      <c r="I7" s="7" t="n">
        <v>10741770</v>
      </c>
      <c r="J7" s="7" t="n">
        <v>13094059</v>
      </c>
      <c r="K7" s="7" t="n">
        <v>14695056</v>
      </c>
    </row>
    <row r="8">
      <c r="A8" s="4" t="inlineStr">
        <is>
          <t>Retained Earnings (Accumulated Deficit)</t>
        </is>
      </c>
      <c r="B8" s="5" t="n">
        <v>126002406</v>
      </c>
      <c r="C8" s="4" t="inlineStr">
        <is>
          <t xml:space="preserve"> </t>
        </is>
      </c>
      <c r="D8" s="5" t="n">
        <v>126002406</v>
      </c>
      <c r="E8" s="4" t="inlineStr">
        <is>
          <t xml:space="preserve"> </t>
        </is>
      </c>
      <c r="F8" s="4" t="inlineStr">
        <is>
          <t xml:space="preserve"> </t>
        </is>
      </c>
      <c r="G8" s="4" t="inlineStr">
        <is>
          <t xml:space="preserve"> </t>
        </is>
      </c>
      <c r="H8" s="7" t="n">
        <v>101977067</v>
      </c>
      <c r="I8" s="4" t="inlineStr">
        <is>
          <t xml:space="preserve"> </t>
        </is>
      </c>
      <c r="J8" s="4" t="inlineStr">
        <is>
          <t xml:space="preserve"> </t>
        </is>
      </c>
      <c r="K8" s="4" t="inlineStr">
        <is>
          <t xml:space="preserve"> </t>
        </is>
      </c>
    </row>
    <row r="9">
      <c r="A9" s="4" t="inlineStr">
        <is>
          <t>Series G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Private Placement</t>
        </is>
      </c>
      <c r="B10" s="4" t="inlineStr">
        <is>
          <t xml:space="preserve"> </t>
        </is>
      </c>
      <c r="C10" s="4" t="inlineStr">
        <is>
          <t xml:space="preserve"> </t>
        </is>
      </c>
      <c r="D10" s="5" t="n">
        <v>15126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G Preferred Stock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ering costs</t>
        </is>
      </c>
      <c r="B12" s="7" t="n">
        <v>12487399</v>
      </c>
      <c r="C12" s="4" t="inlineStr">
        <is>
          <t xml:space="preserve"> </t>
        </is>
      </c>
      <c r="D12" s="7" t="n">
        <v>124873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 Trade</t>
        </is>
      </c>
      <c r="B3" s="7" t="n">
        <v>3705127</v>
      </c>
      <c r="C3" s="7" t="n">
        <v>3079080</v>
      </c>
    </row>
    <row r="4">
      <c r="A4" s="4" t="inlineStr">
        <is>
          <t>Accrued Expenses</t>
        </is>
      </c>
      <c r="B4" s="5" t="n">
        <v>455210</v>
      </c>
      <c r="C4" s="5" t="n">
        <v>637138</v>
      </c>
    </row>
    <row r="5">
      <c r="A5" s="4" t="inlineStr">
        <is>
          <t>Trade and other payables, Total</t>
        </is>
      </c>
      <c r="B5" s="7" t="n">
        <v>4160337</v>
      </c>
      <c r="C5" s="7" t="n">
        <v>3716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t>
        </is>
      </c>
      <c r="B4" s="4" t="inlineStr">
        <is>
          <t xml:space="preserve"> </t>
        </is>
      </c>
      <c r="C4" s="4" t="inlineStr">
        <is>
          <t xml:space="preserve"> </t>
        </is>
      </c>
      <c r="D4" s="4" t="inlineStr">
        <is>
          <t xml:space="preserve"> </t>
        </is>
      </c>
      <c r="E4" s="4" t="inlineStr">
        <is>
          <t xml:space="preserve"> </t>
        </is>
      </c>
    </row>
    <row r="5">
      <c r="A5" s="4" t="inlineStr">
        <is>
          <t>Product Cost of Sales</t>
        </is>
      </c>
      <c r="B5" s="4" t="inlineStr">
        <is>
          <t xml:space="preserve"> </t>
        </is>
      </c>
      <c r="C5" s="4" t="inlineStr">
        <is>
          <t xml:space="preserve"> </t>
        </is>
      </c>
      <c r="D5" s="4" t="inlineStr">
        <is>
          <t xml:space="preserve"> </t>
        </is>
      </c>
      <c r="E5" s="4" t="inlineStr">
        <is>
          <t xml:space="preserve"> </t>
        </is>
      </c>
    </row>
    <row r="6">
      <c r="A6" s="4" t="inlineStr">
        <is>
          <t>Gross Income</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104130</v>
      </c>
      <c r="C7" s="5" t="n">
        <v>1334690</v>
      </c>
      <c r="D7" s="5" t="n">
        <v>3192762</v>
      </c>
      <c r="E7" s="5" t="n">
        <v>4202594</v>
      </c>
    </row>
    <row r="8">
      <c r="A8" s="4" t="inlineStr">
        <is>
          <t>Research and Development Expenses</t>
        </is>
      </c>
      <c r="B8" s="5" t="n">
        <v>707747</v>
      </c>
      <c r="C8" s="5" t="n">
        <v>1912322</v>
      </c>
      <c r="D8" s="5" t="n">
        <v>2307789</v>
      </c>
      <c r="E8" s="5" t="n">
        <v>4907196</v>
      </c>
    </row>
    <row r="9">
      <c r="A9" s="4" t="inlineStr">
        <is>
          <t>Stock Based Compensation Expenses</t>
        </is>
      </c>
      <c r="B9" s="5" t="n">
        <v>13762</v>
      </c>
      <c r="C9" s="5" t="n">
        <v>595576</v>
      </c>
      <c r="D9" s="5" t="n">
        <v>970754</v>
      </c>
      <c r="E9" s="5" t="n">
        <v>2341915</v>
      </c>
    </row>
    <row r="10">
      <c r="A10" s="4" t="inlineStr">
        <is>
          <t>Series F Warrant Issuance Expenses</t>
        </is>
      </c>
      <c r="B10" s="4" t="inlineStr">
        <is>
          <t xml:space="preserve"> </t>
        </is>
      </c>
      <c r="C10" s="4" t="inlineStr">
        <is>
          <t xml:space="preserve"> </t>
        </is>
      </c>
      <c r="D10" s="4" t="inlineStr">
        <is>
          <t xml:space="preserve"> </t>
        </is>
      </c>
      <c r="E10" s="5" t="n">
        <v>762834</v>
      </c>
    </row>
    <row r="11">
      <c r="A11" s="4" t="inlineStr">
        <is>
          <t>Series F-1 Warrant Issuance Expenses</t>
        </is>
      </c>
      <c r="B11" s="4" t="inlineStr">
        <is>
          <t xml:space="preserve"> </t>
        </is>
      </c>
      <c r="C11" s="4" t="inlineStr">
        <is>
          <t xml:space="preserve"> </t>
        </is>
      </c>
      <c r="D11" s="5" t="n">
        <v>539097</v>
      </c>
      <c r="E11" s="4" t="inlineStr">
        <is>
          <t xml:space="preserve"> </t>
        </is>
      </c>
    </row>
    <row r="12">
      <c r="A12" s="4" t="inlineStr">
        <is>
          <t>Series G Warrant Issuance Expenses</t>
        </is>
      </c>
      <c r="B12" s="4" t="inlineStr">
        <is>
          <t xml:space="preserve"> </t>
        </is>
      </c>
      <c r="C12" s="4" t="inlineStr">
        <is>
          <t xml:space="preserve"> </t>
        </is>
      </c>
      <c r="D12" s="5" t="n">
        <v>969505</v>
      </c>
      <c r="E12" s="4" t="inlineStr">
        <is>
          <t xml:space="preserve"> </t>
        </is>
      </c>
    </row>
    <row r="13">
      <c r="A13" s="4" t="inlineStr">
        <is>
          <t>Loss from Operations</t>
        </is>
      </c>
      <c r="B13" s="5" t="n">
        <v>-1825639</v>
      </c>
      <c r="C13" s="5" t="n">
        <v>-3842588</v>
      </c>
      <c r="D13" s="5" t="n">
        <v>-7979907</v>
      </c>
      <c r="E13" s="5" t="n">
        <v>-12214539</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and Dividend Income</t>
        </is>
      </c>
      <c r="B15" s="5" t="n">
        <v>-163951</v>
      </c>
      <c r="C15" s="5" t="n">
        <v>-139056</v>
      </c>
      <c r="D15" s="5" t="n">
        <v>-203405</v>
      </c>
      <c r="E15" s="5" t="n">
        <v>-339731</v>
      </c>
    </row>
    <row r="16">
      <c r="A16" s="4" t="inlineStr">
        <is>
          <t>(Gain)/Loss on Sale of Marketable Securities</t>
        </is>
      </c>
      <c r="B16" s="5" t="n">
        <v>-551</v>
      </c>
      <c r="C16" s="5" t="n">
        <v>500</v>
      </c>
      <c r="D16" s="5" t="n">
        <v>-651</v>
      </c>
      <c r="E16" s="5" t="n">
        <v>714</v>
      </c>
    </row>
    <row r="17">
      <c r="A17" s="4" t="inlineStr">
        <is>
          <t>Change in fair value of Marketable Securities</t>
        </is>
      </c>
      <c r="B17" s="5" t="n">
        <v>-4746</v>
      </c>
      <c r="C17" s="5" t="n">
        <v>-2324</v>
      </c>
      <c r="D17" s="5" t="n">
        <v>-3771</v>
      </c>
      <c r="E17" s="5" t="n">
        <v>371</v>
      </c>
    </row>
    <row r="18">
      <c r="A18" s="4" t="inlineStr">
        <is>
          <t>Change in fair value of Derivatives Liabilities</t>
        </is>
      </c>
      <c r="B18" s="5" t="n">
        <v>356000</v>
      </c>
      <c r="C18" s="5" t="n">
        <v>-2566900</v>
      </c>
      <c r="D18" s="5" t="n">
        <v>367000</v>
      </c>
      <c r="E18" s="5" t="n">
        <v>-2251700</v>
      </c>
    </row>
    <row r="19">
      <c r="A19" s="4" t="inlineStr">
        <is>
          <t>Change in fair value of Warrant Liabilities</t>
        </is>
      </c>
      <c r="B19" s="5" t="n">
        <v>17000</v>
      </c>
      <c r="C19" s="5" t="n">
        <v>-5356000</v>
      </c>
      <c r="D19" s="5" t="n">
        <v>4410000</v>
      </c>
      <c r="E19" s="5" t="n">
        <v>-8166000</v>
      </c>
    </row>
    <row r="20">
      <c r="A20" s="4" t="inlineStr">
        <is>
          <t>Loss on issuance of Series F-1 Convertible Preferred Stock</t>
        </is>
      </c>
      <c r="B20" s="4" t="inlineStr">
        <is>
          <t xml:space="preserve"> </t>
        </is>
      </c>
      <c r="C20" s="4" t="inlineStr">
        <is>
          <t xml:space="preserve"> </t>
        </is>
      </c>
      <c r="D20" s="5" t="n">
        <v>3737000</v>
      </c>
      <c r="E20" s="4" t="inlineStr">
        <is>
          <t xml:space="preserve"> </t>
        </is>
      </c>
    </row>
    <row r="21">
      <c r="A21" s="4" t="inlineStr">
        <is>
          <t>Loss on issuance of Series G Convertible Preferred Stock</t>
        </is>
      </c>
      <c r="B21" s="4" t="inlineStr">
        <is>
          <t xml:space="preserve"> </t>
        </is>
      </c>
      <c r="C21" s="4" t="inlineStr">
        <is>
          <t xml:space="preserve"> </t>
        </is>
      </c>
      <c r="D21" s="5" t="n">
        <v>5109000</v>
      </c>
      <c r="E21" s="4" t="inlineStr">
        <is>
          <t xml:space="preserve"> </t>
        </is>
      </c>
    </row>
    <row r="22">
      <c r="A22" s="4" t="inlineStr">
        <is>
          <t>Casualty Loss/(Gain)</t>
        </is>
      </c>
      <c r="B22" s="5" t="n">
        <v>-100000</v>
      </c>
      <c r="C22" s="5" t="n">
        <v>178198</v>
      </c>
      <c r="D22" s="5" t="n">
        <v>-100000</v>
      </c>
      <c r="E22" s="5" t="n">
        <v>178198</v>
      </c>
    </row>
    <row r="23">
      <c r="A23" s="4" t="inlineStr">
        <is>
          <t>Total Other (Income)/Expense</t>
        </is>
      </c>
      <c r="B23" s="5" t="n">
        <v>103752</v>
      </c>
      <c r="C23" s="5" t="n">
        <v>-7885582</v>
      </c>
      <c r="D23" s="5" t="n">
        <v>13315173</v>
      </c>
      <c r="E23" s="5" t="n">
        <v>-10578148</v>
      </c>
    </row>
    <row r="24">
      <c r="A24" s="4" t="inlineStr">
        <is>
          <t>Income/(Loss) Before Income Tax</t>
        </is>
      </c>
      <c r="B24" s="5" t="n">
        <v>-1929391</v>
      </c>
      <c r="C24" s="5" t="n">
        <v>4042994</v>
      </c>
      <c r="D24" s="5" t="n">
        <v>-21295080</v>
      </c>
      <c r="E24" s="5" t="n">
        <v>-1636391</v>
      </c>
    </row>
    <row r="25">
      <c r="A25" s="4" t="inlineStr">
        <is>
          <t>Income Tax Benefit/(Provision)</t>
        </is>
      </c>
      <c r="B25" s="4" t="inlineStr">
        <is>
          <t xml:space="preserve"> </t>
        </is>
      </c>
      <c r="C25" s="4" t="inlineStr">
        <is>
          <t xml:space="preserve"> </t>
        </is>
      </c>
      <c r="D25" s="4" t="inlineStr">
        <is>
          <t xml:space="preserve"> </t>
        </is>
      </c>
      <c r="E25" s="4" t="inlineStr">
        <is>
          <t xml:space="preserve"> </t>
        </is>
      </c>
    </row>
    <row r="26">
      <c r="A26" s="4" t="inlineStr">
        <is>
          <t>Net Income/(Loss)</t>
        </is>
      </c>
      <c r="B26" s="5" t="n">
        <v>-1929391</v>
      </c>
      <c r="C26" s="5" t="n">
        <v>4042994</v>
      </c>
      <c r="D26" s="5" t="n">
        <v>-21295080</v>
      </c>
      <c r="E26" s="5" t="n">
        <v>-1636391</v>
      </c>
    </row>
    <row r="27">
      <c r="A27" s="4" t="inlineStr">
        <is>
          <t>Preferred Stock Dividends</t>
        </is>
      </c>
      <c r="B27" s="5" t="n">
        <v>751052</v>
      </c>
      <c r="C27" s="5" t="n">
        <v>1158051</v>
      </c>
      <c r="D27" s="5" t="n">
        <v>2730259</v>
      </c>
      <c r="E27" s="5" t="n">
        <v>1690180</v>
      </c>
    </row>
    <row r="28">
      <c r="A28" s="4" t="inlineStr">
        <is>
          <t>Net Income/(Loss) Attributable to Common Stockholders</t>
        </is>
      </c>
      <c r="B28" s="7" t="n">
        <v>-2680443</v>
      </c>
      <c r="C28" s="7" t="n">
        <v>2884943</v>
      </c>
      <c r="D28" s="7" t="n">
        <v>-24025339</v>
      </c>
      <c r="E28" s="7" t="n">
        <v>-3326571</v>
      </c>
    </row>
    <row r="29">
      <c r="A29" s="4" t="inlineStr">
        <is>
          <t>Basic net income/(loss) per common share</t>
        </is>
      </c>
      <c r="B29" s="9" t="n">
        <v>-1.11</v>
      </c>
      <c r="C29" s="9" t="n">
        <v>1.84</v>
      </c>
      <c r="D29" s="9" t="n">
        <v>-10.49</v>
      </c>
      <c r="E29" s="9" t="n">
        <v>-2.28</v>
      </c>
    </row>
    <row r="30">
      <c r="A30" s="4" t="inlineStr">
        <is>
          <t>Diluted net income/(loss) per common share</t>
        </is>
      </c>
      <c r="B30" s="9" t="n">
        <v>-1.11</v>
      </c>
      <c r="C30" s="9" t="n">
        <v>0.37</v>
      </c>
      <c r="D30" s="9" t="n">
        <v>-10.49</v>
      </c>
      <c r="E30" s="9" t="n">
        <v>-2.28</v>
      </c>
    </row>
    <row r="31">
      <c r="A31" s="4" t="inlineStr">
        <is>
          <t>Weighted average basic common stock outstanding</t>
        </is>
      </c>
      <c r="B31" s="5" t="n">
        <v>2415089</v>
      </c>
      <c r="C31" s="5" t="n">
        <v>1564275</v>
      </c>
      <c r="D31" s="5" t="n">
        <v>2290962</v>
      </c>
      <c r="E31" s="5" t="n">
        <v>1456327</v>
      </c>
    </row>
    <row r="32">
      <c r="A32" s="4" t="inlineStr">
        <is>
          <t>Weighted average diluted common stock outstanding</t>
        </is>
      </c>
      <c r="B32" s="5" t="n">
        <v>2415089</v>
      </c>
      <c r="C32" s="5" t="n">
        <v>7818886</v>
      </c>
      <c r="D32" s="5" t="n">
        <v>2290962</v>
      </c>
      <c r="E32" s="5" t="n">
        <v>1456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26" customWidth="1" min="2" max="2"/>
    <col width="23" customWidth="1" min="3" max="3"/>
  </cols>
  <sheetData>
    <row r="1">
      <c r="A1" s="1" t="inlineStr">
        <is>
          <t>Summary of Stock Options Activity (Details) - USD ($)</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Beginning Balance</t>
        </is>
      </c>
      <c r="B4" s="5" t="n">
        <v>139840</v>
      </c>
      <c r="C4" s="4" t="inlineStr">
        <is>
          <t xml:space="preserve"> </t>
        </is>
      </c>
    </row>
    <row r="5">
      <c r="A5" s="4" t="inlineStr">
        <is>
          <t>Weighted Average Exercise Price, Beginning Balance</t>
        </is>
      </c>
      <c r="B5" s="9" t="n">
        <v>46.09</v>
      </c>
      <c r="C5" s="4" t="inlineStr">
        <is>
          <t xml:space="preserve"> </t>
        </is>
      </c>
    </row>
    <row r="6">
      <c r="A6" s="4" t="inlineStr">
        <is>
          <t>Weighted Average Grant Date Fair Value, Beginning</t>
        </is>
      </c>
      <c r="B6" s="9" t="n">
        <v>42.34</v>
      </c>
      <c r="C6" s="4" t="inlineStr">
        <is>
          <t xml:space="preserve"> </t>
        </is>
      </c>
    </row>
    <row r="7">
      <c r="A7" s="4" t="inlineStr">
        <is>
          <t>Weighted Average Remaining Contractual Term (Years), Beginning</t>
        </is>
      </c>
      <c r="B7" s="4" t="inlineStr">
        <is>
          <t xml:space="preserve"> </t>
        </is>
      </c>
      <c r="C7" s="4" t="inlineStr">
        <is>
          <t>8 years 2 months 1 day</t>
        </is>
      </c>
    </row>
    <row r="8">
      <c r="A8" s="4" t="inlineStr">
        <is>
          <t>Aggregate Intrinsic Value, Beginning Balance</t>
        </is>
      </c>
      <c r="B8" s="4" t="inlineStr">
        <is>
          <t xml:space="preserve"> </t>
        </is>
      </c>
      <c r="C8" s="4" t="inlineStr">
        <is>
          <t xml:space="preserve"> </t>
        </is>
      </c>
    </row>
    <row r="9">
      <c r="A9" s="4" t="inlineStr">
        <is>
          <t>Number of Share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Weighted Average Grant Date Fair Value, Granted</t>
        </is>
      </c>
      <c r="B11" s="4" t="inlineStr">
        <is>
          <t xml:space="preserve"> </t>
        </is>
      </c>
      <c r="C11" s="4" t="inlineStr">
        <is>
          <t xml:space="preserve"> </t>
        </is>
      </c>
    </row>
    <row r="12">
      <c r="A12" s="4" t="inlineStr">
        <is>
          <t>Number of Share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Grant Date Fair Value, Exercised</t>
        </is>
      </c>
      <c r="B14" s="4" t="inlineStr">
        <is>
          <t xml:space="preserve"> </t>
        </is>
      </c>
      <c r="C14" s="4" t="inlineStr">
        <is>
          <t xml:space="preserve"> </t>
        </is>
      </c>
    </row>
    <row r="15">
      <c r="A15" s="4" t="inlineStr">
        <is>
          <t>Number of Shares, Forfeited</t>
        </is>
      </c>
      <c r="B15" s="5" t="n">
        <v>-39168</v>
      </c>
      <c r="C15" s="4" t="inlineStr">
        <is>
          <t xml:space="preserve"> </t>
        </is>
      </c>
    </row>
    <row r="16">
      <c r="A16" s="4" t="inlineStr">
        <is>
          <t>Weighted Average Exercise Price, Forfeited</t>
        </is>
      </c>
      <c r="B16" s="9" t="n">
        <v>32.5</v>
      </c>
      <c r="C16" s="4" t="inlineStr">
        <is>
          <t xml:space="preserve"> </t>
        </is>
      </c>
    </row>
    <row r="17">
      <c r="A17" s="4" t="inlineStr">
        <is>
          <t>Weighted Average Grant Date Fair Value, Forfeited</t>
        </is>
      </c>
      <c r="B17" s="9" t="n">
        <v>30.54</v>
      </c>
      <c r="C17" s="4" t="inlineStr">
        <is>
          <t xml:space="preserve"> </t>
        </is>
      </c>
    </row>
    <row r="18">
      <c r="A18" s="4" t="inlineStr">
        <is>
          <t>Weighted Average Remaining Contractual Term (Years), Forfeited</t>
        </is>
      </c>
      <c r="B18" s="4" t="inlineStr">
        <is>
          <t>8 years 7 months 13 days</t>
        </is>
      </c>
      <c r="C18" s="4" t="inlineStr">
        <is>
          <t xml:space="preserve"> </t>
        </is>
      </c>
    </row>
    <row r="19">
      <c r="A19" s="4" t="inlineStr">
        <is>
          <t>Number of Shares, Canceled/Expired</t>
        </is>
      </c>
      <c r="B19" s="4" t="inlineStr">
        <is>
          <t xml:space="preserve"> </t>
        </is>
      </c>
      <c r="C19" s="4" t="inlineStr">
        <is>
          <t xml:space="preserve"> </t>
        </is>
      </c>
    </row>
    <row r="20">
      <c r="A20" s="4" t="inlineStr">
        <is>
          <t>Weighted Average Exercise Price, Canceled/Expired</t>
        </is>
      </c>
      <c r="B20" s="4" t="inlineStr">
        <is>
          <t xml:space="preserve"> </t>
        </is>
      </c>
      <c r="C20" s="4" t="inlineStr">
        <is>
          <t xml:space="preserve"> </t>
        </is>
      </c>
    </row>
    <row r="21">
      <c r="A21" s="4" t="inlineStr">
        <is>
          <t>Weighted Average Grant Date Fair Value, Canceled/Expired</t>
        </is>
      </c>
      <c r="B21" s="4" t="inlineStr">
        <is>
          <t xml:space="preserve"> </t>
        </is>
      </c>
      <c r="C21" s="4" t="inlineStr">
        <is>
          <t xml:space="preserve"> </t>
        </is>
      </c>
    </row>
    <row r="22">
      <c r="A22" s="4" t="inlineStr">
        <is>
          <t>Number of Shares, Ending Balance</t>
        </is>
      </c>
      <c r="B22" s="5" t="n">
        <v>100672</v>
      </c>
      <c r="C22" s="5" t="n">
        <v>139840</v>
      </c>
    </row>
    <row r="23">
      <c r="A23" s="4" t="inlineStr">
        <is>
          <t>Weighted Average Exercise Price, Ending Balance</t>
        </is>
      </c>
      <c r="B23" s="9" t="n">
        <v>51.38</v>
      </c>
      <c r="C23" s="9" t="n">
        <v>46.09</v>
      </c>
    </row>
    <row r="24">
      <c r="A24" s="4" t="inlineStr">
        <is>
          <t>Weighted Average Grant Date Fair Value, Ending</t>
        </is>
      </c>
      <c r="B24" s="9" t="n">
        <v>46.92</v>
      </c>
      <c r="C24" s="9" t="n">
        <v>42.34</v>
      </c>
    </row>
    <row r="25">
      <c r="A25" s="4" t="inlineStr">
        <is>
          <t>Weighted Average Remaining Contractual Term (Years), Ending</t>
        </is>
      </c>
      <c r="B25" s="4" t="inlineStr">
        <is>
          <t>6 years 11 months 12 days</t>
        </is>
      </c>
      <c r="C25" s="4" t="inlineStr">
        <is>
          <t xml:space="preserve"> </t>
        </is>
      </c>
    </row>
    <row r="26">
      <c r="A26" s="4" t="inlineStr">
        <is>
          <t>Aggregate Intrinsic Value, Ending Balance</t>
        </is>
      </c>
      <c r="B26" s="4" t="inlineStr">
        <is>
          <t xml:space="preserve"> </t>
        </is>
      </c>
      <c r="C26" s="4" t="inlineStr">
        <is>
          <t xml:space="preserve"> </t>
        </is>
      </c>
    </row>
    <row r="27">
      <c r="A27" s="4" t="inlineStr">
        <is>
          <t>Number of Shares, Exercisable</t>
        </is>
      </c>
      <c r="B27" s="5" t="n">
        <v>86061</v>
      </c>
      <c r="C27" s="4" t="inlineStr">
        <is>
          <t xml:space="preserve"> </t>
        </is>
      </c>
    </row>
    <row r="28">
      <c r="A28" s="4" t="inlineStr">
        <is>
          <t>Weighted Average Exercise Price, Exercisable</t>
        </is>
      </c>
      <c r="B28" s="9" t="n">
        <v>51.65</v>
      </c>
      <c r="C28" s="4" t="inlineStr">
        <is>
          <t xml:space="preserve"> </t>
        </is>
      </c>
    </row>
    <row r="29">
      <c r="A29" s="4" t="inlineStr">
        <is>
          <t>Weighted Average Grant Date Fair Value, Exercisable</t>
        </is>
      </c>
      <c r="B29" s="9" t="n">
        <v>46.89</v>
      </c>
      <c r="C29" s="4" t="inlineStr">
        <is>
          <t xml:space="preserve"> </t>
        </is>
      </c>
    </row>
    <row r="30">
      <c r="A30" s="4" t="inlineStr">
        <is>
          <t>Weighted Average Remaining Contractual Term (Years), Exercisable</t>
        </is>
      </c>
      <c r="B30" s="4" t="inlineStr">
        <is>
          <t>6 years 7 months 28 days</t>
        </is>
      </c>
      <c r="C30" s="4" t="inlineStr">
        <is>
          <t xml:space="preserve"> </t>
        </is>
      </c>
    </row>
    <row r="31">
      <c r="A31" s="4" t="inlineStr">
        <is>
          <t>Aggregate Intrinsic Value, Exercisable</t>
        </is>
      </c>
      <c r="B31" s="4" t="inlineStr">
        <is>
          <t xml:space="preserve"> </t>
        </is>
      </c>
      <c r="C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88668</v>
      </c>
    </row>
    <row r="5">
      <c r="A5" s="4" t="inlineStr">
        <is>
          <t>Weighted Average Grant Date Fair Value, Beginning Balance | $ / shares</t>
        </is>
      </c>
      <c r="B5" s="9" t="n">
        <v>242.7</v>
      </c>
    </row>
    <row r="6">
      <c r="A6" s="4" t="inlineStr">
        <is>
          <t>Number of RSUs, Granted | shares</t>
        </is>
      </c>
      <c r="B6" s="4" t="inlineStr">
        <is>
          <t xml:space="preserve"> </t>
        </is>
      </c>
    </row>
    <row r="7">
      <c r="A7" s="4" t="inlineStr">
        <is>
          <t>Weighted Average Grant Date Fair Value, Granted | $ / shares</t>
        </is>
      </c>
      <c r="B7" s="4" t="inlineStr">
        <is>
          <t xml:space="preserve"> </t>
        </is>
      </c>
    </row>
    <row r="8">
      <c r="A8" s="4" t="inlineStr">
        <is>
          <t>Number of RSUs, Vested | shares</t>
        </is>
      </c>
      <c r="B8" s="4" t="inlineStr">
        <is>
          <t xml:space="preserve"> </t>
        </is>
      </c>
    </row>
    <row r="9">
      <c r="A9" s="4" t="inlineStr">
        <is>
          <t>Weighted Average Grant Date Fair Value, Vested | $ / shares</t>
        </is>
      </c>
      <c r="B9" s="4" t="inlineStr">
        <is>
          <t xml:space="preserve"> </t>
        </is>
      </c>
    </row>
    <row r="10">
      <c r="A10" s="4" t="inlineStr">
        <is>
          <t>Number of RSUs, Forfeited | shares</t>
        </is>
      </c>
      <c r="B10" s="5" t="n">
        <v>-40334</v>
      </c>
    </row>
    <row r="11">
      <c r="A11" s="4" t="inlineStr">
        <is>
          <t>Weighted Average Grant Date Fair Value, Forfeited | $ / shares</t>
        </is>
      </c>
      <c r="B11" s="9" t="n">
        <v>242.7</v>
      </c>
    </row>
    <row r="12">
      <c r="A12" s="4" t="inlineStr">
        <is>
          <t>Number of RSUs, Cancelled/Expired | shares</t>
        </is>
      </c>
      <c r="B12" s="4" t="inlineStr">
        <is>
          <t xml:space="preserve"> </t>
        </is>
      </c>
    </row>
    <row r="13">
      <c r="A13" s="4" t="inlineStr">
        <is>
          <t>Weighted Average Grant Date Fair Value, Cancelled/Expired | $ / shares</t>
        </is>
      </c>
      <c r="B13" s="4" t="inlineStr">
        <is>
          <t xml:space="preserve"> </t>
        </is>
      </c>
    </row>
    <row r="14">
      <c r="A14" s="4" t="inlineStr">
        <is>
          <t>Number of RSUs, Ending Balance | shares</t>
        </is>
      </c>
      <c r="B14" s="5" t="n">
        <v>48334</v>
      </c>
    </row>
    <row r="15">
      <c r="A15" s="4" t="inlineStr">
        <is>
          <t>Weighted Average Grant Date Fair Value, Ending Balance | $ / shares</t>
        </is>
      </c>
      <c r="B15" s="9" t="n">
        <v>24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based Payments (Details Narrative) - USD ($)</t>
        </is>
      </c>
      <c r="C1" s="2" t="inlineStr">
        <is>
          <t>3 Months Ended</t>
        </is>
      </c>
      <c r="E1" s="2" t="inlineStr">
        <is>
          <t>9 Months Ended</t>
        </is>
      </c>
      <c r="G1" s="2" t="inlineStr">
        <is>
          <t>12 Months Ended</t>
        </is>
      </c>
    </row>
    <row r="2">
      <c r="B2" s="2" t="inlineStr">
        <is>
          <t>Oct. 14, 2021</t>
        </is>
      </c>
      <c r="C2" s="2" t="inlineStr">
        <is>
          <t>Sep. 30, 2024</t>
        </is>
      </c>
      <c r="D2" s="2" t="inlineStr">
        <is>
          <t>Sep. 30, 2023</t>
        </is>
      </c>
      <c r="E2" s="2" t="inlineStr">
        <is>
          <t>Sep. 30, 2024</t>
        </is>
      </c>
      <c r="F2" s="2" t="inlineStr">
        <is>
          <t>Sep. 30, 2023</t>
        </is>
      </c>
      <c r="G2" s="2" t="inlineStr">
        <is>
          <t>Dec. 31, 2023</t>
        </is>
      </c>
      <c r="H2" s="2" t="inlineStr">
        <is>
          <t>Apr. 15, 2021</t>
        </is>
      </c>
      <c r="I2" s="2" t="inlineStr">
        <is>
          <t>Aug. 27, 2020</t>
        </is>
      </c>
      <c r="J2" s="2" t="inlineStr">
        <is>
          <t>Aug. 07, 2017</t>
        </is>
      </c>
      <c r="K2" s="2" t="inlineStr">
        <is>
          <t>Dec. 31, 2016</t>
        </is>
      </c>
      <c r="L2" s="2" t="inlineStr">
        <is>
          <t>Jan. 23,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expenses</t>
        </is>
      </c>
      <c r="B4" s="4" t="inlineStr">
        <is>
          <t xml:space="preserve"> </t>
        </is>
      </c>
      <c r="C4" s="4" t="inlineStr">
        <is>
          <t xml:space="preserve"> </t>
        </is>
      </c>
      <c r="D4" s="4" t="inlineStr">
        <is>
          <t xml:space="preserve"> </t>
        </is>
      </c>
      <c r="E4" s="7" t="n">
        <v>63450</v>
      </c>
      <c r="F4" s="7" t="n">
        <v>1425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payment award, options, grants in period, grant date intrinsic value</t>
        </is>
      </c>
      <c r="B7" s="4" t="inlineStr">
        <is>
          <t xml:space="preserve"> </t>
        </is>
      </c>
      <c r="C7" s="4" t="inlineStr">
        <is>
          <t xml:space="preserve"> </t>
        </is>
      </c>
      <c r="D7" s="4" t="inlineStr">
        <is>
          <t xml:space="preserve"> </t>
        </is>
      </c>
      <c r="E7" s="4" t="inlineStr">
        <is>
          <t xml:space="preserve"> </t>
        </is>
      </c>
      <c r="F7" s="4" t="inlineStr">
        <is>
          <t xml:space="preserve"> </t>
        </is>
      </c>
      <c r="G7" s="9" t="n">
        <v>7.7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Option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ward, options, grants in period, grant date intrinsic value</t>
        </is>
      </c>
      <c r="B10" s="4" t="inlineStr">
        <is>
          <t xml:space="preserve"> </t>
        </is>
      </c>
      <c r="C10" s="4" t="inlineStr">
        <is>
          <t xml:space="preserve"> </t>
        </is>
      </c>
      <c r="D10" s="4" t="inlineStr">
        <is>
          <t xml:space="preserve"> </t>
        </is>
      </c>
      <c r="E10" s="9" t="n">
        <v>1.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 expenses</t>
        </is>
      </c>
      <c r="B13" s="4" t="inlineStr">
        <is>
          <t xml:space="preserve"> </t>
        </is>
      </c>
      <c r="C13" s="7" t="n">
        <v>13763</v>
      </c>
      <c r="D13" s="7" t="n">
        <v>595576</v>
      </c>
      <c r="E13" s="7" t="n">
        <v>970754</v>
      </c>
      <c r="F13" s="7" t="n">
        <v>23419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amortized stock option expenses</t>
        </is>
      </c>
      <c r="B14" s="4" t="inlineStr">
        <is>
          <t xml:space="preserve"> </t>
        </is>
      </c>
      <c r="C14" s="5" t="n">
        <v>235100</v>
      </c>
      <c r="D14" s="4" t="inlineStr">
        <is>
          <t xml:space="preserve"> </t>
        </is>
      </c>
      <c r="E14" s="7" t="n">
        <v>235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ptions vested</t>
        </is>
      </c>
      <c r="B19" s="4" t="inlineStr">
        <is>
          <t xml:space="preserve"> </t>
        </is>
      </c>
      <c r="C19" s="4" t="inlineStr">
        <is>
          <t xml:space="preserve"> </t>
        </is>
      </c>
      <c r="D19" s="4" t="inlineStr">
        <is>
          <t xml:space="preserve"> </t>
        </is>
      </c>
      <c r="E19" s="5" t="n">
        <v>9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tock options</t>
        </is>
      </c>
      <c r="B20" s="4" t="inlineStr">
        <is>
          <t xml:space="preserve"> </t>
        </is>
      </c>
      <c r="C20" s="4" t="inlineStr">
        <is>
          <t xml:space="preserve"> </t>
        </is>
      </c>
      <c r="D20" s="4" t="inlineStr">
        <is>
          <t xml:space="preserve"> </t>
        </is>
      </c>
      <c r="E20" s="5" t="n">
        <v>9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RSUs)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units vested, description</t>
        </is>
      </c>
      <c r="B23" s="4" t="inlineStr">
        <is>
          <t>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150.00 during such trading day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RSUs)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vested, description</t>
        </is>
      </c>
      <c r="B26" s="4" t="inlineStr">
        <is>
          <t>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150.00 during such trading day perio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Units (RSUs) [Member] | Share-Based Payment Arrang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units vested, description</t>
        </is>
      </c>
      <c r="B29" s="4" t="inlineStr">
        <is>
          <t>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150.00 during such trading day perio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RSUs)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t>
        </is>
      </c>
      <c r="B32" s="5" t="n">
        <v>931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 date fair value</t>
        </is>
      </c>
      <c r="B33" s="9" t="n">
        <v>24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 Arrangement, Nonvested Award, Cost Not yet Recognized, Amount</t>
        </is>
      </c>
      <c r="B36" s="4" t="inlineStr">
        <is>
          <t xml:space="preserve"> </t>
        </is>
      </c>
      <c r="C36" s="7" t="n">
        <v>11730660</v>
      </c>
      <c r="D36" s="4" t="inlineStr">
        <is>
          <t xml:space="preserve"> </t>
        </is>
      </c>
      <c r="E36" s="7" t="n">
        <v>1173066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13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authoriz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3</v>
      </c>
    </row>
    <row r="40">
      <c r="A40" s="4" t="inlineStr">
        <is>
          <t>Grants to purchase common stock</t>
        </is>
      </c>
      <c r="B40" s="4" t="inlineStr">
        <is>
          <t xml:space="preserve"> </t>
        </is>
      </c>
      <c r="C40" s="4" t="inlineStr">
        <is>
          <t xml:space="preserve"> </t>
        </is>
      </c>
      <c r="D40" s="4" t="inlineStr">
        <is>
          <t xml:space="preserve"> </t>
        </is>
      </c>
      <c r="E40" s="5" t="n">
        <v>5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16 Stock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authorized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0000</v>
      </c>
      <c r="L43" s="4" t="inlineStr">
        <is>
          <t xml:space="preserve"> </t>
        </is>
      </c>
    </row>
    <row r="44">
      <c r="A44" s="4" t="inlineStr">
        <is>
          <t>2017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authorized for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8</v>
      </c>
      <c r="K46" s="4" t="inlineStr">
        <is>
          <t xml:space="preserve"> </t>
        </is>
      </c>
      <c r="L46" s="4" t="inlineStr">
        <is>
          <t xml:space="preserve"> </t>
        </is>
      </c>
    </row>
    <row r="47">
      <c r="A47" s="4" t="inlineStr">
        <is>
          <t>Grants to purchase common stock</t>
        </is>
      </c>
      <c r="B47" s="4" t="inlineStr">
        <is>
          <t xml:space="preserve"> </t>
        </is>
      </c>
      <c r="C47" s="4" t="inlineStr">
        <is>
          <t xml:space="preserve"> </t>
        </is>
      </c>
      <c r="D47" s="4" t="inlineStr">
        <is>
          <t xml:space="preserve"> </t>
        </is>
      </c>
      <c r="E47" s="5" t="n">
        <v>9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remain available for issuance</t>
        </is>
      </c>
      <c r="B48" s="4" t="inlineStr">
        <is>
          <t xml:space="preserve"> </t>
        </is>
      </c>
      <c r="C48" s="5" t="n">
        <v>25</v>
      </c>
      <c r="D48" s="4" t="inlineStr">
        <is>
          <t xml:space="preserve"> </t>
        </is>
      </c>
      <c r="E48" s="5" t="n">
        <v>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18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authorized for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670</v>
      </c>
      <c r="J51" s="4" t="inlineStr">
        <is>
          <t xml:space="preserve"> </t>
        </is>
      </c>
      <c r="K51" s="4" t="inlineStr">
        <is>
          <t xml:space="preserve"> </t>
        </is>
      </c>
      <c r="L51" s="4" t="inlineStr">
        <is>
          <t xml:space="preserve"> </t>
        </is>
      </c>
    </row>
    <row r="52">
      <c r="A52" s="4" t="inlineStr">
        <is>
          <t>Grants to purchase common stock</t>
        </is>
      </c>
      <c r="B52" s="4" t="inlineStr">
        <is>
          <t xml:space="preserve"> </t>
        </is>
      </c>
      <c r="C52" s="4" t="inlineStr">
        <is>
          <t xml:space="preserve"> </t>
        </is>
      </c>
      <c r="D52" s="4" t="inlineStr">
        <is>
          <t xml:space="preserve"> </t>
        </is>
      </c>
      <c r="E52" s="5" t="n">
        <v>876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remain available for issuance</t>
        </is>
      </c>
      <c r="B53" s="4" t="inlineStr">
        <is>
          <t xml:space="preserve"> </t>
        </is>
      </c>
      <c r="C53" s="5" t="n">
        <v>9901</v>
      </c>
      <c r="D53" s="4" t="inlineStr">
        <is>
          <t xml:space="preserve"> </t>
        </is>
      </c>
      <c r="E53" s="5" t="n">
        <v>99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2021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authoriz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40940</v>
      </c>
      <c r="I56" s="4" t="inlineStr">
        <is>
          <t xml:space="preserve"> </t>
        </is>
      </c>
      <c r="J56" s="4" t="inlineStr">
        <is>
          <t xml:space="preserve"> </t>
        </is>
      </c>
      <c r="K56" s="4" t="inlineStr">
        <is>
          <t xml:space="preserve"> </t>
        </is>
      </c>
      <c r="L56" s="4" t="inlineStr">
        <is>
          <t xml:space="preserve"> </t>
        </is>
      </c>
    </row>
    <row r="57">
      <c r="A57" s="4" t="inlineStr">
        <is>
          <t>Grants to purchase common stock</t>
        </is>
      </c>
      <c r="B57" s="4" t="inlineStr">
        <is>
          <t xml:space="preserve"> </t>
        </is>
      </c>
      <c r="C57" s="4" t="inlineStr">
        <is>
          <t xml:space="preserve"> </t>
        </is>
      </c>
      <c r="D57" s="4" t="inlineStr">
        <is>
          <t xml:space="preserve"> </t>
        </is>
      </c>
      <c r="E57" s="5" t="n">
        <v>15081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remain available for issuance</t>
        </is>
      </c>
      <c r="B58" s="4" t="inlineStr">
        <is>
          <t xml:space="preserve"> </t>
        </is>
      </c>
      <c r="C58" s="5" t="n">
        <v>90124</v>
      </c>
      <c r="D58" s="4" t="inlineStr">
        <is>
          <t xml:space="preserve"> </t>
        </is>
      </c>
      <c r="E58" s="5" t="n">
        <v>9012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25" customWidth="1" min="2" max="2"/>
    <col width="17" customWidth="1" min="3" max="3"/>
  </cols>
  <sheetData>
    <row r="1">
      <c r="A1" s="1" t="inlineStr">
        <is>
          <t>Summary of Warrant Activity (Details) - USD ($)</t>
        </is>
      </c>
      <c r="B1" s="2" t="inlineStr">
        <is>
          <t>9 Months Ended</t>
        </is>
      </c>
      <c r="C1" s="2" t="inlineStr">
        <is>
          <t>12 Months Ended</t>
        </is>
      </c>
    </row>
    <row r="2">
      <c r="B2" s="2" t="inlineStr">
        <is>
          <t>Sep. 30, 2024</t>
        </is>
      </c>
      <c r="C2" s="2" t="inlineStr">
        <is>
          <t>Dec. 31, 2023</t>
        </is>
      </c>
    </row>
    <row r="3">
      <c r="A3" s="4" t="inlineStr">
        <is>
          <t>Common Stock Warran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Warrants, Beginning Balance</t>
        </is>
      </c>
      <c r="B5" s="5" t="n">
        <v>4933622</v>
      </c>
      <c r="C5" s="4" t="inlineStr">
        <is>
          <t xml:space="preserve"> </t>
        </is>
      </c>
    </row>
    <row r="6">
      <c r="A6" s="4" t="inlineStr">
        <is>
          <t>Weighted Average Exercise Price, Beginning Balance</t>
        </is>
      </c>
      <c r="B6" s="9" t="n">
        <v>147.86</v>
      </c>
      <c r="C6" s="4" t="inlineStr">
        <is>
          <t xml:space="preserve"> </t>
        </is>
      </c>
    </row>
    <row r="7">
      <c r="A7" s="4" t="inlineStr">
        <is>
          <t>Average Remaining Contractual Term (years), Beginning</t>
        </is>
      </c>
      <c r="B7" s="4" t="inlineStr">
        <is>
          <t xml:space="preserve"> </t>
        </is>
      </c>
      <c r="C7" s="4" t="inlineStr">
        <is>
          <t>4 years 29 days</t>
        </is>
      </c>
    </row>
    <row r="8">
      <c r="A8" s="4" t="inlineStr">
        <is>
          <t>Aggregate Intrinsic Value, Beginning</t>
        </is>
      </c>
      <c r="B8" s="7" t="n">
        <v>21650589</v>
      </c>
      <c r="C8" s="4" t="inlineStr">
        <is>
          <t xml:space="preserve"> </t>
        </is>
      </c>
    </row>
    <row r="9">
      <c r="A9" s="4" t="inlineStr">
        <is>
          <t>Number of Warrants, Granted</t>
        </is>
      </c>
      <c r="B9" s="5" t="n">
        <v>15418510</v>
      </c>
      <c r="C9" s="4" t="inlineStr">
        <is>
          <t xml:space="preserve"> </t>
        </is>
      </c>
    </row>
    <row r="10">
      <c r="A10" s="4" t="inlineStr">
        <is>
          <t>Weighted Average Exercise Price,Granted</t>
        </is>
      </c>
      <c r="B10" s="6" t="n">
        <v>1.816</v>
      </c>
      <c r="C10" s="4" t="inlineStr">
        <is>
          <t xml:space="preserve"> </t>
        </is>
      </c>
    </row>
    <row r="11">
      <c r="A11" s="4" t="inlineStr">
        <is>
          <t>Weighted Average Remaining Contractual Term (years) issued</t>
        </is>
      </c>
      <c r="B11" s="4" t="inlineStr">
        <is>
          <t>3 years 1 month 24 days</t>
        </is>
      </c>
      <c r="C11" s="4" t="inlineStr">
        <is>
          <t xml:space="preserve"> </t>
        </is>
      </c>
    </row>
    <row r="12">
      <c r="A12" s="4" t="inlineStr">
        <is>
          <t>Number of Warrants, Removed</t>
        </is>
      </c>
      <c r="B12" s="5" t="n">
        <v>-4716904</v>
      </c>
      <c r="C12" s="4" t="inlineStr">
        <is>
          <t xml:space="preserve"> </t>
        </is>
      </c>
    </row>
    <row r="13">
      <c r="A13" s="4" t="inlineStr">
        <is>
          <t>Weighted Average Exercise Price, Removed</t>
        </is>
      </c>
      <c r="B13" s="9" t="n">
        <v>3.18</v>
      </c>
      <c r="C13" s="4" t="inlineStr">
        <is>
          <t xml:space="preserve"> </t>
        </is>
      </c>
    </row>
    <row r="14">
      <c r="A14" s="4" t="inlineStr">
        <is>
          <t>Weighted Average Remaining Contractual Term (years) removed</t>
        </is>
      </c>
      <c r="B14" s="4" t="inlineStr">
        <is>
          <t>3 years 7 months 24 days</t>
        </is>
      </c>
      <c r="C14" s="4" t="inlineStr">
        <is>
          <t xml:space="preserve"> </t>
        </is>
      </c>
    </row>
    <row r="15">
      <c r="A15" s="4" t="inlineStr">
        <is>
          <t>Number of Warrants, Reissued</t>
        </is>
      </c>
      <c r="B15" s="5" t="n">
        <v>8259911</v>
      </c>
      <c r="C15" s="4" t="inlineStr">
        <is>
          <t xml:space="preserve"> </t>
        </is>
      </c>
    </row>
    <row r="16">
      <c r="A16" s="4" t="inlineStr">
        <is>
          <t>Weighted Average Exercise Price, Reissued</t>
        </is>
      </c>
      <c r="B16" s="6" t="n">
        <v>1.816</v>
      </c>
      <c r="C16" s="4" t="inlineStr">
        <is>
          <t xml:space="preserve"> </t>
        </is>
      </c>
    </row>
    <row r="17">
      <c r="A17" s="4" t="inlineStr">
        <is>
          <t>Weighted Average Remaining Contractual Term (years) reissued</t>
        </is>
      </c>
      <c r="B17" s="4" t="inlineStr">
        <is>
          <t>3 years 7 months 24 days</t>
        </is>
      </c>
      <c r="C17" s="4" t="inlineStr">
        <is>
          <t xml:space="preserve"> </t>
        </is>
      </c>
    </row>
    <row r="18">
      <c r="A18" s="4" t="inlineStr">
        <is>
          <t>Number of Warrants,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Number of Warrants, Forfeited</t>
        </is>
      </c>
      <c r="B20" s="4" t="inlineStr">
        <is>
          <t xml:space="preserve"> </t>
        </is>
      </c>
      <c r="C20" s="4" t="inlineStr">
        <is>
          <t xml:space="preserve"> </t>
        </is>
      </c>
    </row>
    <row r="21">
      <c r="A21" s="4" t="inlineStr">
        <is>
          <t>Weighted Average Exercise Price, Forfeited</t>
        </is>
      </c>
      <c r="B21" s="4" t="inlineStr">
        <is>
          <t xml:space="preserve"> </t>
        </is>
      </c>
      <c r="C21" s="4" t="inlineStr">
        <is>
          <t xml:space="preserve"> </t>
        </is>
      </c>
    </row>
    <row r="22">
      <c r="A22" s="4" t="inlineStr">
        <is>
          <t>Number of Warrants,Cancelled/Expired</t>
        </is>
      </c>
      <c r="B22" s="4" t="inlineStr">
        <is>
          <t xml:space="preserve"> </t>
        </is>
      </c>
      <c r="C22" s="4" t="inlineStr">
        <is>
          <t xml:space="preserve"> </t>
        </is>
      </c>
    </row>
    <row r="23">
      <c r="A23" s="4" t="inlineStr">
        <is>
          <t>Weighted Average Exercise Price, Cancelled/Expired</t>
        </is>
      </c>
      <c r="B23" s="4" t="inlineStr">
        <is>
          <t xml:space="preserve"> </t>
        </is>
      </c>
      <c r="C23" s="4" t="inlineStr">
        <is>
          <t xml:space="preserve"> </t>
        </is>
      </c>
    </row>
    <row r="24">
      <c r="A24" s="4" t="inlineStr">
        <is>
          <t>Number of Warrants, Ending Balance</t>
        </is>
      </c>
      <c r="B24" s="5" t="n">
        <v>23895139</v>
      </c>
      <c r="C24" s="5" t="n">
        <v>4933622</v>
      </c>
    </row>
    <row r="25">
      <c r="A25" s="4" t="inlineStr">
        <is>
          <t>Weighted Average Exercise Price, Ending Balance</t>
        </is>
      </c>
      <c r="B25" s="9" t="n">
        <v>3.03</v>
      </c>
      <c r="C25" s="9" t="n">
        <v>147.86</v>
      </c>
    </row>
    <row r="26">
      <c r="A26" s="4" t="inlineStr">
        <is>
          <t>Average Remaining Contractual Term (years), Ending Balance</t>
        </is>
      </c>
      <c r="B26" s="4" t="inlineStr">
        <is>
          <t>3 years 21 days</t>
        </is>
      </c>
      <c r="C26" s="4" t="inlineStr">
        <is>
          <t xml:space="preserve"> </t>
        </is>
      </c>
    </row>
    <row r="27">
      <c r="A27" s="4" t="inlineStr">
        <is>
          <t>Aggregate Intrinsic Value, Ending</t>
        </is>
      </c>
      <c r="B27" s="4" t="inlineStr">
        <is>
          <t xml:space="preserve"> </t>
        </is>
      </c>
      <c r="C27" s="7" t="n">
        <v>21650589</v>
      </c>
    </row>
    <row r="28">
      <c r="A28" s="4" t="inlineStr">
        <is>
          <t>Number of Warrants, Exercisable</t>
        </is>
      </c>
      <c r="B28" s="5" t="n">
        <v>23895139</v>
      </c>
      <c r="C28" s="4" t="inlineStr">
        <is>
          <t xml:space="preserve"> </t>
        </is>
      </c>
    </row>
    <row r="29">
      <c r="A29" s="4" t="inlineStr">
        <is>
          <t>Weighted Average Exercise Price, Exercisable</t>
        </is>
      </c>
      <c r="B29" s="9" t="n">
        <v>3.03</v>
      </c>
      <c r="C29" s="4" t="inlineStr">
        <is>
          <t xml:space="preserve"> </t>
        </is>
      </c>
    </row>
    <row r="30">
      <c r="A30" s="4" t="inlineStr">
        <is>
          <t>Average Remaining Contractual Term (years), Exercisable</t>
        </is>
      </c>
      <c r="B30" s="4" t="inlineStr">
        <is>
          <t>3 years 21 days</t>
        </is>
      </c>
      <c r="C30" s="4" t="inlineStr">
        <is>
          <t xml:space="preserve"> </t>
        </is>
      </c>
    </row>
    <row r="31">
      <c r="A31" s="4" t="inlineStr">
        <is>
          <t>Aggregate Intrinsic Value, Exercisable</t>
        </is>
      </c>
      <c r="B31" s="4" t="inlineStr">
        <is>
          <t xml:space="preserve"> </t>
        </is>
      </c>
      <c r="C31" s="4" t="inlineStr">
        <is>
          <t xml:space="preserve"> </t>
        </is>
      </c>
    </row>
    <row r="32">
      <c r="A32" s="4" t="inlineStr">
        <is>
          <t>Series C Convertible Preferred Stock Warrant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Number of Warrants, Beginning Balance</t>
        </is>
      </c>
      <c r="B34" s="5" t="n">
        <v>918</v>
      </c>
      <c r="C34" s="4" t="inlineStr">
        <is>
          <t xml:space="preserve"> </t>
        </is>
      </c>
    </row>
    <row r="35">
      <c r="A35" s="4" t="inlineStr">
        <is>
          <t>Weighted Average Exercise Price, Beginning Balance</t>
        </is>
      </c>
      <c r="B35" s="7" t="n">
        <v>240</v>
      </c>
      <c r="C35" s="4" t="inlineStr">
        <is>
          <t xml:space="preserve"> </t>
        </is>
      </c>
    </row>
    <row r="36">
      <c r="A36" s="4" t="inlineStr">
        <is>
          <t>Average Remaining Contractual Term (years), Beginning</t>
        </is>
      </c>
      <c r="B36" s="4" t="inlineStr">
        <is>
          <t xml:space="preserve"> </t>
        </is>
      </c>
      <c r="C36" s="4" t="inlineStr">
        <is>
          <t>11 months 8 days</t>
        </is>
      </c>
    </row>
    <row r="37">
      <c r="A37" s="4" t="inlineStr">
        <is>
          <t>Aggregate Intrinsic Value, Beginning</t>
        </is>
      </c>
      <c r="B37" s="4" t="inlineStr">
        <is>
          <t xml:space="preserve"> </t>
        </is>
      </c>
      <c r="C37" s="4" t="inlineStr">
        <is>
          <t xml:space="preserve"> </t>
        </is>
      </c>
    </row>
    <row r="38">
      <c r="A38" s="4" t="inlineStr">
        <is>
          <t>Number of Warrants, Granted</t>
        </is>
      </c>
      <c r="B38" s="4" t="inlineStr">
        <is>
          <t xml:space="preserve"> </t>
        </is>
      </c>
      <c r="C38" s="4" t="inlineStr">
        <is>
          <t xml:space="preserve"> </t>
        </is>
      </c>
    </row>
    <row r="39">
      <c r="A39" s="4" t="inlineStr">
        <is>
          <t>Weighted Average Exercise Price,Granted</t>
        </is>
      </c>
      <c r="B39" s="4" t="inlineStr">
        <is>
          <t xml:space="preserve"> </t>
        </is>
      </c>
      <c r="C39" s="4" t="inlineStr">
        <is>
          <t xml:space="preserve"> </t>
        </is>
      </c>
    </row>
    <row r="40">
      <c r="A40" s="4" t="inlineStr">
        <is>
          <t>Number of Warrants, Exercised</t>
        </is>
      </c>
      <c r="B40" s="4" t="inlineStr">
        <is>
          <t xml:space="preserve"> </t>
        </is>
      </c>
      <c r="C40" s="4" t="inlineStr">
        <is>
          <t xml:space="preserve"> </t>
        </is>
      </c>
    </row>
    <row r="41">
      <c r="A41" s="4" t="inlineStr">
        <is>
          <t>Weighted Average Exercise Price, Exercised</t>
        </is>
      </c>
      <c r="B41" s="4" t="inlineStr">
        <is>
          <t xml:space="preserve"> </t>
        </is>
      </c>
      <c r="C41" s="4" t="inlineStr">
        <is>
          <t xml:space="preserve"> </t>
        </is>
      </c>
    </row>
    <row r="42">
      <c r="A42" s="4" t="inlineStr">
        <is>
          <t>Number of Warrants, Forfeited</t>
        </is>
      </c>
      <c r="B42" s="4" t="inlineStr">
        <is>
          <t xml:space="preserve"> </t>
        </is>
      </c>
      <c r="C42" s="4" t="inlineStr">
        <is>
          <t xml:space="preserve"> </t>
        </is>
      </c>
    </row>
    <row r="43">
      <c r="A43" s="4" t="inlineStr">
        <is>
          <t>Weighted Average Exercise Price, Forfeited</t>
        </is>
      </c>
      <c r="B43" s="4" t="inlineStr">
        <is>
          <t xml:space="preserve"> </t>
        </is>
      </c>
      <c r="C43" s="4" t="inlineStr">
        <is>
          <t xml:space="preserve"> </t>
        </is>
      </c>
    </row>
    <row r="44">
      <c r="A44" s="4" t="inlineStr">
        <is>
          <t>Number of Warrants,Cancelled/Expired</t>
        </is>
      </c>
      <c r="B44" s="4" t="inlineStr">
        <is>
          <t xml:space="preserve"> </t>
        </is>
      </c>
      <c r="C44" s="4" t="inlineStr">
        <is>
          <t xml:space="preserve"> </t>
        </is>
      </c>
    </row>
    <row r="45">
      <c r="A45" s="4" t="inlineStr">
        <is>
          <t>Weighted Average Exercise Price, Cancelled/Expired</t>
        </is>
      </c>
      <c r="B45" s="4" t="inlineStr">
        <is>
          <t xml:space="preserve"> </t>
        </is>
      </c>
      <c r="C45" s="4" t="inlineStr">
        <is>
          <t xml:space="preserve"> </t>
        </is>
      </c>
    </row>
    <row r="46">
      <c r="A46" s="4" t="inlineStr">
        <is>
          <t>Number of Warrants, Ending Balance</t>
        </is>
      </c>
      <c r="B46" s="5" t="n">
        <v>918</v>
      </c>
      <c r="C46" s="5" t="n">
        <v>918</v>
      </c>
    </row>
    <row r="47">
      <c r="A47" s="4" t="inlineStr">
        <is>
          <t>Weighted Average Exercise Price, Ending Balance</t>
        </is>
      </c>
      <c r="B47" s="7" t="n">
        <v>240</v>
      </c>
      <c r="C47" s="7" t="n">
        <v>240</v>
      </c>
    </row>
    <row r="48">
      <c r="A48" s="4" t="inlineStr">
        <is>
          <t>Average Remaining Contractual Term (years), Ending Balance</t>
        </is>
      </c>
      <c r="B48" s="4" t="inlineStr">
        <is>
          <t>2 months 8 days</t>
        </is>
      </c>
      <c r="C48" s="4" t="inlineStr">
        <is>
          <t xml:space="preserve"> </t>
        </is>
      </c>
    </row>
    <row r="49">
      <c r="A49" s="4" t="inlineStr">
        <is>
          <t>Aggregate Intrinsic Value, Ending</t>
        </is>
      </c>
      <c r="B49" s="4" t="inlineStr">
        <is>
          <t xml:space="preserve"> </t>
        </is>
      </c>
      <c r="C49" s="4" t="inlineStr">
        <is>
          <t xml:space="preserve"> </t>
        </is>
      </c>
    </row>
    <row r="50">
      <c r="A50" s="4" t="inlineStr">
        <is>
          <t>Number of Warrants, Exercisable</t>
        </is>
      </c>
      <c r="B50" s="5" t="n">
        <v>918</v>
      </c>
      <c r="C50" s="4" t="inlineStr">
        <is>
          <t xml:space="preserve"> </t>
        </is>
      </c>
    </row>
    <row r="51">
      <c r="A51" s="4" t="inlineStr">
        <is>
          <t>Weighted Average Exercise Price, Exercisable</t>
        </is>
      </c>
      <c r="B51" s="7" t="n">
        <v>240</v>
      </c>
      <c r="C51" s="4" t="inlineStr">
        <is>
          <t xml:space="preserve"> </t>
        </is>
      </c>
    </row>
    <row r="52">
      <c r="A52" s="4" t="inlineStr">
        <is>
          <t>Average Remaining Contractual Term (years), Exercisable</t>
        </is>
      </c>
      <c r="B52" s="4" t="inlineStr">
        <is>
          <t>2 months 8 days</t>
        </is>
      </c>
      <c r="C52" s="4" t="inlineStr">
        <is>
          <t xml:space="preserve"> </t>
        </is>
      </c>
    </row>
    <row r="53">
      <c r="A53" s="4" t="inlineStr">
        <is>
          <t>Aggregate Intrinsic Value, Exercisable</t>
        </is>
      </c>
      <c r="B53" s="4" t="inlineStr">
        <is>
          <t xml:space="preserve"> </t>
        </is>
      </c>
      <c r="C5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32" customWidth="1" min="2" max="2"/>
    <col width="80" customWidth="1" min="3" max="3"/>
    <col width="21" customWidth="1" min="4" max="4"/>
    <col width="21" customWidth="1" min="5" max="5"/>
    <col width="21" customWidth="1" min="6" max="6"/>
    <col width="24" customWidth="1" min="7" max="7"/>
    <col width="25" customWidth="1" min="8" max="8"/>
    <col width="21" customWidth="1" min="9" max="9"/>
    <col width="21" customWidth="1" min="10" max="10"/>
    <col width="32" customWidth="1" min="11" max="11"/>
    <col width="32" customWidth="1" min="12" max="12"/>
  </cols>
  <sheetData>
    <row r="1">
      <c r="A1" s="1" t="inlineStr">
        <is>
          <t>Equity (Details Narrative)</t>
        </is>
      </c>
      <c r="C1" s="2" t="inlineStr">
        <is>
          <t>9 Months Ended</t>
        </is>
      </c>
    </row>
    <row r="2">
      <c r="B2" s="2" t="inlineStr">
        <is>
          <t>Feb. 21, 2023 $ / shares shares</t>
        </is>
      </c>
      <c r="C2" s="2" t="inlineStr">
        <is>
          <t>Sep. 30, 2024 $ / shares shares</t>
        </is>
      </c>
      <c r="D2" s="2" t="inlineStr">
        <is>
          <t>Jul. 25, 2024 shares</t>
        </is>
      </c>
      <c r="E2" s="2" t="inlineStr">
        <is>
          <t>Jul. 24, 2024 shares</t>
        </is>
      </c>
      <c r="F2" s="2" t="inlineStr">
        <is>
          <t>Jun. 17, 2024 shares</t>
        </is>
      </c>
      <c r="G2" s="2" t="inlineStr">
        <is>
          <t>May 20, 2024 $ / shares</t>
        </is>
      </c>
      <c r="H2" s="2" t="inlineStr">
        <is>
          <t>Apr. 05, 2024 $ / shares</t>
        </is>
      </c>
      <c r="I2" s="2" t="inlineStr">
        <is>
          <t>Feb. 14, 2024 shares</t>
        </is>
      </c>
      <c r="J2" s="2" t="inlineStr">
        <is>
          <t>Feb. 13, 2024 shares</t>
        </is>
      </c>
      <c r="K2" s="2" t="inlineStr">
        <is>
          <t>Dec. 31, 2023 $ / shares shares</t>
        </is>
      </c>
      <c r="L2" s="2" t="inlineStr">
        <is>
          <t>Feb. 28,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5" t="n">
        <v>250000000</v>
      </c>
      <c r="D4" s="4" t="inlineStr">
        <is>
          <t xml:space="preserve"> </t>
        </is>
      </c>
      <c r="E4" s="4" t="inlineStr">
        <is>
          <t xml:space="preserve"> </t>
        </is>
      </c>
      <c r="F4" s="4" t="inlineStr">
        <is>
          <t xml:space="preserve"> </t>
        </is>
      </c>
      <c r="G4" s="4" t="inlineStr">
        <is>
          <t xml:space="preserve"> </t>
        </is>
      </c>
      <c r="H4" s="4" t="inlineStr">
        <is>
          <t xml:space="preserve"> </t>
        </is>
      </c>
      <c r="I4" s="5" t="n">
        <v>66666666</v>
      </c>
      <c r="J4" s="5" t="n">
        <v>550000000</v>
      </c>
      <c r="K4" s="5" t="n">
        <v>250000000</v>
      </c>
      <c r="L4" s="4" t="inlineStr">
        <is>
          <t xml:space="preserve"> </t>
        </is>
      </c>
    </row>
    <row r="5">
      <c r="A5" s="4" t="inlineStr">
        <is>
          <t>Capital Units, Authorized</t>
        </is>
      </c>
      <c r="B5" s="4" t="inlineStr">
        <is>
          <t xml:space="preserve"> </t>
        </is>
      </c>
      <c r="C5" s="5" t="n">
        <v>3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Authorized</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0</v>
      </c>
      <c r="L6" s="4" t="inlineStr">
        <is>
          <t xml:space="preserve"> </t>
        </is>
      </c>
    </row>
    <row r="7">
      <c r="A7" s="4" t="inlineStr">
        <is>
          <t>Preferred Stock, Par or Stated Value Per Share | $ / shares</t>
        </is>
      </c>
      <c r="B7" s="4" t="inlineStr">
        <is>
          <t xml:space="preserve"> </t>
        </is>
      </c>
      <c r="C7" s="6"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001</v>
      </c>
      <c r="L7" s="4" t="inlineStr">
        <is>
          <t xml:space="preserve"> </t>
        </is>
      </c>
    </row>
    <row r="8">
      <c r="A8" s="4" t="inlineStr">
        <is>
          <t>Common stock, shares outstanding</t>
        </is>
      </c>
      <c r="B8" s="4" t="inlineStr">
        <is>
          <t xml:space="preserve"> </t>
        </is>
      </c>
      <c r="C8" s="5" t="n">
        <v>24720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18857</v>
      </c>
      <c r="L8" s="4" t="inlineStr">
        <is>
          <t xml:space="preserve"> </t>
        </is>
      </c>
    </row>
    <row r="9">
      <c r="A9" s="4" t="inlineStr">
        <is>
          <t>Preferred stock, terms of conversion</t>
        </is>
      </c>
      <c r="B9" s="4" t="inlineStr">
        <is>
          <t xml:space="preserve"> </t>
        </is>
      </c>
      <c r="C9" s="4" t="inlineStr">
        <is>
          <t>The
Series F-1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t>
        </is>
      </c>
      <c r="B10" s="4" t="inlineStr">
        <is>
          <t xml:space="preserve"> </t>
        </is>
      </c>
      <c r="C10" s="5" t="n">
        <v>24720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18857</v>
      </c>
      <c r="L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tated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13" t="n">
        <v>1.81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ies Purchase Agreement [Member] |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Par or Stated Value Per Share | $ / shares</t>
        </is>
      </c>
      <c r="B17" s="9" t="n">
        <v>3.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per share | $ / shares</t>
        </is>
      </c>
      <c r="B18" s="6" t="n">
        <v>1.8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to purchase common stock</t>
        </is>
      </c>
      <c r="B19" s="5" t="n">
        <v>47169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716904</v>
      </c>
    </row>
    <row r="20">
      <c r="A20" s="4" t="inlineStr">
        <is>
          <t>Warrant exercise price | $ / shares</t>
        </is>
      </c>
      <c r="B20" s="6" t="n">
        <v>2.2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3.18</v>
      </c>
    </row>
    <row r="21">
      <c r="A21" s="4" t="inlineStr">
        <is>
          <t>Stock issuable</t>
        </is>
      </c>
      <c r="B21" s="5" t="n">
        <v>82599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259911</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outstanding</t>
        </is>
      </c>
      <c r="B24" s="4" t="inlineStr">
        <is>
          <t xml:space="preserve"> </t>
        </is>
      </c>
      <c r="C24" s="5" t="n">
        <v>24720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18857</v>
      </c>
      <c r="L24" s="4" t="inlineStr">
        <is>
          <t xml:space="preserve"> </t>
        </is>
      </c>
    </row>
    <row r="25">
      <c r="A25" s="4" t="inlineStr">
        <is>
          <t>Underlying shares</t>
        </is>
      </c>
      <c r="B25" s="4" t="inlineStr">
        <is>
          <t xml:space="preserve"> </t>
        </is>
      </c>
      <c r="C25" s="5" t="n">
        <v>12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 | $ / shares</t>
        </is>
      </c>
      <c r="B26" s="4" t="inlineStr">
        <is>
          <t xml:space="preserve"> </t>
        </is>
      </c>
      <c r="C26" s="9" t="n">
        <v>1.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7.77</v>
      </c>
      <c r="L26" s="4" t="inlineStr">
        <is>
          <t xml:space="preserve"> </t>
        </is>
      </c>
    </row>
    <row r="27">
      <c r="A27" s="4" t="inlineStr">
        <is>
          <t>Common Stock [Member] | Securities Purchase Agreement [Member] |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716904</v>
      </c>
    </row>
    <row r="30">
      <c r="A30" s="4" t="inlineStr">
        <is>
          <t>Series G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outstanding shares</t>
        </is>
      </c>
      <c r="B32" s="4" t="inlineStr">
        <is>
          <t xml:space="preserve"> </t>
        </is>
      </c>
      <c r="C32" s="5" t="n">
        <v>89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row>
    <row r="33">
      <c r="A33" s="4" t="inlineStr">
        <is>
          <t>Preferred stock, terms of conversion</t>
        </is>
      </c>
      <c r="B33" s="4" t="inlineStr">
        <is>
          <t xml:space="preserve"> </t>
        </is>
      </c>
      <c r="C33" s="4" t="inlineStr">
        <is>
          <t>The
Series G Preferred Stock cannot be converted to Common Stock if the holder, other than PharmaCyte Biotech, Inc.,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 rate</t>
        </is>
      </c>
      <c r="B34" s="4" t="inlineStr">
        <is>
          <t xml:space="preserve"> </t>
        </is>
      </c>
      <c r="C34" s="8"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G Preferred Stock [Member] | 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Par or Stated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6" t="n">
        <v>0.0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G Preferred Stock [Member] | Securities Purchase Agreement [Member] |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price per share | $ / shares</t>
        </is>
      </c>
      <c r="B40" s="4" t="inlineStr">
        <is>
          <t xml:space="preserve"> </t>
        </is>
      </c>
      <c r="C40" s="6" t="n">
        <v>1.8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exercise price | $ / shares</t>
        </is>
      </c>
      <c r="B41" s="6" t="n">
        <v>1.8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C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Shares Authorized</t>
        </is>
      </c>
      <c r="B44" s="4" t="inlineStr">
        <is>
          <t xml:space="preserve"> </t>
        </is>
      </c>
      <c r="C44" s="5" t="n">
        <v>199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18</v>
      </c>
      <c r="L45" s="4" t="inlineStr">
        <is>
          <t xml:space="preserve"> </t>
        </is>
      </c>
    </row>
    <row r="46">
      <c r="A46" s="4" t="inlineStr">
        <is>
          <t>Series D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hares Authorized</t>
        </is>
      </c>
      <c r="B48" s="4" t="inlineStr">
        <is>
          <t xml:space="preserve"> </t>
        </is>
      </c>
      <c r="C48" s="5" t="n">
        <v>2113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1353</v>
      </c>
      <c r="L48" s="4" t="inlineStr">
        <is>
          <t xml:space="preserve"> </t>
        </is>
      </c>
    </row>
    <row r="49">
      <c r="A49" s="4" t="inlineStr">
        <is>
          <t>Preferred Stock, Par or Stated Value Per Share | $ / shares</t>
        </is>
      </c>
      <c r="B49" s="4" t="inlineStr">
        <is>
          <t xml:space="preserve"> </t>
        </is>
      </c>
      <c r="C49" s="6"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001</v>
      </c>
      <c r="L49" s="4" t="inlineStr">
        <is>
          <t xml:space="preserve"> </t>
        </is>
      </c>
    </row>
    <row r="50">
      <c r="A50" s="4" t="inlineStr">
        <is>
          <t>Preferred stock outstanding shares</t>
        </is>
      </c>
      <c r="B50" s="4" t="inlineStr">
        <is>
          <t xml:space="preserve"> </t>
        </is>
      </c>
      <c r="C50" s="5" t="n">
        <v>7299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2992</v>
      </c>
      <c r="L50" s="4" t="inlineStr">
        <is>
          <t xml:space="preserve"> </t>
        </is>
      </c>
    </row>
    <row r="51">
      <c r="A51" s="4" t="inlineStr">
        <is>
          <t>Preferred stock, stated value | $ / shares</t>
        </is>
      </c>
      <c r="B51" s="4" t="inlineStr">
        <is>
          <t xml:space="preserve"> </t>
        </is>
      </c>
      <c r="C51" s="9"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1</v>
      </c>
      <c r="L51" s="4" t="inlineStr">
        <is>
          <t xml:space="preserve"> </t>
        </is>
      </c>
    </row>
    <row r="52">
      <c r="A52" s="4" t="inlineStr">
        <is>
          <t>Conversion price per share | $ / shares</t>
        </is>
      </c>
      <c r="B52" s="4" t="inlineStr">
        <is>
          <t xml:space="preserve"> </t>
        </is>
      </c>
      <c r="C52" s="9"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of stock description</t>
        </is>
      </c>
      <c r="B53" s="4" t="inlineStr">
        <is>
          <t xml:space="preserve"> </t>
        </is>
      </c>
      <c r="C53" s="4" t="inlineStr">
        <is>
          <t>A
holder of Series D Preferred Stock is prohibited from converting Series D Preferred Stock into shares of Common Stock if, as a result
of such conversion, the holder, together with its affiliates, would own more than 4.99% of the total number of shares of our Common Stock
then issued and outstanding (with such ownership restriction referred to as the “Series D Beneficial Ownership Limitation”)
immediately after giving effect to the issuance of the shares of Common Stock issuable upon conversion of the Series D Preferred Stock.
However, any holder may increase or decrease such percentage to any other percentage not in excess of 9.99%, provided that any increase
in such percentage shall not be effective until 61 days after such notice to us. The conversion rate of the Series D Preferred Stock
is subject to proportionate adjustments for stock splits, reverse stock splits and similar events, but is not subject to adjustment based
on price anti-dilution provision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scription of trading activities</t>
        </is>
      </c>
      <c r="B54" s="4" t="inlineStr">
        <is>
          <t xml:space="preserve"> </t>
        </is>
      </c>
      <c r="C54" s="4" t="inlineStr">
        <is>
          <t>If
the Company fails to timely deliver shares of Common Stock upon conversion of the Series D Preferred Stock (the “Series D Conversion
Shares”) within the time period specified in the Series D Certificate of Designation (within two trading days after delivery of
the notice of conversion, or any shorter standard settlement period in effect with respect to trading market on the date notice is delivered),
then the Company is obligated to pay to the holder, as liquidated damages, an amount equal to $25 per trading day (increasing to $50
per trading day on the third trading day and $100 per trading day on the sixth trading day) for each $5,000 of stated value of Series
D Preferred Stock being converted which are not timely delivered. If the Company makes such liquidated damages payments, the Company
is also not obligated to make Series D Buy-In (as defined below) payments with respect to the same Series D Conversion Share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ies E Junior Participating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Shares Authorized</t>
        </is>
      </c>
      <c r="B57" s="4" t="inlineStr">
        <is>
          <t xml:space="preserve"> </t>
        </is>
      </c>
      <c r="C57" s="5"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ies F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mporary Equity, Shares Authorized</t>
        </is>
      </c>
      <c r="B60" s="4" t="inlineStr">
        <is>
          <t xml:space="preserve"> </t>
        </is>
      </c>
      <c r="C60" s="5" t="n">
        <v>1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000</v>
      </c>
      <c r="L60" s="4" t="inlineStr">
        <is>
          <t xml:space="preserve"> </t>
        </is>
      </c>
    </row>
    <row r="61">
      <c r="A61" s="4" t="inlineStr">
        <is>
          <t>Conversion price per share | $ / shares</t>
        </is>
      </c>
      <c r="B61" s="6" t="n">
        <v>2.2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of stock description</t>
        </is>
      </c>
      <c r="B62" s="4" t="inlineStr">
        <is>
          <t xml:space="preserve"> </t>
        </is>
      </c>
      <c r="C62" s="4" t="inlineStr">
        <is>
          <t>If
on any day after the issuance of the shares of Series F Preferred Stock the closing price of the Common Stock has exceeded $6.765 (as
adjusted for the Reverse Stock Split)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the Company shall deliver written notice of the Mandatory Conversion (as defined below)
to all holders on the Mandatory Conversion Date and, on such Mandatory Conversion Date, the Company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terms of conversion</t>
        </is>
      </c>
      <c r="B63" s="4" t="inlineStr">
        <is>
          <t xml:space="preserve"> </t>
        </is>
      </c>
      <c r="C63" s="4" t="inlineStr">
        <is>
          <t>The
Series F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vidend rate</t>
        </is>
      </c>
      <c r="B64" s="8"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conversion ratio percentage</t>
        </is>
      </c>
      <c r="B65" s="4" t="inlineStr">
        <is>
          <t xml:space="preserve"> </t>
        </is>
      </c>
      <c r="C65" s="12" t="n">
        <v>1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issued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765</v>
      </c>
      <c r="I66" s="4" t="inlineStr">
        <is>
          <t xml:space="preserve"> </t>
        </is>
      </c>
      <c r="J66" s="4" t="inlineStr">
        <is>
          <t xml:space="preserve"> </t>
        </is>
      </c>
      <c r="K66" s="4" t="inlineStr">
        <is>
          <t xml:space="preserve"> </t>
        </is>
      </c>
      <c r="L66" s="4" t="inlineStr">
        <is>
          <t xml:space="preserve"> </t>
        </is>
      </c>
    </row>
    <row r="67">
      <c r="A67" s="4" t="inlineStr">
        <is>
          <t>Series F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mporary Equity, Shares Authorized</t>
        </is>
      </c>
      <c r="B69" s="4" t="inlineStr">
        <is>
          <t xml:space="preserve"> </t>
        </is>
      </c>
      <c r="C69" s="5" t="n">
        <v>50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outstanding shares</t>
        </is>
      </c>
      <c r="B70" s="4" t="inlineStr">
        <is>
          <t xml:space="preserve"> </t>
        </is>
      </c>
      <c r="C70" s="5" t="n">
        <v>46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633</v>
      </c>
      <c r="L70" s="4" t="inlineStr">
        <is>
          <t xml:space="preserve"> </t>
        </is>
      </c>
    </row>
    <row r="71">
      <c r="A71" s="4" t="inlineStr">
        <is>
          <t>Stock Issued During Period, Shares, New Issues</t>
        </is>
      </c>
      <c r="B71" s="4" t="inlineStr">
        <is>
          <t xml:space="preserve"> </t>
        </is>
      </c>
      <c r="C71" s="5" t="n">
        <v>45319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ries F Preferred Stock [Member] | Securities Purchase Agreement [Member] | Inves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Stock, Par or Stated Value Per Share | $ / shares</t>
        </is>
      </c>
      <c r="B74" s="6" t="n">
        <v>1.8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 exercise price | $ / shares</t>
        </is>
      </c>
      <c r="B75" s="6" t="n">
        <v>1.81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ries F 1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mporary Equity, Shares Authorized</t>
        </is>
      </c>
      <c r="B78" s="4" t="inlineStr">
        <is>
          <t xml:space="preserve"> </t>
        </is>
      </c>
      <c r="C78" s="5" t="n">
        <v>1282627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ries F 1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outstanding shares</t>
        </is>
      </c>
      <c r="B81" s="4" t="inlineStr">
        <is>
          <t xml:space="preserve"> </t>
        </is>
      </c>
      <c r="C81" s="5" t="n">
        <v>505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row>
    <row r="82">
      <c r="A82" s="4" t="inlineStr">
        <is>
          <t>Conversion of stock description</t>
        </is>
      </c>
      <c r="B82" s="4" t="inlineStr">
        <is>
          <t xml:space="preserve"> </t>
        </is>
      </c>
      <c r="C82" s="4" t="inlineStr">
        <is>
          <t>If
on any day after the issuance of the shares of Series F-1 Preferred Stock the closing price of the Common Stock has exceeded $5.448 per
share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1 Certificate of Designation are satisfied (the “Mandatory Conversion
Date”), the Company shall deliver written notice of the Mandatory Conversion (as defined below) to all holders on the Mandatory
Conversion Date and, on such Mandatory Conversion Date, the Company shall convert all of each holder’s shares of Series F-1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ividend rate</t>
        </is>
      </c>
      <c r="B83" s="4" t="inlineStr">
        <is>
          <t xml:space="preserve"> </t>
        </is>
      </c>
      <c r="C83" s="8" t="n">
        <v>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ries F 1 Preferred Stock [Member] | Measurement Input, Default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ividend rate</t>
        </is>
      </c>
      <c r="B86" s="4" t="inlineStr">
        <is>
          <t xml:space="preserve"> </t>
        </is>
      </c>
      <c r="C86" s="8" t="n">
        <v>0.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ries F Warrant [Member] | Securities Purchase Agreement [Member] | Inves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issued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816</v>
      </c>
    </row>
    <row r="90">
      <c r="A90" s="4" t="inlineStr">
        <is>
          <t>Stock issuable</t>
        </is>
      </c>
      <c r="B90" s="5" t="n">
        <v>825991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shares authorized</t>
        </is>
      </c>
      <c r="B93" s="4" t="inlineStr">
        <is>
          <t xml:space="preserve"> </t>
        </is>
      </c>
      <c r="C93" s="4" t="inlineStr">
        <is>
          <t xml:space="preserve"> </t>
        </is>
      </c>
      <c r="D93" s="5" t="n">
        <v>16666666</v>
      </c>
      <c r="E93" s="5" t="n">
        <v>1666666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inimum [Member] | Series G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shares authorized</t>
        </is>
      </c>
      <c r="B96" s="4" t="inlineStr">
        <is>
          <t xml:space="preserve"> </t>
        </is>
      </c>
      <c r="C96" s="4" t="inlineStr">
        <is>
          <t xml:space="preserve"> </t>
        </is>
      </c>
      <c r="D96" s="4" t="inlineStr">
        <is>
          <t xml:space="preserve"> </t>
        </is>
      </c>
      <c r="E96" s="4" t="inlineStr">
        <is>
          <t xml:space="preserve"> </t>
        </is>
      </c>
      <c r="F96" s="5" t="n">
        <v>895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nversion price per share | $ / shares</t>
        </is>
      </c>
      <c r="B97" s="4" t="inlineStr">
        <is>
          <t xml:space="preserve"> </t>
        </is>
      </c>
      <c r="C97" s="6" t="n">
        <v>2.25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inimum [Member] | Series F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nversion price per share | $ / shares</t>
        </is>
      </c>
      <c r="B100" s="9" t="n">
        <v>60.21</v>
      </c>
      <c r="C100" s="12" t="n">
        <v>60.2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inimum [Member] | Series F 1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nversion price per share | $ / shares</t>
        </is>
      </c>
      <c r="B103" s="4" t="inlineStr">
        <is>
          <t xml:space="preserve"> </t>
        </is>
      </c>
      <c r="C103" s="6" t="n">
        <v>2.25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on stock shares authorized</t>
        </is>
      </c>
      <c r="B106" s="4" t="inlineStr">
        <is>
          <t xml:space="preserve"> </t>
        </is>
      </c>
      <c r="C106" s="4" t="inlineStr">
        <is>
          <t xml:space="preserve"> </t>
        </is>
      </c>
      <c r="D106" s="4" t="inlineStr">
        <is>
          <t xml:space="preserve"> </t>
        </is>
      </c>
      <c r="E106" s="5" t="n">
        <v>250000000</v>
      </c>
      <c r="F106" s="4" t="inlineStr">
        <is>
          <t xml:space="preserve"> </t>
        </is>
      </c>
      <c r="G106" s="4" t="inlineStr">
        <is>
          <t xml:space="preserve"> </t>
        </is>
      </c>
      <c r="H106" s="4" t="inlineStr">
        <is>
          <t xml:space="preserve"> </t>
        </is>
      </c>
      <c r="I106" s="5" t="n">
        <v>250000000</v>
      </c>
      <c r="J106" s="4" t="inlineStr">
        <is>
          <t xml:space="preserve"> </t>
        </is>
      </c>
      <c r="K106" s="4" t="inlineStr">
        <is>
          <t xml:space="preserve"> </t>
        </is>
      </c>
      <c r="L106" s="4" t="inlineStr">
        <is>
          <t xml:space="preserve"> </t>
        </is>
      </c>
    </row>
    <row r="107">
      <c r="A107" s="4" t="inlineStr">
        <is>
          <t>Maximum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eferred stock conversion ratio percentage</t>
        </is>
      </c>
      <c r="B109" s="4" t="inlineStr">
        <is>
          <t xml:space="preserve"> </t>
        </is>
      </c>
      <c r="C109" s="12" t="n">
        <v>19.9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Maximum [Member] | Series G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shares authorized</t>
        </is>
      </c>
      <c r="B112" s="4" t="inlineStr">
        <is>
          <t xml:space="preserve"> </t>
        </is>
      </c>
      <c r="C112" s="4" t="inlineStr">
        <is>
          <t xml:space="preserve"> </t>
        </is>
      </c>
      <c r="D112" s="4" t="inlineStr">
        <is>
          <t xml:space="preserve"> </t>
        </is>
      </c>
      <c r="E112" s="4" t="inlineStr">
        <is>
          <t xml:space="preserve"> </t>
        </is>
      </c>
      <c r="F112" s="5" t="n">
        <v>1282627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Narrative) - Securities Purchase Agreement [Member] - USD ($) $ / shares in Units, $ in Millions</t>
        </is>
      </c>
      <c r="B1" s="2" t="inlineStr">
        <is>
          <t>May 20, 2024</t>
        </is>
      </c>
      <c r="C1" s="2" t="inlineStr">
        <is>
          <t>Feb. 21, 2023</t>
        </is>
      </c>
      <c r="D1" s="2" t="inlineStr">
        <is>
          <t>Feb. 28, 2023</t>
        </is>
      </c>
    </row>
    <row r="2">
      <c r="A2" s="4" t="inlineStr">
        <is>
          <t>shares issued</t>
        </is>
      </c>
      <c r="B2" s="5" t="n">
        <v>5050</v>
      </c>
      <c r="C2" s="4" t="inlineStr">
        <is>
          <t xml:space="preserve"> </t>
        </is>
      </c>
      <c r="D2" s="4" t="inlineStr">
        <is>
          <t xml:space="preserve"> </t>
        </is>
      </c>
    </row>
    <row r="3">
      <c r="A3" s="4" t="inlineStr">
        <is>
          <t>Issuance of warrants</t>
        </is>
      </c>
      <c r="B3" s="5" t="n">
        <v>2780839</v>
      </c>
      <c r="C3" s="4" t="inlineStr">
        <is>
          <t xml:space="preserve"> </t>
        </is>
      </c>
      <c r="D3" s="4" t="inlineStr">
        <is>
          <t xml:space="preserve"> </t>
        </is>
      </c>
    </row>
    <row r="4">
      <c r="A4" s="4" t="inlineStr">
        <is>
          <t>Warrant exercise price</t>
        </is>
      </c>
      <c r="B4" s="6" t="n">
        <v>1.816</v>
      </c>
      <c r="C4" s="4" t="inlineStr">
        <is>
          <t xml:space="preserve"> </t>
        </is>
      </c>
      <c r="D4" s="4" t="inlineStr">
        <is>
          <t xml:space="preserve"> </t>
        </is>
      </c>
    </row>
    <row r="5">
      <c r="A5" s="4" t="inlineStr">
        <is>
          <t>Investors [Member]</t>
        </is>
      </c>
      <c r="B5" s="4" t="inlineStr">
        <is>
          <t xml:space="preserve"> </t>
        </is>
      </c>
      <c r="C5" s="4" t="inlineStr">
        <is>
          <t xml:space="preserve"> </t>
        </is>
      </c>
      <c r="D5" s="4" t="inlineStr">
        <is>
          <t xml:space="preserve"> </t>
        </is>
      </c>
    </row>
    <row r="6">
      <c r="A6" s="4" t="inlineStr">
        <is>
          <t>shares issued</t>
        </is>
      </c>
      <c r="B6" s="4" t="inlineStr">
        <is>
          <t xml:space="preserve"> </t>
        </is>
      </c>
      <c r="C6" s="5" t="n">
        <v>15000</v>
      </c>
      <c r="D6" s="4" t="inlineStr">
        <is>
          <t xml:space="preserve"> </t>
        </is>
      </c>
    </row>
    <row r="7">
      <c r="A7" s="4" t="inlineStr">
        <is>
          <t>Issuance of warrants</t>
        </is>
      </c>
      <c r="B7" s="4" t="inlineStr">
        <is>
          <t xml:space="preserve"> </t>
        </is>
      </c>
      <c r="C7" s="5" t="n">
        <v>6651885</v>
      </c>
      <c r="D7" s="4" t="inlineStr">
        <is>
          <t xml:space="preserve"> </t>
        </is>
      </c>
    </row>
    <row r="8">
      <c r="A8" s="4" t="inlineStr">
        <is>
          <t>Warrant exercise price</t>
        </is>
      </c>
      <c r="B8" s="4" t="inlineStr">
        <is>
          <t xml:space="preserve"> </t>
        </is>
      </c>
      <c r="C8" s="6" t="n">
        <v>2.255</v>
      </c>
      <c r="D8" s="9" t="n">
        <v>3.18</v>
      </c>
    </row>
    <row r="9">
      <c r="A9" s="4" t="inlineStr">
        <is>
          <t>Warrant exercise price</t>
        </is>
      </c>
      <c r="B9" s="4" t="inlineStr">
        <is>
          <t xml:space="preserve"> </t>
        </is>
      </c>
      <c r="C9" s="12" t="n">
        <v>3.18</v>
      </c>
      <c r="D9" s="4" t="inlineStr">
        <is>
          <t xml:space="preserve"> </t>
        </is>
      </c>
    </row>
    <row r="10">
      <c r="A10" s="4" t="inlineStr">
        <is>
          <t>Investors [Member] | Series G Short Term Warrants [Member]</t>
        </is>
      </c>
      <c r="B10" s="4" t="inlineStr">
        <is>
          <t xml:space="preserve"> </t>
        </is>
      </c>
      <c r="C10" s="4" t="inlineStr">
        <is>
          <t xml:space="preserve"> </t>
        </is>
      </c>
      <c r="D10" s="4" t="inlineStr">
        <is>
          <t xml:space="preserve"> </t>
        </is>
      </c>
    </row>
    <row r="11">
      <c r="A11" s="4" t="inlineStr">
        <is>
          <t>Issuance of warrants</t>
        </is>
      </c>
      <c r="B11" s="5" t="n">
        <v>4928416</v>
      </c>
      <c r="C11" s="4" t="inlineStr">
        <is>
          <t xml:space="preserve"> </t>
        </is>
      </c>
      <c r="D11" s="4" t="inlineStr">
        <is>
          <t xml:space="preserve"> </t>
        </is>
      </c>
    </row>
    <row r="12">
      <c r="A12" s="4" t="inlineStr">
        <is>
          <t>Warrant exercise price</t>
        </is>
      </c>
      <c r="B12" s="6" t="n">
        <v>1.816</v>
      </c>
      <c r="C12" s="4" t="inlineStr">
        <is>
          <t xml:space="preserve"> </t>
        </is>
      </c>
      <c r="D12" s="4" t="inlineStr">
        <is>
          <t xml:space="preserve"> </t>
        </is>
      </c>
    </row>
    <row r="13">
      <c r="A13" s="4" t="inlineStr">
        <is>
          <t>Investors [Member] | Series G Long Term Warrants [Member]</t>
        </is>
      </c>
      <c r="B13" s="4" t="inlineStr">
        <is>
          <t xml:space="preserve"> </t>
        </is>
      </c>
      <c r="C13" s="4" t="inlineStr">
        <is>
          <t xml:space="preserve"> </t>
        </is>
      </c>
      <c r="D13" s="4" t="inlineStr">
        <is>
          <t xml:space="preserve"> </t>
        </is>
      </c>
    </row>
    <row r="14">
      <c r="A14" s="4" t="inlineStr">
        <is>
          <t>Issuance of warrants</t>
        </is>
      </c>
      <c r="B14" s="5" t="n">
        <v>4928416</v>
      </c>
      <c r="C14" s="4" t="inlineStr">
        <is>
          <t xml:space="preserve"> </t>
        </is>
      </c>
      <c r="D14" s="4" t="inlineStr">
        <is>
          <t xml:space="preserve"> </t>
        </is>
      </c>
    </row>
    <row r="15">
      <c r="A15" s="4" t="inlineStr">
        <is>
          <t>Warrant exercise price</t>
        </is>
      </c>
      <c r="B15" s="6" t="n">
        <v>1.816</v>
      </c>
      <c r="C15" s="4" t="inlineStr">
        <is>
          <t xml:space="preserve"> </t>
        </is>
      </c>
      <c r="D15" s="4" t="inlineStr">
        <is>
          <t xml:space="preserve"> </t>
        </is>
      </c>
    </row>
    <row r="16">
      <c r="A16" s="4" t="inlineStr">
        <is>
          <t>Proceeds</t>
        </is>
      </c>
      <c r="B16" s="14" t="n">
        <v>8.9</v>
      </c>
      <c r="C16" s="4" t="inlineStr">
        <is>
          <t xml:space="preserve"> </t>
        </is>
      </c>
      <c r="D16" s="4" t="inlineStr">
        <is>
          <t xml:space="preserve"> </t>
        </is>
      </c>
    </row>
    <row r="17">
      <c r="A17" s="4" t="inlineStr">
        <is>
          <t>Investors [Member] | Series G Preferred Stock [Member]</t>
        </is>
      </c>
      <c r="B17" s="4" t="inlineStr">
        <is>
          <t xml:space="preserve"> </t>
        </is>
      </c>
      <c r="C17" s="4" t="inlineStr">
        <is>
          <t xml:space="preserve"> </t>
        </is>
      </c>
      <c r="D17" s="4" t="inlineStr">
        <is>
          <t xml:space="preserve"> </t>
        </is>
      </c>
    </row>
    <row r="18">
      <c r="A18" s="4" t="inlineStr">
        <is>
          <t>shares issued</t>
        </is>
      </c>
      <c r="B18" s="5" t="n">
        <v>8950</v>
      </c>
      <c r="C18" s="4" t="inlineStr">
        <is>
          <t xml:space="preserve"> </t>
        </is>
      </c>
      <c r="D18" s="4" t="inlineStr">
        <is>
          <t xml:space="preserve"> </t>
        </is>
      </c>
    </row>
    <row r="19">
      <c r="A19" s="4" t="inlineStr">
        <is>
          <t>Issuance of warrants</t>
        </is>
      </c>
      <c r="B19" s="5" t="n">
        <v>4928416</v>
      </c>
      <c r="C19" s="4" t="inlineStr">
        <is>
          <t xml:space="preserve"> </t>
        </is>
      </c>
      <c r="D19" s="4" t="inlineStr">
        <is>
          <t xml:space="preserve"> </t>
        </is>
      </c>
    </row>
    <row r="20">
      <c r="A20" s="4" t="inlineStr">
        <is>
          <t>Warrant exercise price</t>
        </is>
      </c>
      <c r="B20" s="4" t="inlineStr">
        <is>
          <t xml:space="preserve"> </t>
        </is>
      </c>
      <c r="C20" s="6" t="n">
        <v>1.816</v>
      </c>
      <c r="D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s to employee</t>
        </is>
      </c>
      <c r="B4" s="7" t="n">
        <v>9186</v>
      </c>
      <c r="C4" s="7" t="n">
        <v>11435</v>
      </c>
      <c r="D4" s="7" t="n">
        <v>19859</v>
      </c>
      <c r="E4" s="7" t="n">
        <v>30517</v>
      </c>
    </row>
    <row r="5">
      <c r="A5" s="4" t="inlineStr">
        <is>
          <t>401 (k) Plan Matches 100%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mployer matching contribution, percent of employees' gross pay</t>
        </is>
      </c>
      <c r="B7" s="4" t="inlineStr">
        <is>
          <t xml:space="preserve"> </t>
        </is>
      </c>
      <c r="C7" s="4" t="inlineStr">
        <is>
          <t xml:space="preserve"> </t>
        </is>
      </c>
      <c r="D7" s="8" t="n">
        <v>1</v>
      </c>
      <c r="E7" s="4" t="inlineStr">
        <is>
          <t xml:space="preserve"> </t>
        </is>
      </c>
    </row>
    <row r="8">
      <c r="A8" s="4" t="inlineStr">
        <is>
          <t>401 (k) Plan Matches 100% [Member] | Maximum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mployer matching contribution, percent of employees' gross pay</t>
        </is>
      </c>
      <c r="B10" s="4" t="inlineStr">
        <is>
          <t xml:space="preserve"> </t>
        </is>
      </c>
      <c r="C10" s="4" t="inlineStr">
        <is>
          <t xml:space="preserve"> </t>
        </is>
      </c>
      <c r="D10" s="8" t="n">
        <v>0.03</v>
      </c>
      <c r="E10" s="4" t="inlineStr">
        <is>
          <t xml:space="preserve"> </t>
        </is>
      </c>
    </row>
    <row r="11">
      <c r="A11" s="4" t="inlineStr">
        <is>
          <t>401 K Plan Matches 50%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mployer matching contribution, percent of employees' gross pay</t>
        </is>
      </c>
      <c r="B13" s="4" t="inlineStr">
        <is>
          <t xml:space="preserve"> </t>
        </is>
      </c>
      <c r="C13" s="4" t="inlineStr">
        <is>
          <t xml:space="preserve"> </t>
        </is>
      </c>
      <c r="D13" s="8" t="n">
        <v>0.03</v>
      </c>
      <c r="E13" s="4" t="inlineStr">
        <is>
          <t xml:space="preserve"> </t>
        </is>
      </c>
    </row>
    <row r="14">
      <c r="A14" s="4" t="inlineStr">
        <is>
          <t>Employer matching contribution, percent of match</t>
        </is>
      </c>
      <c r="B14" s="4" t="inlineStr">
        <is>
          <t xml:space="preserve"> </t>
        </is>
      </c>
      <c r="C14" s="4" t="inlineStr">
        <is>
          <t xml:space="preserve"> </t>
        </is>
      </c>
      <c r="D14" s="8" t="n">
        <v>0.5</v>
      </c>
      <c r="E14" s="4" t="inlineStr">
        <is>
          <t xml:space="preserve"> </t>
        </is>
      </c>
    </row>
    <row r="15">
      <c r="A15" s="4" t="inlineStr">
        <is>
          <t>401 K Plan Matches 50% [Member] | Maximum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mployer matching contribution, percent of employees' gross pay</t>
        </is>
      </c>
      <c r="B17" s="4" t="inlineStr">
        <is>
          <t xml:space="preserve"> </t>
        </is>
      </c>
      <c r="C17" s="4" t="inlineStr">
        <is>
          <t xml:space="preserve"> </t>
        </is>
      </c>
      <c r="D17" s="8" t="n">
        <v>0.05</v>
      </c>
      <c r="E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Prevail Stock Purchase Agreement [Member] - Subsequent Event [Member]</t>
        </is>
      </c>
      <c r="B1" s="2" t="inlineStr">
        <is>
          <t>Oct. 01, 2024 USD ($) $ / shares shares</t>
        </is>
      </c>
    </row>
    <row r="2">
      <c r="A2" s="3" t="inlineStr">
        <is>
          <t>Subsequent Event [Line Items]</t>
        </is>
      </c>
      <c r="B2" s="4" t="inlineStr">
        <is>
          <t xml:space="preserve"> </t>
        </is>
      </c>
    </row>
    <row r="3">
      <c r="A3" s="4" t="inlineStr">
        <is>
          <t>Sale of Stock, Number of Shares Issued in Transaction | shares</t>
        </is>
      </c>
      <c r="B3" s="5" t="n">
        <v>283019</v>
      </c>
    </row>
    <row r="4">
      <c r="A4" s="4" t="inlineStr">
        <is>
          <t>Sale of Stock, Price Per Share | $ / shares</t>
        </is>
      </c>
      <c r="B4" s="9" t="n">
        <v>2.12</v>
      </c>
    </row>
    <row r="5">
      <c r="A5" s="4" t="inlineStr">
        <is>
          <t>[custom:SaleOfStockWeightedAveragePricePercentage-0]</t>
        </is>
      </c>
      <c r="B5" s="8" t="n">
        <v>1.2</v>
      </c>
    </row>
    <row r="6">
      <c r="A6" s="4" t="inlineStr">
        <is>
          <t>Private Placement [Member]</t>
        </is>
      </c>
      <c r="B6" s="4" t="inlineStr">
        <is>
          <t xml:space="preserve"> </t>
        </is>
      </c>
    </row>
    <row r="7">
      <c r="A7" s="3" t="inlineStr">
        <is>
          <t>Subsequent Event [Line Items]</t>
        </is>
      </c>
      <c r="B7" s="4" t="inlineStr">
        <is>
          <t xml:space="preserve"> </t>
        </is>
      </c>
    </row>
    <row r="8">
      <c r="A8" s="4" t="inlineStr">
        <is>
          <t>Proceeds from Issuance of Private Placement | $</t>
        </is>
      </c>
      <c r="B8" s="7"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71" customWidth="1" min="2" max="2"/>
    <col width="46" customWidth="1" min="3" max="3"/>
    <col width="73" customWidth="1" min="4" max="4"/>
    <col width="48" customWidth="1" min="5" max="5"/>
    <col width="71" customWidth="1" min="6" max="6"/>
    <col width="46" customWidth="1" min="7" max="7"/>
    <col width="71" customWidth="1" min="8" max="8"/>
    <col width="25" customWidth="1" min="9" max="9"/>
    <col width="22" customWidth="1" min="10" max="10"/>
    <col width="36" customWidth="1" min="11" max="11"/>
    <col width="27" customWidth="1" min="12" max="12"/>
    <col width="13" customWidth="1" min="13" max="13"/>
  </cols>
  <sheetData>
    <row r="1">
      <c r="A1" s="1" t="inlineStr">
        <is>
          <t>Condensed Consolidated Statement of Changes in Stockholders' Equity (Unaudited) - USD ($)</t>
        </is>
      </c>
      <c r="B1" s="2" t="inlineStr">
        <is>
          <t>Series F Convertible Preferred Stock [Member] Preferred Stock [Member]</t>
        </is>
      </c>
      <c r="C1" s="2" t="inlineStr">
        <is>
          <t>Series F Convertible Preferred Stock [Member]</t>
        </is>
      </c>
      <c r="D1" s="2" t="inlineStr">
        <is>
          <t>Series F-1 Convertible Preferred Stock [Member] Preferred Stock [Member]</t>
        </is>
      </c>
      <c r="E1" s="2" t="inlineStr">
        <is>
          <t>Series F-1 Convertible Preferred Stock [Member]</t>
        </is>
      </c>
      <c r="F1" s="2" t="inlineStr">
        <is>
          <t>Series G Convertible Preferred Stock [Member] Preferred Stock [Member]</t>
        </is>
      </c>
      <c r="G1" s="2" t="inlineStr">
        <is>
          <t>Series G Convertible Preferred Stock [Member]</t>
        </is>
      </c>
      <c r="H1" s="2" t="inlineStr">
        <is>
          <t>Series D Convertible Preferred Stock [Member] Preferred Stock [Member]</t>
        </is>
      </c>
      <c r="I1" s="2" t="inlineStr">
        <is>
          <t>Preferred Stock [Member]</t>
        </is>
      </c>
      <c r="J1" s="2" t="inlineStr">
        <is>
          <t>Common Stock [Member]</t>
        </is>
      </c>
      <c r="K1" s="2" t="inlineStr">
        <is>
          <t>Additional Paid-in Capital [Member]</t>
        </is>
      </c>
      <c r="L1" s="2" t="inlineStr">
        <is>
          <t>Retained Earnings [Member]</t>
        </is>
      </c>
      <c r="M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144524</v>
      </c>
      <c r="I2" s="4" t="inlineStr">
        <is>
          <t xml:space="preserve"> </t>
        </is>
      </c>
      <c r="J2" s="7" t="n">
        <v>1316</v>
      </c>
      <c r="K2" s="7" t="n">
        <v>108308120</v>
      </c>
      <c r="L2" s="7" t="n">
        <v>-93758904</v>
      </c>
      <c r="M2" s="7" t="n">
        <v>14695056</v>
      </c>
    </row>
    <row r="3">
      <c r="A3" s="4" t="inlineStr">
        <is>
          <t>Temporary stock,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mporary stock,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992</v>
      </c>
      <c r="I5" s="4" t="inlineStr">
        <is>
          <t xml:space="preserve"> </t>
        </is>
      </c>
      <c r="J5" s="5" t="n">
        <v>1315674</v>
      </c>
      <c r="K5" s="4" t="inlineStr">
        <is>
          <t xml:space="preserve"> </t>
        </is>
      </c>
      <c r="L5" s="4" t="inlineStr">
        <is>
          <t xml:space="preserve"> </t>
        </is>
      </c>
      <c r="M5" s="4" t="inlineStr">
        <is>
          <t xml:space="preserve"> </t>
        </is>
      </c>
    </row>
    <row r="6">
      <c r="A6" s="4" t="inlineStr">
        <is>
          <t>Net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11732</v>
      </c>
      <c r="M6" s="5" t="n">
        <v>-1511732</v>
      </c>
    </row>
    <row r="7">
      <c r="A7" s="4" t="inlineStr">
        <is>
          <t>Series F Convertible Preferred Stock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8333</v>
      </c>
      <c r="M7" s="5" t="n">
        <v>-158333</v>
      </c>
    </row>
    <row r="8">
      <c r="A8" s="4" t="inlineStr">
        <is>
          <t>Stock based compensation -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9068</v>
      </c>
      <c r="L8" s="4" t="inlineStr">
        <is>
          <t xml:space="preserve"> </t>
        </is>
      </c>
      <c r="M8" s="5" t="n">
        <v>69068</v>
      </c>
    </row>
    <row r="9">
      <c r="A9" s="4" t="inlineStr">
        <is>
          <t>Issuance of shares of Series F Convertible Preferred Stock, net of discount and offering costs</t>
        </is>
      </c>
      <c r="B9" s="7" t="n">
        <v>9128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4087111</v>
      </c>
      <c r="J9" s="4" t="inlineStr">
        <is>
          <t xml:space="preserve"> </t>
        </is>
      </c>
      <c r="K9" s="4" t="inlineStr">
        <is>
          <t xml:space="preserve"> </t>
        </is>
      </c>
      <c r="L9" s="4" t="inlineStr">
        <is>
          <t xml:space="preserve"> </t>
        </is>
      </c>
      <c r="M9" s="4" t="inlineStr">
        <is>
          <t xml:space="preserve"> </t>
        </is>
      </c>
    </row>
    <row r="10">
      <c r="A10" s="4" t="inlineStr">
        <is>
          <t>Issuance of shares of Series F Convertible Preferred Stock, net of discount and offering costs, shares</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ound-up shares from the reverse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v>
      </c>
      <c r="K11" s="5" t="n">
        <v>-66</v>
      </c>
      <c r="L11" s="4" t="inlineStr">
        <is>
          <t xml:space="preserve"> </t>
        </is>
      </c>
      <c r="M11" s="4" t="inlineStr">
        <is>
          <t xml:space="preserve"> </t>
        </is>
      </c>
    </row>
    <row r="12">
      <c r="A12" s="4" t="inlineStr">
        <is>
          <t>Round-up shares from the reverse spli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5960</v>
      </c>
      <c r="K12" s="4" t="inlineStr">
        <is>
          <t xml:space="preserve"> </t>
        </is>
      </c>
      <c r="L12" s="4" t="inlineStr">
        <is>
          <t xml:space="preserve"> </t>
        </is>
      </c>
      <c r="M12" s="4" t="inlineStr">
        <is>
          <t xml:space="preserve"> </t>
        </is>
      </c>
    </row>
    <row r="13">
      <c r="A13" s="4" t="inlineStr">
        <is>
          <t>Balance at Mar. 31, 2023</t>
        </is>
      </c>
      <c r="B13" s="7" t="n">
        <v>912889</v>
      </c>
      <c r="C13" s="4" t="inlineStr">
        <is>
          <t xml:space="preserve"> </t>
        </is>
      </c>
      <c r="D13" s="4" t="inlineStr">
        <is>
          <t xml:space="preserve"> </t>
        </is>
      </c>
      <c r="E13" s="4" t="inlineStr">
        <is>
          <t xml:space="preserve"> </t>
        </is>
      </c>
      <c r="F13" s="4" t="inlineStr">
        <is>
          <t xml:space="preserve"> </t>
        </is>
      </c>
      <c r="G13" s="4" t="inlineStr">
        <is>
          <t xml:space="preserve"> </t>
        </is>
      </c>
      <c r="H13" s="7" t="n">
        <v>144524</v>
      </c>
      <c r="I13" s="4" t="inlineStr">
        <is>
          <t xml:space="preserve"> </t>
        </is>
      </c>
      <c r="J13" s="7" t="n">
        <v>1382</v>
      </c>
      <c r="K13" s="7" t="n">
        <v>108377122</v>
      </c>
      <c r="L13" s="7" t="n">
        <v>-95428969</v>
      </c>
      <c r="M13" s="7" t="n">
        <v>13094059</v>
      </c>
    </row>
    <row r="14">
      <c r="A14" s="4" t="inlineStr">
        <is>
          <t>Temporary stock, Balance, shares at Mar. 31, 2023</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mporary stock, Balance at Mar. 31, 2023</t>
        </is>
      </c>
      <c r="B15" s="7" t="n">
        <v>9128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992</v>
      </c>
      <c r="I16" s="4" t="inlineStr">
        <is>
          <t xml:space="preserve"> </t>
        </is>
      </c>
      <c r="J16" s="5" t="n">
        <v>1381634</v>
      </c>
      <c r="K16" s="4" t="inlineStr">
        <is>
          <t xml:space="preserve"> </t>
        </is>
      </c>
      <c r="L16" s="4" t="inlineStr">
        <is>
          <t xml:space="preserve"> </t>
        </is>
      </c>
      <c r="M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44524</v>
      </c>
      <c r="I17" s="4" t="inlineStr">
        <is>
          <t xml:space="preserve"> </t>
        </is>
      </c>
      <c r="J17" s="7" t="n">
        <v>1316</v>
      </c>
      <c r="K17" s="5" t="n">
        <v>108308120</v>
      </c>
      <c r="L17" s="5" t="n">
        <v>-93758904</v>
      </c>
      <c r="M17" s="5" t="n">
        <v>14695056</v>
      </c>
    </row>
    <row r="18">
      <c r="A18" s="4" t="inlineStr">
        <is>
          <t>Temporary stock, 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mporary stock, 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2992</v>
      </c>
      <c r="I20" s="4" t="inlineStr">
        <is>
          <t xml:space="preserve"> </t>
        </is>
      </c>
      <c r="J20" s="5" t="n">
        <v>1315674</v>
      </c>
      <c r="K20" s="4" t="inlineStr">
        <is>
          <t xml:space="preserve"> </t>
        </is>
      </c>
      <c r="L20" s="4" t="inlineStr">
        <is>
          <t xml:space="preserve"> </t>
        </is>
      </c>
      <c r="M20" s="4" t="inlineStr">
        <is>
          <t xml:space="preserve"> </t>
        </is>
      </c>
    </row>
    <row r="21">
      <c r="A21" s="4" t="inlineStr">
        <is>
          <t>Net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36391</v>
      </c>
    </row>
    <row r="22">
      <c r="A22" s="4" t="inlineStr">
        <is>
          <t>Balance at Sep. 30, 2023</t>
        </is>
      </c>
      <c r="B22" s="7" t="n">
        <v>608593</v>
      </c>
      <c r="C22" s="4" t="inlineStr">
        <is>
          <t xml:space="preserve"> </t>
        </is>
      </c>
      <c r="D22" s="4" t="inlineStr">
        <is>
          <t xml:space="preserve"> </t>
        </is>
      </c>
      <c r="E22" s="4" t="inlineStr">
        <is>
          <t xml:space="preserve"> </t>
        </is>
      </c>
      <c r="F22" s="4" t="inlineStr">
        <is>
          <t xml:space="preserve"> </t>
        </is>
      </c>
      <c r="G22" s="4" t="inlineStr">
        <is>
          <t xml:space="preserve"> </t>
        </is>
      </c>
      <c r="H22" s="7" t="n">
        <v>144524</v>
      </c>
      <c r="I22" s="4" t="inlineStr">
        <is>
          <t xml:space="preserve"> </t>
        </is>
      </c>
      <c r="J22" s="7" t="n">
        <v>1632</v>
      </c>
      <c r="K22" s="5" t="n">
        <v>112440001</v>
      </c>
      <c r="L22" s="5" t="n">
        <v>-97085475</v>
      </c>
      <c r="M22" s="5" t="n">
        <v>15500682</v>
      </c>
    </row>
    <row r="23">
      <c r="A23" s="4" t="inlineStr">
        <is>
          <t>Temporary stock, Balance, shares at Sep. 30, 2023</t>
        </is>
      </c>
      <c r="B23" s="5" t="n">
        <v>98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mporary stock, Balance at Sep. 30, 2023</t>
        </is>
      </c>
      <c r="B24" s="7" t="n">
        <v>6085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2992</v>
      </c>
      <c r="I25" s="4" t="inlineStr">
        <is>
          <t xml:space="preserve"> </t>
        </is>
      </c>
      <c r="J25" s="5" t="n">
        <v>1632651</v>
      </c>
      <c r="K25" s="4" t="inlineStr">
        <is>
          <t xml:space="preserve"> </t>
        </is>
      </c>
      <c r="L25" s="4" t="inlineStr">
        <is>
          <t xml:space="preserve"> </t>
        </is>
      </c>
      <c r="M25" s="4" t="inlineStr">
        <is>
          <t xml:space="preserve"> </t>
        </is>
      </c>
    </row>
    <row r="26">
      <c r="A26" s="4" t="inlineStr">
        <is>
          <t>Balance at Mar. 31, 2023</t>
        </is>
      </c>
      <c r="B26" s="7" t="n">
        <v>912889</v>
      </c>
      <c r="C26" s="4" t="inlineStr">
        <is>
          <t xml:space="preserve"> </t>
        </is>
      </c>
      <c r="D26" s="4" t="inlineStr">
        <is>
          <t xml:space="preserve"> </t>
        </is>
      </c>
      <c r="E26" s="4" t="inlineStr">
        <is>
          <t xml:space="preserve"> </t>
        </is>
      </c>
      <c r="F26" s="4" t="inlineStr">
        <is>
          <t xml:space="preserve"> </t>
        </is>
      </c>
      <c r="G26" s="4" t="inlineStr">
        <is>
          <t xml:space="preserve"> </t>
        </is>
      </c>
      <c r="H26" s="7" t="n">
        <v>144524</v>
      </c>
      <c r="I26" s="4" t="inlineStr">
        <is>
          <t xml:space="preserve"> </t>
        </is>
      </c>
      <c r="J26" s="7" t="n">
        <v>1382</v>
      </c>
      <c r="K26" s="5" t="n">
        <v>108377122</v>
      </c>
      <c r="L26" s="5" t="n">
        <v>-95428969</v>
      </c>
      <c r="M26" s="5" t="n">
        <v>13094059</v>
      </c>
    </row>
    <row r="27">
      <c r="A27" s="4" t="inlineStr">
        <is>
          <t>Temporary stock, Balance, shares at Mar. 31, 2023</t>
        </is>
      </c>
      <c r="B27" s="5"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mporary stock, Balance at Mar. 31, 2023</t>
        </is>
      </c>
      <c r="B28" s="7" t="n">
        <v>9128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2992</v>
      </c>
      <c r="I29" s="4" t="inlineStr">
        <is>
          <t xml:space="preserve"> </t>
        </is>
      </c>
      <c r="J29" s="5" t="n">
        <v>1381634</v>
      </c>
      <c r="K29" s="4" t="inlineStr">
        <is>
          <t xml:space="preserve"> </t>
        </is>
      </c>
      <c r="L29" s="4" t="inlineStr">
        <is>
          <t xml:space="preserve"> </t>
        </is>
      </c>
      <c r="M29" s="4" t="inlineStr">
        <is>
          <t xml:space="preserve"> </t>
        </is>
      </c>
    </row>
    <row r="30">
      <c r="A30" s="4" t="inlineStr">
        <is>
          <t>Net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167653</v>
      </c>
      <c r="M30" s="5" t="n">
        <v>-4167653</v>
      </c>
    </row>
    <row r="31">
      <c r="A31" s="4" t="inlineStr">
        <is>
          <t>Issuance of common stock for vest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v>
      </c>
      <c r="K31" s="5" t="n">
        <v>-2</v>
      </c>
      <c r="L31" s="4" t="inlineStr">
        <is>
          <t xml:space="preserve"> </t>
        </is>
      </c>
      <c r="M31" s="4" t="inlineStr">
        <is>
          <t xml:space="preserve"> </t>
        </is>
      </c>
    </row>
    <row r="32">
      <c r="A32" s="4" t="inlineStr">
        <is>
          <t>Issuance of common stock for vested restricted stock uni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60</v>
      </c>
      <c r="K32" s="4" t="inlineStr">
        <is>
          <t xml:space="preserve"> </t>
        </is>
      </c>
      <c r="L32" s="4" t="inlineStr">
        <is>
          <t xml:space="preserve"> </t>
        </is>
      </c>
      <c r="M32" s="4" t="inlineStr">
        <is>
          <t xml:space="preserve"> </t>
        </is>
      </c>
    </row>
    <row r="33">
      <c r="A33" s="4" t="inlineStr">
        <is>
          <t>Series F Convertible Preferred Stock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73796</v>
      </c>
      <c r="M33" s="5" t="n">
        <v>-373796</v>
      </c>
    </row>
    <row r="34">
      <c r="A34" s="4" t="inlineStr">
        <is>
          <t>Stock based compensatio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677271</v>
      </c>
      <c r="L34" s="4" t="inlineStr">
        <is>
          <t xml:space="preserve"> </t>
        </is>
      </c>
      <c r="M34" s="5" t="n">
        <v>1677271</v>
      </c>
    </row>
    <row r="35">
      <c r="A35" s="4" t="inlineStr">
        <is>
          <t>Conversion of shares of Series F Convertible Preferred Stock</t>
        </is>
      </c>
      <c r="B35" s="7" t="n">
        <v>-760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40</v>
      </c>
      <c r="K35" s="5" t="n">
        <v>255905</v>
      </c>
      <c r="L35" s="4" t="inlineStr">
        <is>
          <t xml:space="preserve"> </t>
        </is>
      </c>
      <c r="M35" s="5" t="n">
        <v>255945</v>
      </c>
    </row>
    <row r="36">
      <c r="A36" s="4" t="inlineStr">
        <is>
          <t>Conversion of shares of Series F Convertible Preferred Stock, shares</t>
        </is>
      </c>
      <c r="B36" s="5" t="n">
        <v>-1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9587</v>
      </c>
      <c r="K36" s="4" t="inlineStr">
        <is>
          <t xml:space="preserve"> </t>
        </is>
      </c>
      <c r="L36" s="4" t="inlineStr">
        <is>
          <t xml:space="preserve"> </t>
        </is>
      </c>
      <c r="M36" s="4" t="inlineStr">
        <is>
          <t xml:space="preserve"> </t>
        </is>
      </c>
    </row>
    <row r="37">
      <c r="A37" s="4" t="inlineStr">
        <is>
          <t>Conversion of shares of Series F Convertible Preferred Stock</t>
        </is>
      </c>
      <c r="B37" s="7" t="n">
        <v>-760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39</v>
      </c>
      <c r="K37" s="5" t="n">
        <v>255905</v>
      </c>
      <c r="L37" s="4" t="inlineStr">
        <is>
          <t xml:space="preserve"> </t>
        </is>
      </c>
      <c r="M37" s="5" t="n">
        <v>255944</v>
      </c>
    </row>
    <row r="38">
      <c r="A38" s="4" t="inlineStr">
        <is>
          <t>Conversion of shares of Series F Convertible Preferred Stock, Two, shares</t>
        </is>
      </c>
      <c r="B38" s="5" t="n">
        <v>-1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8688</v>
      </c>
      <c r="K38" s="4" t="inlineStr">
        <is>
          <t xml:space="preserve"> </t>
        </is>
      </c>
      <c r="L38" s="4" t="inlineStr">
        <is>
          <t xml:space="preserve"> </t>
        </is>
      </c>
      <c r="M38" s="4" t="inlineStr">
        <is>
          <t xml:space="preserve"> </t>
        </is>
      </c>
    </row>
    <row r="39">
      <c r="A39" s="4" t="inlineStr">
        <is>
          <t>Exercise of prepaid equity forward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4</v>
      </c>
      <c r="K39" s="5" t="n">
        <v>-4</v>
      </c>
      <c r="L39" s="4" t="inlineStr">
        <is>
          <t xml:space="preserve"> </t>
        </is>
      </c>
      <c r="M39" s="4" t="inlineStr">
        <is>
          <t xml:space="preserve"> </t>
        </is>
      </c>
    </row>
    <row r="40">
      <c r="A40" s="4" t="inlineStr">
        <is>
          <t>Exercise of prepaid equity forward contrac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505</v>
      </c>
      <c r="K40" s="4" t="inlineStr">
        <is>
          <t xml:space="preserve"> </t>
        </is>
      </c>
      <c r="L40" s="4" t="inlineStr">
        <is>
          <t xml:space="preserve"> </t>
        </is>
      </c>
      <c r="M40" s="4" t="inlineStr">
        <is>
          <t xml:space="preserve"> </t>
        </is>
      </c>
    </row>
    <row r="41">
      <c r="A41" s="4" t="inlineStr">
        <is>
          <t>Balance at Jun. 30, 2023</t>
        </is>
      </c>
      <c r="B41" s="7" t="n">
        <v>760742</v>
      </c>
      <c r="C41" s="4" t="inlineStr">
        <is>
          <t xml:space="preserve"> </t>
        </is>
      </c>
      <c r="D41" s="4" t="inlineStr">
        <is>
          <t xml:space="preserve"> </t>
        </is>
      </c>
      <c r="E41" s="4" t="inlineStr">
        <is>
          <t xml:space="preserve"> </t>
        </is>
      </c>
      <c r="F41" s="4" t="inlineStr">
        <is>
          <t xml:space="preserve"> </t>
        </is>
      </c>
      <c r="G41" s="4" t="inlineStr">
        <is>
          <t xml:space="preserve"> </t>
        </is>
      </c>
      <c r="H41" s="7" t="n">
        <v>144524</v>
      </c>
      <c r="I41" s="4" t="inlineStr">
        <is>
          <t xml:space="preserve"> </t>
        </is>
      </c>
      <c r="J41" s="7" t="n">
        <v>1467</v>
      </c>
      <c r="K41" s="5" t="n">
        <v>110566197</v>
      </c>
      <c r="L41" s="5" t="n">
        <v>-99970418</v>
      </c>
      <c r="M41" s="5" t="n">
        <v>10741770</v>
      </c>
    </row>
    <row r="42">
      <c r="A42" s="4" t="inlineStr">
        <is>
          <t>Temporary stock, Balance, shares at Jun. 30, 2023</t>
        </is>
      </c>
      <c r="B42" s="5" t="n">
        <v>1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mporary stock, Balance at Jun. 30, 2023</t>
        </is>
      </c>
      <c r="B43" s="7" t="n">
        <v>7607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2992</v>
      </c>
      <c r="I44" s="4" t="inlineStr">
        <is>
          <t xml:space="preserve"> </t>
        </is>
      </c>
      <c r="J44" s="5" t="n">
        <v>1466874</v>
      </c>
      <c r="K44" s="4" t="inlineStr">
        <is>
          <t xml:space="preserve"> </t>
        </is>
      </c>
      <c r="L44" s="4" t="inlineStr">
        <is>
          <t xml:space="preserve"> </t>
        </is>
      </c>
      <c r="M44" s="4" t="inlineStr">
        <is>
          <t xml:space="preserve"> </t>
        </is>
      </c>
    </row>
    <row r="45">
      <c r="A45" s="4" t="inlineStr">
        <is>
          <t>Net pro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042994</v>
      </c>
      <c r="M45" s="5" t="n">
        <v>4042994</v>
      </c>
    </row>
    <row r="46">
      <c r="A46" s="4" t="inlineStr">
        <is>
          <t>Accelerated Conversion of shares of Series F Convertible Preferred Stock</t>
        </is>
      </c>
      <c r="B46" s="7" t="n">
        <v>-124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v>
      </c>
      <c r="K46" s="5" t="n">
        <v>41759</v>
      </c>
      <c r="L46" s="4" t="inlineStr">
        <is>
          <t xml:space="preserve"> </t>
        </is>
      </c>
      <c r="M46" s="5" t="n">
        <v>41769</v>
      </c>
    </row>
    <row r="47">
      <c r="A47" s="4" t="inlineStr">
        <is>
          <t>Accelerated Conversion of shares of Series F Convertible Preferred Stock, shares</t>
        </is>
      </c>
      <c r="B47" s="5" t="n">
        <v>-2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550</v>
      </c>
      <c r="K47" s="4" t="inlineStr">
        <is>
          <t xml:space="preserve"> </t>
        </is>
      </c>
      <c r="L47" s="4" t="inlineStr">
        <is>
          <t xml:space="preserve"> </t>
        </is>
      </c>
      <c r="M47" s="4" t="inlineStr">
        <is>
          <t xml:space="preserve"> </t>
        </is>
      </c>
    </row>
    <row r="48">
      <c r="A48" s="4" t="inlineStr">
        <is>
          <t>Series F Convertible Preferred Stock Divid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91548</v>
      </c>
      <c r="M48" s="5" t="n">
        <v>-391548</v>
      </c>
    </row>
    <row r="49">
      <c r="A49" s="4" t="inlineStr">
        <is>
          <t>Stock based compensation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95576</v>
      </c>
      <c r="L49" s="4" t="inlineStr">
        <is>
          <t xml:space="preserve"> </t>
        </is>
      </c>
      <c r="M49" s="5" t="n">
        <v>595576</v>
      </c>
    </row>
    <row r="50">
      <c r="A50" s="4" t="inlineStr">
        <is>
          <t>Conversion of shares of Series F Convertible Preferred Stock</t>
        </is>
      </c>
      <c r="B50" s="7" t="n">
        <v>-760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shares of Series F Convertible Preferred Stock, shares</t>
        </is>
      </c>
      <c r="B51" s="5" t="n">
        <v>-12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7732</v>
      </c>
      <c r="K51" s="4" t="inlineStr">
        <is>
          <t xml:space="preserve"> </t>
        </is>
      </c>
      <c r="L51" s="4" t="inlineStr">
        <is>
          <t xml:space="preserve"> </t>
        </is>
      </c>
      <c r="M51" s="4" t="inlineStr">
        <is>
          <t xml:space="preserve"> </t>
        </is>
      </c>
    </row>
    <row r="52">
      <c r="A52" s="4" t="inlineStr">
        <is>
          <t>Conversion of shares of Series F Convertible Preferred Stock</t>
        </is>
      </c>
      <c r="B52" s="7" t="n">
        <v>-760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68</v>
      </c>
      <c r="K52" s="5" t="n">
        <v>255877</v>
      </c>
      <c r="L52" s="4" t="inlineStr">
        <is>
          <t xml:space="preserve"> </t>
        </is>
      </c>
      <c r="M52" s="5" t="n">
        <v>255945</v>
      </c>
    </row>
    <row r="53">
      <c r="A53" s="4" t="inlineStr">
        <is>
          <t>Conversion of shares of Series F Convertible Preferred Stock, One</t>
        </is>
      </c>
      <c r="B53" s="7" t="n">
        <v>-6365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58</v>
      </c>
      <c r="K53" s="5" t="n">
        <v>214118</v>
      </c>
      <c r="L53" s="4" t="inlineStr">
        <is>
          <t xml:space="preserve"> </t>
        </is>
      </c>
      <c r="M53" s="5" t="n">
        <v>214176</v>
      </c>
    </row>
    <row r="54">
      <c r="A54" s="4" t="inlineStr">
        <is>
          <t>Conversion of shares of Series F Convertible Preferred Stock, One, shares</t>
        </is>
      </c>
      <c r="B54" s="5" t="n">
        <v>-11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8450</v>
      </c>
      <c r="K54" s="4" t="inlineStr">
        <is>
          <t xml:space="preserve"> </t>
        </is>
      </c>
      <c r="L54" s="4" t="inlineStr">
        <is>
          <t xml:space="preserve"> </t>
        </is>
      </c>
      <c r="M54" s="4" t="inlineStr">
        <is>
          <t xml:space="preserve"> </t>
        </is>
      </c>
    </row>
    <row r="55">
      <c r="A55" s="4" t="inlineStr">
        <is>
          <t>Deemed Dividend for the true-up of installment for the Series F Convertible Preferred Stock paid with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29</v>
      </c>
      <c r="K55" s="5" t="n">
        <v>766474</v>
      </c>
      <c r="L55" s="5" t="n">
        <v>-766503</v>
      </c>
      <c r="M55" s="4" t="inlineStr">
        <is>
          <t xml:space="preserve"> </t>
        </is>
      </c>
    </row>
    <row r="56">
      <c r="A56" s="4" t="inlineStr">
        <is>
          <t>Deemed Dividend for the true-up of installment for the Series F Convertible Preferred Stock paid with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9045</v>
      </c>
      <c r="K56" s="4" t="inlineStr">
        <is>
          <t xml:space="preserve"> </t>
        </is>
      </c>
      <c r="L56" s="4" t="inlineStr">
        <is>
          <t xml:space="preserve"> </t>
        </is>
      </c>
      <c r="M56" s="4" t="inlineStr">
        <is>
          <t xml:space="preserve"> </t>
        </is>
      </c>
    </row>
    <row r="57">
      <c r="A57" s="4" t="inlineStr">
        <is>
          <t>Balance at Sep. 30, 2023</t>
        </is>
      </c>
      <c r="B57" s="7" t="n">
        <v>608593</v>
      </c>
      <c r="C57" s="4" t="inlineStr">
        <is>
          <t xml:space="preserve"> </t>
        </is>
      </c>
      <c r="D57" s="4" t="inlineStr">
        <is>
          <t xml:space="preserve"> </t>
        </is>
      </c>
      <c r="E57" s="4" t="inlineStr">
        <is>
          <t xml:space="preserve"> </t>
        </is>
      </c>
      <c r="F57" s="4" t="inlineStr">
        <is>
          <t xml:space="preserve"> </t>
        </is>
      </c>
      <c r="G57" s="4" t="inlineStr">
        <is>
          <t xml:space="preserve"> </t>
        </is>
      </c>
      <c r="H57" s="7" t="n">
        <v>144524</v>
      </c>
      <c r="I57" s="4" t="inlineStr">
        <is>
          <t xml:space="preserve"> </t>
        </is>
      </c>
      <c r="J57" s="7" t="n">
        <v>1632</v>
      </c>
      <c r="K57" s="5" t="n">
        <v>112440001</v>
      </c>
      <c r="L57" s="5" t="n">
        <v>-97085475</v>
      </c>
      <c r="M57" s="5" t="n">
        <v>15500682</v>
      </c>
    </row>
    <row r="58">
      <c r="A58" s="4" t="inlineStr">
        <is>
          <t>Temporary stock, Balance, shares at Sep. 30, 2023</t>
        </is>
      </c>
      <c r="B58" s="5" t="n">
        <v>985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mporary stock, Balance at Sep. 30, 2023</t>
        </is>
      </c>
      <c r="B59" s="7" t="n">
        <v>60859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shares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2992</v>
      </c>
      <c r="I60" s="4" t="inlineStr">
        <is>
          <t xml:space="preserve"> </t>
        </is>
      </c>
      <c r="J60" s="5" t="n">
        <v>1632651</v>
      </c>
      <c r="K60" s="4" t="inlineStr">
        <is>
          <t xml:space="preserve"> </t>
        </is>
      </c>
      <c r="L60" s="4" t="inlineStr">
        <is>
          <t xml:space="preserve"> </t>
        </is>
      </c>
      <c r="M60" s="4" t="inlineStr">
        <is>
          <t xml:space="preserve"> </t>
        </is>
      </c>
    </row>
    <row r="61">
      <c r="A61" s="4" t="inlineStr">
        <is>
          <t>Balance at Dec. 31, 2023</t>
        </is>
      </c>
      <c r="B61" s="7" t="n">
        <v>404071</v>
      </c>
      <c r="C61" s="4" t="inlineStr">
        <is>
          <t xml:space="preserve"> </t>
        </is>
      </c>
      <c r="D61" s="4" t="inlineStr">
        <is>
          <t xml:space="preserve"> </t>
        </is>
      </c>
      <c r="E61" s="4" t="inlineStr">
        <is>
          <t xml:space="preserve"> </t>
        </is>
      </c>
      <c r="F61" s="4" t="inlineStr">
        <is>
          <t xml:space="preserve"> </t>
        </is>
      </c>
      <c r="G61" s="4" t="inlineStr">
        <is>
          <t xml:space="preserve"> </t>
        </is>
      </c>
      <c r="H61" s="7" t="n">
        <v>144524</v>
      </c>
      <c r="I61" s="4" t="inlineStr">
        <is>
          <t xml:space="preserve"> </t>
        </is>
      </c>
      <c r="J61" s="7" t="n">
        <v>2019</v>
      </c>
      <c r="K61" s="5" t="n">
        <v>114200096</v>
      </c>
      <c r="L61" s="5" t="n">
        <v>-101977067</v>
      </c>
      <c r="M61" s="5" t="n">
        <v>12369572</v>
      </c>
    </row>
    <row r="62">
      <c r="A62" s="4" t="inlineStr">
        <is>
          <t>Temporary stock, Balance, shares at Dec. 31, 2023</t>
        </is>
      </c>
      <c r="B62" s="5" t="n">
        <v>6633</v>
      </c>
      <c r="C62" s="5" t="n">
        <v>6633</v>
      </c>
      <c r="D62" s="4" t="inlineStr">
        <is>
          <t xml:space="preserve"> </t>
        </is>
      </c>
      <c r="E62" s="5" t="n">
        <v>0</v>
      </c>
      <c r="F62" s="4" t="inlineStr">
        <is>
          <t xml:space="preserve"> </t>
        </is>
      </c>
      <c r="G62" s="5"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mporary stock, Balance at Dec. 31, 2023</t>
        </is>
      </c>
      <c r="B63" s="7" t="n">
        <v>40407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04071</v>
      </c>
    </row>
    <row r="64">
      <c r="A64" s="4" t="inlineStr">
        <is>
          <t>Balance,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2992</v>
      </c>
      <c r="I64" s="4" t="inlineStr">
        <is>
          <t xml:space="preserve"> </t>
        </is>
      </c>
      <c r="J64" s="5" t="n">
        <v>2018857</v>
      </c>
      <c r="K64" s="4" t="inlineStr">
        <is>
          <t xml:space="preserve"> </t>
        </is>
      </c>
      <c r="L64" s="4" t="inlineStr">
        <is>
          <t xml:space="preserve"> </t>
        </is>
      </c>
      <c r="M64" s="4" t="inlineStr">
        <is>
          <t xml:space="preserve"> </t>
        </is>
      </c>
    </row>
    <row r="65">
      <c r="A65" s="4" t="inlineStr">
        <is>
          <t>Net prof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9800041</v>
      </c>
      <c r="M65" s="5" t="n">
        <v>-9800041</v>
      </c>
    </row>
    <row r="66">
      <c r="A66" s="4" t="inlineStr">
        <is>
          <t>Issuance of common stock for vested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v>
      </c>
      <c r="K66" s="5" t="n">
        <v>-1</v>
      </c>
      <c r="L66" s="4" t="inlineStr">
        <is>
          <t xml:space="preserve"> </t>
        </is>
      </c>
      <c r="M66" s="4" t="inlineStr">
        <is>
          <t xml:space="preserve"> </t>
        </is>
      </c>
    </row>
    <row r="67">
      <c r="A67" s="4" t="inlineStr">
        <is>
          <t>Issuance of common stock for vested restricted stock unit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908</v>
      </c>
      <c r="K67" s="4" t="inlineStr">
        <is>
          <t xml:space="preserve"> </t>
        </is>
      </c>
      <c r="L67" s="4" t="inlineStr">
        <is>
          <t xml:space="preserve"> </t>
        </is>
      </c>
      <c r="M67" s="4" t="inlineStr">
        <is>
          <t xml:space="preserve"> </t>
        </is>
      </c>
    </row>
    <row r="68">
      <c r="A68" s="4" t="inlineStr">
        <is>
          <t>Redemption of shares of Series F Convertible Preferred Stock with cash and common stock</t>
        </is>
      </c>
      <c r="B68" s="7" t="n">
        <v>-236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demption of shares of Series F Convertible Preferred Stock with cash and common stock, shares</t>
        </is>
      </c>
      <c r="B69" s="5" t="n">
        <v>-38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elerated Conversion of shares of Series F Convertible Preferred Stock</t>
        </is>
      </c>
      <c r="B70" s="7" t="n">
        <v>-26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31</v>
      </c>
      <c r="K70" s="5" t="n">
        <v>88357</v>
      </c>
      <c r="L70" s="4" t="inlineStr">
        <is>
          <t xml:space="preserve"> </t>
        </is>
      </c>
      <c r="M70" s="5" t="n">
        <v>88488</v>
      </c>
    </row>
    <row r="71">
      <c r="A71" s="4" t="inlineStr">
        <is>
          <t>Accelerated Conversion of shares of Series F Convertible Preferred Stock, shares</t>
        </is>
      </c>
      <c r="B71" s="5" t="n">
        <v>-4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31200</v>
      </c>
      <c r="K71" s="4" t="inlineStr">
        <is>
          <t xml:space="preserve"> </t>
        </is>
      </c>
      <c r="L71" s="4" t="inlineStr">
        <is>
          <t xml:space="preserve"> </t>
        </is>
      </c>
      <c r="M71" s="4" t="inlineStr">
        <is>
          <t xml:space="preserve"> </t>
        </is>
      </c>
    </row>
    <row r="72">
      <c r="A72" s="4" t="inlineStr">
        <is>
          <t>Redemption of shares of Series F Convertible Preferred Stock, with cash and common stock</t>
        </is>
      </c>
      <c r="B72" s="7" t="n">
        <v>-4977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demption of shares of Series F Convertible Preferred Stock, with cash and common stock, shares</t>
        </is>
      </c>
      <c r="B73" s="5" t="n">
        <v>-8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elerated Conversion of shares of Series F Convertible Preferred Stock</t>
        </is>
      </c>
      <c r="B74" s="7" t="n">
        <v>-91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7</v>
      </c>
      <c r="K74" s="5" t="n">
        <v>3068</v>
      </c>
      <c r="L74" s="4" t="inlineStr">
        <is>
          <t xml:space="preserve"> </t>
        </is>
      </c>
      <c r="M74" s="5" t="n">
        <v>3075</v>
      </c>
    </row>
    <row r="75">
      <c r="A75" s="4" t="inlineStr">
        <is>
          <t>Accelerated Conversion of shares of Series F Convertible Preferred Stock, shares</t>
        </is>
      </c>
      <c r="B75" s="5" t="n">
        <v>-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667</v>
      </c>
      <c r="K75" s="4" t="inlineStr">
        <is>
          <t xml:space="preserve"> </t>
        </is>
      </c>
      <c r="L75" s="4" t="inlineStr">
        <is>
          <t xml:space="preserve"> </t>
        </is>
      </c>
      <c r="M75" s="4" t="inlineStr">
        <is>
          <t xml:space="preserve"> </t>
        </is>
      </c>
    </row>
    <row r="76">
      <c r="A76" s="4" t="inlineStr">
        <is>
          <t>Series F Convertible Preferred Stock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201867</v>
      </c>
      <c r="M76" s="5" t="n">
        <v>-1201867</v>
      </c>
    </row>
    <row r="77">
      <c r="A77" s="4" t="inlineStr">
        <is>
          <t>Reclass of warrant liability upon warrant modific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7961000</v>
      </c>
      <c r="L77" s="4" t="inlineStr">
        <is>
          <t xml:space="preserve"> </t>
        </is>
      </c>
      <c r="M77" s="5" t="n">
        <v>7961000</v>
      </c>
    </row>
    <row r="78">
      <c r="A78" s="4" t="inlineStr">
        <is>
          <t>Stock based compensation -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17365</v>
      </c>
      <c r="L78" s="4" t="inlineStr">
        <is>
          <t xml:space="preserve"> </t>
        </is>
      </c>
      <c r="M78" s="5" t="n">
        <v>517365</v>
      </c>
    </row>
    <row r="79">
      <c r="A79" s="4" t="inlineStr">
        <is>
          <t>Balance at Mar. 31, 2024</t>
        </is>
      </c>
      <c r="B79" s="7" t="n">
        <v>303385</v>
      </c>
      <c r="C79" s="4" t="inlineStr">
        <is>
          <t xml:space="preserve"> </t>
        </is>
      </c>
      <c r="D79" s="4" t="inlineStr">
        <is>
          <t xml:space="preserve"> </t>
        </is>
      </c>
      <c r="E79" s="4" t="inlineStr">
        <is>
          <t xml:space="preserve"> </t>
        </is>
      </c>
      <c r="F79" s="4" t="inlineStr">
        <is>
          <t xml:space="preserve"> </t>
        </is>
      </c>
      <c r="G79" s="4" t="inlineStr">
        <is>
          <t xml:space="preserve"> </t>
        </is>
      </c>
      <c r="H79" s="7" t="n">
        <v>144524</v>
      </c>
      <c r="I79" s="4" t="inlineStr">
        <is>
          <t xml:space="preserve"> </t>
        </is>
      </c>
      <c r="J79" s="7" t="n">
        <v>2158</v>
      </c>
      <c r="K79" s="5" t="n">
        <v>122769885</v>
      </c>
      <c r="L79" s="5" t="n">
        <v>-112978975</v>
      </c>
      <c r="M79" s="5" t="n">
        <v>9937592</v>
      </c>
    </row>
    <row r="80">
      <c r="A80" s="4" t="inlineStr">
        <is>
          <t>Temporary stock, Balance, shares at Mar. 31, 2024</t>
        </is>
      </c>
      <c r="B80" s="5" t="n">
        <v>498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mporary stock, Balance at Mar. 31, 2024</t>
        </is>
      </c>
      <c r="B81" s="7" t="n">
        <v>30338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lance, shares at Mar.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2992</v>
      </c>
      <c r="I82" s="4" t="inlineStr">
        <is>
          <t xml:space="preserve"> </t>
        </is>
      </c>
      <c r="J82" s="5" t="n">
        <v>2157632</v>
      </c>
      <c r="K82" s="4" t="inlineStr">
        <is>
          <t xml:space="preserve"> </t>
        </is>
      </c>
      <c r="L82" s="4" t="inlineStr">
        <is>
          <t xml:space="preserve"> </t>
        </is>
      </c>
      <c r="M82" s="4" t="inlineStr">
        <is>
          <t xml:space="preserve"> </t>
        </is>
      </c>
    </row>
    <row r="83">
      <c r="A83" s="4" t="inlineStr">
        <is>
          <t>Balance at Dec. 31, 2023</t>
        </is>
      </c>
      <c r="B83" s="7" t="n">
        <v>404071</v>
      </c>
      <c r="C83" s="4" t="inlineStr">
        <is>
          <t xml:space="preserve"> </t>
        </is>
      </c>
      <c r="D83" s="4" t="inlineStr">
        <is>
          <t xml:space="preserve"> </t>
        </is>
      </c>
      <c r="E83" s="4" t="inlineStr">
        <is>
          <t xml:space="preserve"> </t>
        </is>
      </c>
      <c r="F83" s="4" t="inlineStr">
        <is>
          <t xml:space="preserve"> </t>
        </is>
      </c>
      <c r="G83" s="4" t="inlineStr">
        <is>
          <t xml:space="preserve"> </t>
        </is>
      </c>
      <c r="H83" s="7" t="n">
        <v>144524</v>
      </c>
      <c r="I83" s="4" t="inlineStr">
        <is>
          <t xml:space="preserve"> </t>
        </is>
      </c>
      <c r="J83" s="7" t="n">
        <v>2019</v>
      </c>
      <c r="K83" s="5" t="n">
        <v>114200096</v>
      </c>
      <c r="L83" s="5" t="n">
        <v>-101977067</v>
      </c>
      <c r="M83" s="5" t="n">
        <v>12369572</v>
      </c>
    </row>
    <row r="84">
      <c r="A84" s="4" t="inlineStr">
        <is>
          <t>Temporary stock, Balance, shares at Dec. 31, 2023</t>
        </is>
      </c>
      <c r="B84" s="5" t="n">
        <v>6633</v>
      </c>
      <c r="C84" s="5" t="n">
        <v>6633</v>
      </c>
      <c r="D84" s="4" t="inlineStr">
        <is>
          <t xml:space="preserve"> </t>
        </is>
      </c>
      <c r="E84" s="5" t="n">
        <v>0</v>
      </c>
      <c r="F84" s="4" t="inlineStr">
        <is>
          <t xml:space="preserve"> </t>
        </is>
      </c>
      <c r="G84" s="5"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emporary stock, Balance at Dec. 31, 2023</t>
        </is>
      </c>
      <c r="B85" s="7" t="n">
        <v>40407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404071</v>
      </c>
    </row>
    <row r="86">
      <c r="A86" s="4" t="inlineStr">
        <is>
          <t>Balance, shares at Dec. 3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2992</v>
      </c>
      <c r="I86" s="4" t="inlineStr">
        <is>
          <t xml:space="preserve"> </t>
        </is>
      </c>
      <c r="J86" s="5" t="n">
        <v>2018857</v>
      </c>
      <c r="K86" s="4" t="inlineStr">
        <is>
          <t xml:space="preserve"> </t>
        </is>
      </c>
      <c r="L86" s="4" t="inlineStr">
        <is>
          <t xml:space="preserve"> </t>
        </is>
      </c>
      <c r="M86" s="4" t="inlineStr">
        <is>
          <t xml:space="preserve"> </t>
        </is>
      </c>
    </row>
    <row r="87">
      <c r="A87" s="4" t="inlineStr">
        <is>
          <t>Net prof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1295080</v>
      </c>
    </row>
    <row r="88">
      <c r="A88" s="4" t="inlineStr">
        <is>
          <t>Balance at Sep. 30, 2024</t>
        </is>
      </c>
      <c r="B88" s="7" t="n">
        <v>277693</v>
      </c>
      <c r="C88" s="4" t="inlineStr">
        <is>
          <t xml:space="preserve"> </t>
        </is>
      </c>
      <c r="D88" s="4" t="inlineStr">
        <is>
          <t xml:space="preserve"> </t>
        </is>
      </c>
      <c r="E88" s="4" t="inlineStr">
        <is>
          <t xml:space="preserve"> </t>
        </is>
      </c>
      <c r="F88" s="4" t="inlineStr">
        <is>
          <t xml:space="preserve"> </t>
        </is>
      </c>
      <c r="G88" s="4" t="inlineStr">
        <is>
          <t xml:space="preserve"> </t>
        </is>
      </c>
      <c r="H88" s="7" t="n">
        <v>144524</v>
      </c>
      <c r="I88" s="4" t="inlineStr">
        <is>
          <t xml:space="preserve"> </t>
        </is>
      </c>
      <c r="J88" s="7" t="n">
        <v>2472</v>
      </c>
      <c r="K88" s="5" t="n">
        <v>142632753</v>
      </c>
      <c r="L88" s="5" t="n">
        <v>-126002406</v>
      </c>
      <c r="M88" s="5" t="n">
        <v>16777343</v>
      </c>
    </row>
    <row r="89">
      <c r="A89" s="4" t="inlineStr">
        <is>
          <t>Temporary stock, Balance, shares at Sep. 30, 2024</t>
        </is>
      </c>
      <c r="B89" s="5" t="n">
        <v>4562</v>
      </c>
      <c r="C89" s="5" t="n">
        <v>4562</v>
      </c>
      <c r="D89" s="5" t="n">
        <v>5050</v>
      </c>
      <c r="E89" s="5" t="n">
        <v>5050</v>
      </c>
      <c r="F89" s="5" t="n">
        <v>8950</v>
      </c>
      <c r="G89" s="5" t="n">
        <v>89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emporary stock, Balance at Sep. 30, 2024</t>
        </is>
      </c>
      <c r="B90" s="7" t="n">
        <v>27769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77693</v>
      </c>
    </row>
    <row r="91">
      <c r="A91" s="4" t="inlineStr">
        <is>
          <t>Balance, shares at Sep. 30,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2992</v>
      </c>
      <c r="I91" s="4" t="inlineStr">
        <is>
          <t xml:space="preserve"> </t>
        </is>
      </c>
      <c r="J91" s="5" t="n">
        <v>2472048</v>
      </c>
      <c r="K91" s="4" t="inlineStr">
        <is>
          <t xml:space="preserve"> </t>
        </is>
      </c>
      <c r="L91" s="4" t="inlineStr">
        <is>
          <t xml:space="preserve"> </t>
        </is>
      </c>
      <c r="M91" s="4" t="inlineStr">
        <is>
          <t xml:space="preserve"> </t>
        </is>
      </c>
    </row>
    <row r="92">
      <c r="A92" s="4" t="inlineStr">
        <is>
          <t>Balance at Mar. 31, 2024</t>
        </is>
      </c>
      <c r="B92" s="7" t="n">
        <v>303385</v>
      </c>
      <c r="C92" s="4" t="inlineStr">
        <is>
          <t xml:space="preserve"> </t>
        </is>
      </c>
      <c r="D92" s="4" t="inlineStr">
        <is>
          <t xml:space="preserve"> </t>
        </is>
      </c>
      <c r="E92" s="4" t="inlineStr">
        <is>
          <t xml:space="preserve"> </t>
        </is>
      </c>
      <c r="F92" s="4" t="inlineStr">
        <is>
          <t xml:space="preserve"> </t>
        </is>
      </c>
      <c r="G92" s="4" t="inlineStr">
        <is>
          <t xml:space="preserve"> </t>
        </is>
      </c>
      <c r="H92" s="7" t="n">
        <v>144524</v>
      </c>
      <c r="I92" s="4" t="inlineStr">
        <is>
          <t xml:space="preserve"> </t>
        </is>
      </c>
      <c r="J92" s="7" t="n">
        <v>2158</v>
      </c>
      <c r="K92" s="5" t="n">
        <v>122769885</v>
      </c>
      <c r="L92" s="5" t="n">
        <v>-112978975</v>
      </c>
      <c r="M92" s="5" t="n">
        <v>9937592</v>
      </c>
    </row>
    <row r="93">
      <c r="A93" s="4" t="inlineStr">
        <is>
          <t>Temporary stock, Balance, shares at Mar. 31, 2024</t>
        </is>
      </c>
      <c r="B93" s="5" t="n">
        <v>498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mporary stock, Balance at Mar. 31, 2024</t>
        </is>
      </c>
      <c r="B94" s="7" t="n">
        <v>30338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alance, shares at Mar. 31,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2992</v>
      </c>
      <c r="I95" s="4" t="inlineStr">
        <is>
          <t xml:space="preserve"> </t>
        </is>
      </c>
      <c r="J95" s="5" t="n">
        <v>2157632</v>
      </c>
      <c r="K95" s="4" t="inlineStr">
        <is>
          <t xml:space="preserve"> </t>
        </is>
      </c>
      <c r="L95" s="4" t="inlineStr">
        <is>
          <t xml:space="preserve"> </t>
        </is>
      </c>
      <c r="M95" s="4" t="inlineStr">
        <is>
          <t xml:space="preserve"> </t>
        </is>
      </c>
    </row>
    <row r="96">
      <c r="A96" s="4" t="inlineStr">
        <is>
          <t>Net prof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9565648</v>
      </c>
      <c r="M96" s="5" t="n">
        <v>-9565648</v>
      </c>
    </row>
    <row r="97">
      <c r="A97" s="4" t="inlineStr">
        <is>
          <t>Redemption of shares of Series F Convertible Preferred Stock with cash and common stock, shares</t>
        </is>
      </c>
      <c r="B97" s="4" t="inlineStr">
        <is>
          <t xml:space="preserve"> </t>
        </is>
      </c>
      <c r="C97" s="5" t="n">
        <v>2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elerated Conversion of shares of Series F Convertible Preferred Stock</t>
        </is>
      </c>
      <c r="B98" s="7" t="n">
        <v>-1357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50</v>
      </c>
      <c r="K98" s="5" t="n">
        <v>45530</v>
      </c>
      <c r="L98" s="4" t="inlineStr">
        <is>
          <t xml:space="preserve"> </t>
        </is>
      </c>
      <c r="M98" s="5" t="n">
        <v>45680</v>
      </c>
    </row>
    <row r="99">
      <c r="A99" s="4" t="inlineStr">
        <is>
          <t>Accelerated Conversion of shares of Series F Convertible Preferred Stock, shares</t>
        </is>
      </c>
      <c r="B99" s="5" t="n">
        <v>-2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50000</v>
      </c>
      <c r="K99" s="4" t="inlineStr">
        <is>
          <t xml:space="preserve"> </t>
        </is>
      </c>
      <c r="L99" s="4" t="inlineStr">
        <is>
          <t xml:space="preserve"> </t>
        </is>
      </c>
      <c r="M99" s="4" t="inlineStr">
        <is>
          <t xml:space="preserve"> </t>
        </is>
      </c>
    </row>
    <row r="100">
      <c r="A100" s="4" t="inlineStr">
        <is>
          <t>Series F Convertible Preferred Stock Divide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777340</v>
      </c>
      <c r="M100" s="5" t="n">
        <v>-777340</v>
      </c>
    </row>
    <row r="101">
      <c r="A101" s="4" t="inlineStr">
        <is>
          <t>Stock based compensation - stock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439627</v>
      </c>
      <c r="L101" s="4" t="inlineStr">
        <is>
          <t xml:space="preserve"> </t>
        </is>
      </c>
      <c r="M101" s="5" t="n">
        <v>439627</v>
      </c>
    </row>
    <row r="102">
      <c r="A102" s="4" t="inlineStr">
        <is>
          <t>Issuance of shares of Series F Convertible Preferred Stock, net of discount and offering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ssuance of shares of Series F Convertible Preferred Stock, net of discount and offering costs, shares</t>
        </is>
      </c>
      <c r="B103" s="4" t="inlineStr">
        <is>
          <t xml:space="preserve"> </t>
        </is>
      </c>
      <c r="C103" s="4" t="inlineStr">
        <is>
          <t xml:space="preserve"> </t>
        </is>
      </c>
      <c r="D103" s="5" t="n">
        <v>505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ssuance of shares of Series G Convertible Preferred Stock, net of discount and offering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ssuance of shares of Series G Convertible Preferred Stock, net of discount and offering costs, shares</t>
        </is>
      </c>
      <c r="B105" s="4" t="inlineStr">
        <is>
          <t xml:space="preserve"> </t>
        </is>
      </c>
      <c r="C105" s="4" t="inlineStr">
        <is>
          <t xml:space="preserve"> </t>
        </is>
      </c>
      <c r="D105" s="4" t="inlineStr">
        <is>
          <t xml:space="preserve"> </t>
        </is>
      </c>
      <c r="E105" s="4" t="inlineStr">
        <is>
          <t xml:space="preserve"> </t>
        </is>
      </c>
      <c r="F105" s="5" t="n">
        <v>895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elerated Conversion of shares of Series F Convertible Preferred Stock, Two</t>
        </is>
      </c>
      <c r="B106" s="7" t="n">
        <v>-531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62</v>
      </c>
      <c r="K106" s="5" t="n">
        <v>17832</v>
      </c>
      <c r="L106" s="4" t="inlineStr">
        <is>
          <t xml:space="preserve"> </t>
        </is>
      </c>
      <c r="M106" s="5" t="n">
        <v>17894</v>
      </c>
    </row>
    <row r="107">
      <c r="A107" s="4" t="inlineStr">
        <is>
          <t>Accelerated Conversion of shares of Series F Convertible Preferred Stock, Two, shares</t>
        </is>
      </c>
      <c r="B107" s="5" t="n">
        <v>-8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2791</v>
      </c>
      <c r="K107" s="4" t="inlineStr">
        <is>
          <t xml:space="preserve"> </t>
        </is>
      </c>
      <c r="L107" s="4" t="inlineStr">
        <is>
          <t xml:space="preserve"> </t>
        </is>
      </c>
      <c r="M107" s="4" t="inlineStr">
        <is>
          <t xml:space="preserve"> </t>
        </is>
      </c>
    </row>
    <row r="108">
      <c r="A108" s="4" t="inlineStr">
        <is>
          <t>Conversion of shares of Series F Convertible Preferred Stock, shares</t>
        </is>
      </c>
      <c r="B108" s="4" t="inlineStr">
        <is>
          <t xml:space="preserve"> </t>
        </is>
      </c>
      <c r="C108" s="5" t="n">
        <v>8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alance at Jun. 30, 2024</t>
        </is>
      </c>
      <c r="B109" s="7" t="n">
        <v>284488</v>
      </c>
      <c r="C109" s="4" t="inlineStr">
        <is>
          <t xml:space="preserve"> </t>
        </is>
      </c>
      <c r="D109" s="4" t="inlineStr">
        <is>
          <t xml:space="preserve"> </t>
        </is>
      </c>
      <c r="E109" s="4" t="inlineStr">
        <is>
          <t xml:space="preserve"> </t>
        </is>
      </c>
      <c r="F109" s="4" t="inlineStr">
        <is>
          <t xml:space="preserve"> </t>
        </is>
      </c>
      <c r="G109" s="4" t="inlineStr">
        <is>
          <t xml:space="preserve"> </t>
        </is>
      </c>
      <c r="H109" s="7" t="n">
        <v>144524</v>
      </c>
      <c r="I109" s="4" t="inlineStr">
        <is>
          <t xml:space="preserve"> </t>
        </is>
      </c>
      <c r="J109" s="7" t="n">
        <v>2370</v>
      </c>
      <c r="K109" s="5" t="n">
        <v>123272874</v>
      </c>
      <c r="L109" s="5" t="n">
        <v>-123321963</v>
      </c>
      <c r="M109" s="5" t="n">
        <v>97805</v>
      </c>
    </row>
    <row r="110">
      <c r="A110" s="4" t="inlineStr">
        <is>
          <t>Temporary stock, Balance, shares at Jun. 30, 2024</t>
        </is>
      </c>
      <c r="B110" s="5" t="n">
        <v>4675</v>
      </c>
      <c r="C110" s="4" t="inlineStr">
        <is>
          <t xml:space="preserve"> </t>
        </is>
      </c>
      <c r="D110" s="5" t="n">
        <v>5050</v>
      </c>
      <c r="E110" s="4" t="inlineStr">
        <is>
          <t xml:space="preserve"> </t>
        </is>
      </c>
      <c r="F110" s="5" t="n">
        <v>895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emporary stock, Balance at Jun. 30, 2024</t>
        </is>
      </c>
      <c r="B111" s="7" t="n">
        <v>28448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alance, shares at Jun. 30,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72992</v>
      </c>
      <c r="I112" s="4" t="inlineStr">
        <is>
          <t xml:space="preserve"> </t>
        </is>
      </c>
      <c r="J112" s="5" t="n">
        <v>2370423</v>
      </c>
      <c r="K112" s="4" t="inlineStr">
        <is>
          <t xml:space="preserve"> </t>
        </is>
      </c>
      <c r="L112" s="4" t="inlineStr">
        <is>
          <t xml:space="preserve"> </t>
        </is>
      </c>
      <c r="M112" s="4" t="inlineStr">
        <is>
          <t xml:space="preserve"> </t>
        </is>
      </c>
    </row>
    <row r="113">
      <c r="A113" s="4" t="inlineStr">
        <is>
          <t>Net prof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929391</v>
      </c>
      <c r="M113" s="5" t="n">
        <v>-1929391</v>
      </c>
    </row>
    <row r="114">
      <c r="A114" s="4" t="inlineStr">
        <is>
          <t>Redemption of shares of Series F Convertible Preferred Stock with cash and common stock, shares</t>
        </is>
      </c>
      <c r="B114" s="4" t="inlineStr">
        <is>
          <t xml:space="preserve"> </t>
        </is>
      </c>
      <c r="C114" s="5" t="n">
        <v>11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ccelerated Conversion of shares of Series F Convertible Preferred Stock</t>
        </is>
      </c>
      <c r="B115" s="5" t="n">
        <v>-679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102</v>
      </c>
      <c r="K115" s="5" t="n">
        <v>38117</v>
      </c>
      <c r="L115" s="4" t="inlineStr">
        <is>
          <t xml:space="preserve"> </t>
        </is>
      </c>
      <c r="M115" s="5" t="n">
        <v>38219</v>
      </c>
    </row>
    <row r="116">
      <c r="A116" s="4" t="inlineStr">
        <is>
          <t>Accelerated Conversion of shares of Series F Convertible Preferred Stock,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01625</v>
      </c>
      <c r="K116" s="4" t="inlineStr">
        <is>
          <t xml:space="preserve"> </t>
        </is>
      </c>
      <c r="L116" s="4" t="inlineStr">
        <is>
          <t xml:space="preserve"> </t>
        </is>
      </c>
      <c r="M116" s="4" t="inlineStr">
        <is>
          <t xml:space="preserve"> </t>
        </is>
      </c>
    </row>
    <row r="117">
      <c r="A117" s="4" t="inlineStr">
        <is>
          <t>Series F Convertible Preferred Stock Dividen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751052</v>
      </c>
      <c r="M117" s="5" t="n">
        <v>-751052</v>
      </c>
    </row>
    <row r="118">
      <c r="A118" s="4" t="inlineStr">
        <is>
          <t>Reclass of warrant liability upon warrant modific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9308000</v>
      </c>
      <c r="L118" s="4" t="inlineStr">
        <is>
          <t xml:space="preserve"> </t>
        </is>
      </c>
      <c r="M118" s="5" t="n">
        <v>19308000</v>
      </c>
    </row>
    <row r="119">
      <c r="A119" s="4" t="inlineStr">
        <is>
          <t>Stock based compensation - stock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3762</v>
      </c>
      <c r="L119" s="4" t="inlineStr">
        <is>
          <t xml:space="preserve"> </t>
        </is>
      </c>
      <c r="M119" s="5" t="n">
        <v>13762</v>
      </c>
    </row>
    <row r="120">
      <c r="A120" s="4" t="inlineStr">
        <is>
          <t>Balance at Sep. 30, 2024</t>
        </is>
      </c>
      <c r="B120" s="7" t="n">
        <v>277693</v>
      </c>
      <c r="C120" s="4" t="inlineStr">
        <is>
          <t xml:space="preserve"> </t>
        </is>
      </c>
      <c r="D120" s="4" t="inlineStr">
        <is>
          <t xml:space="preserve"> </t>
        </is>
      </c>
      <c r="E120" s="4" t="inlineStr">
        <is>
          <t xml:space="preserve"> </t>
        </is>
      </c>
      <c r="F120" s="4" t="inlineStr">
        <is>
          <t xml:space="preserve"> </t>
        </is>
      </c>
      <c r="G120" s="4" t="inlineStr">
        <is>
          <t xml:space="preserve"> </t>
        </is>
      </c>
      <c r="H120" s="7" t="n">
        <v>144524</v>
      </c>
      <c r="I120" s="4" t="inlineStr">
        <is>
          <t xml:space="preserve"> </t>
        </is>
      </c>
      <c r="J120" s="7" t="n">
        <v>2472</v>
      </c>
      <c r="K120" s="7" t="n">
        <v>142632753</v>
      </c>
      <c r="L120" s="7" t="n">
        <v>-126002406</v>
      </c>
      <c r="M120" s="5" t="n">
        <v>16777343</v>
      </c>
    </row>
    <row r="121">
      <c r="A121" s="4" t="inlineStr">
        <is>
          <t>Temporary stock, Balance, shares at Sep. 30, 2024</t>
        </is>
      </c>
      <c r="B121" s="5" t="n">
        <v>4562</v>
      </c>
      <c r="C121" s="5" t="n">
        <v>4562</v>
      </c>
      <c r="D121" s="5" t="n">
        <v>5050</v>
      </c>
      <c r="E121" s="5" t="n">
        <v>5050</v>
      </c>
      <c r="F121" s="5" t="n">
        <v>8950</v>
      </c>
      <c r="G121" s="5" t="n">
        <v>895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emporary stock, Balance at Sep. 30, 2024</t>
        </is>
      </c>
      <c r="B122" s="7" t="n">
        <v>27769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277693</v>
      </c>
    </row>
    <row r="123">
      <c r="A123" s="4" t="inlineStr">
        <is>
          <t>Balance, shares at Sep. 30, 20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72992</v>
      </c>
      <c r="I123" s="4" t="inlineStr">
        <is>
          <t xml:space="preserve"> </t>
        </is>
      </c>
      <c r="J123" s="5" t="n">
        <v>2472048</v>
      </c>
      <c r="K123" s="4" t="inlineStr">
        <is>
          <t xml:space="preserve"> </t>
        </is>
      </c>
      <c r="L123" s="4" t="inlineStr">
        <is>
          <t xml:space="preserve"> </t>
        </is>
      </c>
      <c r="M1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densed Consolidated Statement of Changes in Stockholders' Equity (Parenthetical) - USD ($)</t>
        </is>
      </c>
      <c r="H1" s="2" t="inlineStr">
        <is>
          <t>3 Months Ended</t>
        </is>
      </c>
    </row>
    <row r="2">
      <c r="B2" s="2" t="inlineStr">
        <is>
          <t>Feb. 01, 2024</t>
        </is>
      </c>
      <c r="C2" s="2" t="inlineStr">
        <is>
          <t>Jan. 01, 2024</t>
        </is>
      </c>
      <c r="D2" s="2" t="inlineStr">
        <is>
          <t>Oct. 01, 2023</t>
        </is>
      </c>
      <c r="E2" s="2" t="inlineStr">
        <is>
          <t>Sep. 01, 2023</t>
        </is>
      </c>
      <c r="F2" s="2" t="inlineStr">
        <is>
          <t>Aug. 01, 2023</t>
        </is>
      </c>
      <c r="G2" s="2" t="inlineStr">
        <is>
          <t>Jul. 01, 2023</t>
        </is>
      </c>
      <c r="H2" s="2" t="inlineStr">
        <is>
          <t>Jun. 30, 2024</t>
        </is>
      </c>
      <c r="I2" s="2" t="inlineStr">
        <is>
          <t>Mar. 31, 2024</t>
        </is>
      </c>
      <c r="J2" s="2" t="inlineStr">
        <is>
          <t>Sep. 30, 2023</t>
        </is>
      </c>
      <c r="K2" s="2" t="inlineStr">
        <is>
          <t>Mar. 31, 2023</t>
        </is>
      </c>
    </row>
    <row r="3">
      <c r="A3" s="4" t="inlineStr">
        <is>
          <t>Series F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deemed</t>
        </is>
      </c>
      <c r="B4" s="5" t="n">
        <v>812</v>
      </c>
      <c r="C4" s="5" t="n">
        <v>3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stock, amount converted</t>
        </is>
      </c>
      <c r="B5" s="7" t="n">
        <v>1429871</v>
      </c>
      <c r="C5" s="7" t="n">
        <v>1429871</v>
      </c>
      <c r="D5" s="7" t="n">
        <v>1429871</v>
      </c>
      <c r="E5" s="7" t="n">
        <v>1429871</v>
      </c>
      <c r="F5" s="7" t="n">
        <v>1429871</v>
      </c>
      <c r="G5" s="7" t="n">
        <v>1429871</v>
      </c>
      <c r="H5" s="4" t="inlineStr">
        <is>
          <t xml:space="preserve"> </t>
        </is>
      </c>
      <c r="I5" s="4" t="inlineStr">
        <is>
          <t xml:space="preserve"> </t>
        </is>
      </c>
      <c r="J5" s="4" t="inlineStr">
        <is>
          <t xml:space="preserve"> </t>
        </is>
      </c>
      <c r="K5" s="4" t="inlineStr">
        <is>
          <t xml:space="preserve"> </t>
        </is>
      </c>
    </row>
    <row r="6">
      <c r="A6" s="4" t="inlineStr">
        <is>
          <t>Conversion of stock, shares converted</t>
        </is>
      </c>
      <c r="B6" s="4" t="inlineStr">
        <is>
          <t xml:space="preserve"> </t>
        </is>
      </c>
      <c r="C6" s="4" t="inlineStr">
        <is>
          <t xml:space="preserve"> </t>
        </is>
      </c>
      <c r="D6" s="5" t="n">
        <v>1250</v>
      </c>
      <c r="E6" s="5" t="n">
        <v>1250</v>
      </c>
      <c r="F6" s="5" t="n">
        <v>1250</v>
      </c>
      <c r="G6" s="5" t="n">
        <v>1250</v>
      </c>
      <c r="H6" s="4" t="inlineStr">
        <is>
          <t xml:space="preserve"> </t>
        </is>
      </c>
      <c r="I6" s="5" t="n">
        <v>438</v>
      </c>
      <c r="J6" s="5" t="n">
        <v>204</v>
      </c>
      <c r="K6" s="4" t="inlineStr">
        <is>
          <t xml:space="preserve"> </t>
        </is>
      </c>
    </row>
    <row r="7">
      <c r="A7" s="4" t="inlineStr">
        <is>
          <t>Conversion of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v>
      </c>
      <c r="J7" s="4" t="inlineStr">
        <is>
          <t xml:space="preserve"> </t>
        </is>
      </c>
      <c r="K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v>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4087111</v>
      </c>
    </row>
    <row r="10">
      <c r="A10" s="4" t="inlineStr">
        <is>
          <t>Number of sha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5</v>
      </c>
      <c r="I10" s="4" t="inlineStr">
        <is>
          <t xml:space="preserve"> </t>
        </is>
      </c>
      <c r="J10" s="4" t="inlineStr">
        <is>
          <t xml:space="preserve"> </t>
        </is>
      </c>
      <c r="K10" s="4" t="inlineStr">
        <is>
          <t xml:space="preserve"> </t>
        </is>
      </c>
    </row>
    <row r="11">
      <c r="A11" s="4" t="inlineStr">
        <is>
          <t>Number of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8</v>
      </c>
      <c r="I11" s="4" t="inlineStr">
        <is>
          <t xml:space="preserve"> </t>
        </is>
      </c>
      <c r="J11" s="4" t="inlineStr">
        <is>
          <t xml:space="preserve"> </t>
        </is>
      </c>
      <c r="K11" s="4" t="inlineStr">
        <is>
          <t xml:space="preserve"> </t>
        </is>
      </c>
    </row>
    <row r="12">
      <c r="A12" s="4" t="inlineStr">
        <is>
          <t>Series F-1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50</v>
      </c>
      <c r="I13" s="4" t="inlineStr">
        <is>
          <t xml:space="preserve"> </t>
        </is>
      </c>
      <c r="J13" s="4" t="inlineStr">
        <is>
          <t xml:space="preserve"> </t>
        </is>
      </c>
      <c r="K13" s="4" t="inlineStr">
        <is>
          <t xml:space="preserve"> </t>
        </is>
      </c>
    </row>
    <row r="14">
      <c r="A14" s="4" t="inlineStr">
        <is>
          <t>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5252</v>
      </c>
      <c r="I14" s="4" t="inlineStr">
        <is>
          <t xml:space="preserve"> </t>
        </is>
      </c>
      <c r="J14" s="4" t="inlineStr">
        <is>
          <t xml:space="preserve"> </t>
        </is>
      </c>
      <c r="K14" s="4" t="inlineStr">
        <is>
          <t xml:space="preserve"> </t>
        </is>
      </c>
    </row>
    <row r="15">
      <c r="A15" s="4" t="inlineStr">
        <is>
          <t>Series G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950</v>
      </c>
      <c r="I16" s="4" t="inlineStr">
        <is>
          <t xml:space="preserve"> </t>
        </is>
      </c>
      <c r="J16" s="4" t="inlineStr">
        <is>
          <t xml:space="preserve"> </t>
        </is>
      </c>
      <c r="K16" s="4" t="inlineStr">
        <is>
          <t xml:space="preserve"> </t>
        </is>
      </c>
    </row>
    <row r="17">
      <c r="A17" s="4" t="inlineStr">
        <is>
          <t>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8559</v>
      </c>
      <c r="I17" s="4" t="inlineStr">
        <is>
          <t xml:space="preserve"> </t>
        </is>
      </c>
      <c r="J17" s="4" t="inlineStr">
        <is>
          <t xml:space="preserve"> </t>
        </is>
      </c>
      <c r="K17"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21295080</v>
      </c>
      <c r="C4" s="7" t="n">
        <v>-1636391</v>
      </c>
    </row>
    <row r="5">
      <c r="A5" s="3" t="inlineStr">
        <is>
          <t>Adjustments to reconcile net loss to net cash used in operating activities:</t>
        </is>
      </c>
      <c r="B5" s="4" t="inlineStr">
        <is>
          <t xml:space="preserve"> </t>
        </is>
      </c>
      <c r="C5" s="4" t="inlineStr">
        <is>
          <t xml:space="preserve"> </t>
        </is>
      </c>
    </row>
    <row r="6">
      <c r="A6" s="4" t="inlineStr">
        <is>
          <t>(Gain)/Loss on sale of marketable securities</t>
        </is>
      </c>
      <c r="B6" s="5" t="n">
        <v>-651</v>
      </c>
      <c r="C6" s="5" t="n">
        <v>714</v>
      </c>
    </row>
    <row r="7">
      <c r="A7" s="4" t="inlineStr">
        <is>
          <t>Change in fair value of marketable securities</t>
        </is>
      </c>
      <c r="B7" s="5" t="n">
        <v>-3771</v>
      </c>
      <c r="C7" s="5" t="n">
        <v>371</v>
      </c>
    </row>
    <row r="8">
      <c r="A8" s="4" t="inlineStr">
        <is>
          <t>Change in fair value of derivatives</t>
        </is>
      </c>
      <c r="B8" s="5" t="n">
        <v>367000</v>
      </c>
      <c r="C8" s="5" t="n">
        <v>-2251700</v>
      </c>
    </row>
    <row r="9">
      <c r="A9" s="4" t="inlineStr">
        <is>
          <t>Change in fair value of warrants</t>
        </is>
      </c>
      <c r="B9" s="5" t="n">
        <v>4410000</v>
      </c>
      <c r="C9" s="5" t="n">
        <v>-8166000</v>
      </c>
    </row>
    <row r="10">
      <c r="A10" s="4" t="inlineStr">
        <is>
          <t>Loss on issuance of Series F-1 Convertible Preferred Stock</t>
        </is>
      </c>
      <c r="B10" s="5" t="n">
        <v>3737000</v>
      </c>
      <c r="C10" s="4" t="inlineStr">
        <is>
          <t xml:space="preserve"> </t>
        </is>
      </c>
    </row>
    <row r="11">
      <c r="A11" s="4" t="inlineStr">
        <is>
          <t>Loss on issuance of Series G Convertible Preferred Stock</t>
        </is>
      </c>
      <c r="B11" s="5" t="n">
        <v>5109000</v>
      </c>
      <c r="C11" s="4" t="inlineStr">
        <is>
          <t xml:space="preserve"> </t>
        </is>
      </c>
    </row>
    <row r="12">
      <c r="A12" s="3" t="inlineStr">
        <is>
          <t>Stock based compensation</t>
        </is>
      </c>
      <c r="B12" s="4" t="inlineStr">
        <is>
          <t xml:space="preserve"> </t>
        </is>
      </c>
      <c r="C12" s="4" t="inlineStr">
        <is>
          <t xml:space="preserve"> </t>
        </is>
      </c>
    </row>
    <row r="13">
      <c r="A13" s="4" t="inlineStr">
        <is>
          <t>Options issued to directors</t>
        </is>
      </c>
      <c r="B13" s="5" t="n">
        <v>410810</v>
      </c>
      <c r="C13" s="5" t="n">
        <v>769657</v>
      </c>
    </row>
    <row r="14">
      <c r="A14" s="4" t="inlineStr">
        <is>
          <t>Options issued to key employees</t>
        </is>
      </c>
      <c r="B14" s="5" t="n">
        <v>496494</v>
      </c>
      <c r="C14" s="5" t="n">
        <v>1429693</v>
      </c>
    </row>
    <row r="15">
      <c r="A15" s="4" t="inlineStr">
        <is>
          <t>Options issued to non-employees</t>
        </is>
      </c>
      <c r="B15" s="5" t="n">
        <v>63450</v>
      </c>
      <c r="C15" s="5" t="n">
        <v>142565</v>
      </c>
    </row>
    <row r="16">
      <c r="A16" s="3" t="inlineStr">
        <is>
          <t>Change in assets and liabilities</t>
        </is>
      </c>
      <c r="B16" s="4" t="inlineStr">
        <is>
          <t xml:space="preserve"> </t>
        </is>
      </c>
      <c r="C16" s="4" t="inlineStr">
        <is>
          <t xml:space="preserve"> </t>
        </is>
      </c>
    </row>
    <row r="17">
      <c r="A17" s="4" t="inlineStr">
        <is>
          <t>Prepaid Expenses</t>
        </is>
      </c>
      <c r="B17" s="5" t="n">
        <v>-491875</v>
      </c>
      <c r="C17" s="5" t="n">
        <v>-697691</v>
      </c>
    </row>
    <row r="18">
      <c r="A18" s="4" t="inlineStr">
        <is>
          <t>Trade and Other Payables</t>
        </is>
      </c>
      <c r="B18" s="5" t="n">
        <v>444119</v>
      </c>
      <c r="C18" s="5" t="n">
        <v>-639381</v>
      </c>
    </row>
    <row r="19">
      <c r="A19" s="4" t="inlineStr">
        <is>
          <t>Operating Leases</t>
        </is>
      </c>
      <c r="B19" s="5" t="n">
        <v>-1481</v>
      </c>
      <c r="C19" s="5" t="n">
        <v>168</v>
      </c>
    </row>
    <row r="20">
      <c r="A20" s="4" t="inlineStr">
        <is>
          <t>Deferred Compensation Payable</t>
        </is>
      </c>
      <c r="B20" s="5" t="n">
        <v>-100538</v>
      </c>
      <c r="C20" s="4" t="inlineStr">
        <is>
          <t xml:space="preserve"> </t>
        </is>
      </c>
    </row>
    <row r="21">
      <c r="A21" s="4" t="inlineStr">
        <is>
          <t>Dividend Payable</t>
        </is>
      </c>
      <c r="B21" s="5" t="n">
        <v>-1356709</v>
      </c>
      <c r="C21" s="4" t="inlineStr">
        <is>
          <t xml:space="preserve"> </t>
        </is>
      </c>
    </row>
    <row r="22">
      <c r="A22" s="4" t="inlineStr">
        <is>
          <t>Net cash used by operating activities</t>
        </is>
      </c>
      <c r="B22" s="5" t="n">
        <v>-8212232</v>
      </c>
      <c r="C22" s="5" t="n">
        <v>-11047995</v>
      </c>
    </row>
    <row r="23">
      <c r="A23" s="3" t="inlineStr">
        <is>
          <t>Cash flows from investing activities:</t>
        </is>
      </c>
      <c r="B23" s="4" t="inlineStr">
        <is>
          <t xml:space="preserve"> </t>
        </is>
      </c>
      <c r="C23" s="4" t="inlineStr">
        <is>
          <t xml:space="preserve"> </t>
        </is>
      </c>
    </row>
    <row r="24">
      <c r="A24" s="4" t="inlineStr">
        <is>
          <t>Purchases of marketable securities</t>
        </is>
      </c>
      <c r="B24" s="5" t="n">
        <v>-12703405</v>
      </c>
      <c r="C24" s="5" t="n">
        <v>-13338466</v>
      </c>
    </row>
    <row r="25">
      <c r="A25" s="4" t="inlineStr">
        <is>
          <t>Proceeds from sale of marketable securities</t>
        </is>
      </c>
      <c r="B25" s="5" t="n">
        <v>5500450</v>
      </c>
      <c r="C25" s="5" t="n">
        <v>9250000</v>
      </c>
    </row>
    <row r="26">
      <c r="A26" s="4" t="inlineStr">
        <is>
          <t>Net cash used by investing activities</t>
        </is>
      </c>
      <c r="B26" s="5" t="n">
        <v>-7202955</v>
      </c>
      <c r="C26" s="5" t="n">
        <v>-4088466</v>
      </c>
    </row>
    <row r="27">
      <c r="A27" s="3" t="inlineStr">
        <is>
          <t>Cash flows from financing activities</t>
        </is>
      </c>
      <c r="B27" s="4" t="inlineStr">
        <is>
          <t xml:space="preserve"> </t>
        </is>
      </c>
      <c r="C27" s="4" t="inlineStr">
        <is>
          <t xml:space="preserve"> </t>
        </is>
      </c>
    </row>
    <row r="28">
      <c r="A28" s="4" t="inlineStr">
        <is>
          <t>Redemption of Series F Convertible Preferred Stock</t>
        </is>
      </c>
      <c r="B28" s="5" t="n">
        <v>-73472</v>
      </c>
      <c r="C28" s="4" t="inlineStr">
        <is>
          <t xml:space="preserve"> </t>
        </is>
      </c>
    </row>
    <row r="29">
      <c r="A29" s="4" t="inlineStr">
        <is>
          <t>Net proceeds from the issuance of Series F Convertible Preferred Stock</t>
        </is>
      </c>
      <c r="B29" s="4" t="inlineStr">
        <is>
          <t xml:space="preserve"> </t>
        </is>
      </c>
      <c r="C29" s="5" t="n">
        <v>14685689</v>
      </c>
    </row>
    <row r="30">
      <c r="A30" s="4" t="inlineStr">
        <is>
          <t>Net proceeds from the issuance of Series F-1 Convertible Preferred Stock</t>
        </is>
      </c>
      <c r="B30" s="5" t="n">
        <v>5050000</v>
      </c>
      <c r="C30" s="4" t="inlineStr">
        <is>
          <t xml:space="preserve"> </t>
        </is>
      </c>
    </row>
    <row r="31">
      <c r="A31" s="4" t="inlineStr">
        <is>
          <t>Net proceeds from the issuance of Series G Convertible Preferred Stock</t>
        </is>
      </c>
      <c r="B31" s="5" t="n">
        <v>8950000</v>
      </c>
      <c r="C31" s="4" t="inlineStr">
        <is>
          <t xml:space="preserve"> </t>
        </is>
      </c>
    </row>
    <row r="32">
      <c r="A32" s="4" t="inlineStr">
        <is>
          <t>Net cash provided by financing activities</t>
        </is>
      </c>
      <c r="B32" s="5" t="n">
        <v>13926528</v>
      </c>
      <c r="C32" s="5" t="n">
        <v>14685689</v>
      </c>
    </row>
    <row r="33">
      <c r="A33" s="4" t="inlineStr">
        <is>
          <t>Net decrease in cash</t>
        </is>
      </c>
      <c r="B33" s="5" t="n">
        <v>-1488659</v>
      </c>
      <c r="C33" s="5" t="n">
        <v>-450772</v>
      </c>
    </row>
    <row r="34">
      <c r="A34" s="4" t="inlineStr">
        <is>
          <t>Cash and cash equivalents at beginning of period</t>
        </is>
      </c>
      <c r="B34" s="5" t="n">
        <v>2681010</v>
      </c>
      <c r="C34" s="5" t="n">
        <v>749090</v>
      </c>
    </row>
    <row r="35">
      <c r="A35" s="4" t="inlineStr">
        <is>
          <t>Cash and cash equivalents at end of period</t>
        </is>
      </c>
      <c r="B35" s="5" t="n">
        <v>1192351</v>
      </c>
      <c r="C35" s="5" t="n">
        <v>298318</v>
      </c>
    </row>
    <row r="36">
      <c r="A36" s="3" t="inlineStr">
        <is>
          <t>Supplemental cash flow information</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Supplemental Schedule of Non-Cash Financing and Investing Activities</t>
        </is>
      </c>
      <c r="B39" s="4" t="inlineStr">
        <is>
          <t xml:space="preserve"> </t>
        </is>
      </c>
      <c r="C39" s="4" t="inlineStr">
        <is>
          <t xml:space="preserve"> </t>
        </is>
      </c>
    </row>
    <row r="40">
      <c r="A40" s="4" t="inlineStr">
        <is>
          <t>Accrual of Series F Convertible Preferred Stock Dividend</t>
        </is>
      </c>
      <c r="B40" s="4" t="inlineStr">
        <is>
          <t xml:space="preserve"> </t>
        </is>
      </c>
      <c r="C40" s="5" t="n">
        <v>204194</v>
      </c>
    </row>
    <row r="41">
      <c r="A41" s="4" t="inlineStr">
        <is>
          <t>Initial fair value of warrant liabilities pursuant to the issuance of Series F Convertible Preferred Stock and Warrants</t>
        </is>
      </c>
      <c r="B41" s="4" t="inlineStr">
        <is>
          <t xml:space="preserve"> </t>
        </is>
      </c>
      <c r="C41" s="5" t="n">
        <v>10623000</v>
      </c>
    </row>
    <row r="42">
      <c r="A42" s="4" t="inlineStr">
        <is>
          <t>Initial fair value of derivative liabilities pursuant to the issuance of Series F Convertible Preferred Stock and Warrants</t>
        </is>
      </c>
      <c r="B42" s="4" t="inlineStr">
        <is>
          <t xml:space="preserve"> </t>
        </is>
      </c>
      <c r="C42" s="5" t="n">
        <v>3149800</v>
      </c>
    </row>
    <row r="43">
      <c r="A43" s="4" t="inlineStr">
        <is>
          <t>Initial fair value of warrant liabilities pursuant to the issuance of Series F-1 Convertible Preferred Stock and Warrants</t>
        </is>
      </c>
      <c r="B43" s="5" t="n">
        <v>7933000</v>
      </c>
      <c r="C43" s="4" t="inlineStr">
        <is>
          <t xml:space="preserve"> </t>
        </is>
      </c>
    </row>
    <row r="44">
      <c r="A44" s="4" t="inlineStr">
        <is>
          <t>Initial fair value of derivative liabilities pursuant to the issuance of Series F-1 Convertible Preferred Stock and Warrants</t>
        </is>
      </c>
      <c r="B44" s="5" t="n">
        <v>854000</v>
      </c>
      <c r="C44" s="4" t="inlineStr">
        <is>
          <t xml:space="preserve"> </t>
        </is>
      </c>
    </row>
    <row r="45">
      <c r="A45" s="4" t="inlineStr">
        <is>
          <t>Initial fair value of warrant liabilities pursuant to the issuance of Series G Convertible Preferred Stock and Warrants</t>
        </is>
      </c>
      <c r="B45" s="5" t="n">
        <v>14059000</v>
      </c>
      <c r="C45" s="4" t="inlineStr">
        <is>
          <t xml:space="preserve"> </t>
        </is>
      </c>
    </row>
    <row r="46">
      <c r="A46" s="4" t="inlineStr">
        <is>
          <t>Reclass of warrant liability upon warrant modification for the Series F Warrants</t>
        </is>
      </c>
      <c r="B46" s="5" t="n">
        <v>7961000</v>
      </c>
      <c r="C46" s="4" t="inlineStr">
        <is>
          <t xml:space="preserve"> </t>
        </is>
      </c>
    </row>
    <row r="47">
      <c r="A47" s="4" t="inlineStr">
        <is>
          <t>Reclass of warrant liability upon warrant modification for the Series F-1 Warrants</t>
        </is>
      </c>
      <c r="B47" s="5" t="n">
        <v>6965000</v>
      </c>
      <c r="C47" s="4" t="inlineStr">
        <is>
          <t xml:space="preserve"> </t>
        </is>
      </c>
    </row>
    <row r="48">
      <c r="A48" s="4" t="inlineStr">
        <is>
          <t>Reclass of warrant liability upon warrant modification for the Series G Warrants</t>
        </is>
      </c>
      <c r="B48" s="7" t="n">
        <v>12343000</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TNF
Pharmaceuticals, Inc. is a Delaware corporation (“TNF” or the “Company”) that was incorporated in New Jersey
prior to the Reincorporation (as defined below). On July 22, 2024, the Company changed its name from MyMD Pharmaceuticals, Inc. to
TNF Pharmaceuticals, Inc. by filing a certificate of amendment to its certificate of incorporation with the Secretary of State of
Delaware. In addition, effective before the open of market trading on July 24, 2024, the Company’s common stock, par value
$ 0.001 These
condensed consolidated financial statements include two wholly owned subsidiaries as of September 30, 2024, Akers Acquisition Sub, Inc.
and Bout Time Marketing Corporation (together, the “Company”). All material intercompany transactions have been eliminated
in consolidation. MYMD-1
is an oral, next-generation TNF-α inhibitor with the potential to transform the way TNF-α based diseases are treated due
to its selectivity and ability to cross the blood brain barrier . Its ease of oral dosing is a significant
differentiator compared to currently available TNF-α inhibitors, all of which require delivery by injection or infusion. MYMD-1
has also been shown to selectively block TNF-α action where it is overactivated without preventing it from doing its normal job
of responding to routine infection. MYMD-1 is doubly effective at inhibiting inflammation by blocking both TNF-a and IL-6 activity, whereas
currently approved anti-TNF and anti-IL-6 treatments for rheumatoid arthritis can only target one or the other. In addition, in early
clinical studies it has not been associated with serious side effects known to occur with traditional immunosuppressive therapies that
treat inflammation. At
the Company’s annual meeting of stockholders held on July 31, 2023, the stockholders approved a plan to merge the Company with
and into a newly formed wholly owned subsidiary, MyMD Pharmaceuticals, Inc., a Delaware corporation (“MyMD Delaware”),
with MyMD Delaware being the surviving corporation, for the purpose of changing the Company’s state of incorporation from New
Jersey to Delaware (the “Reincorporation”). The Reincorporation was effected as of March 4, 2024. In connection with the
Reincorporation to Delaware, the par value of the Company’s Common Stock and preferred stock was changed to $ 0.001 MyMD
Delaware is deemed to be the successor issuer of MyMD New Jersey under Rule 12g-3 of the Securities Exchange Act of 1934, as amended. The
Reincorporation did not result in any change in the Company’s name, business, management, fiscal year, accounting, location of
the principal executive offices, assets or liabilities. In addition, the Company’s Common Stock retained the same CUSIP number
and continued to trade on the Nasdaq Capital Market under the symbol “MYMD.” Holders of shares of the Company’s
Common Stock did not have to exchange their existing MyMD New Jersey stock certificates for MyMD Delaware stock
certificates. As
of the Effective Date of the Reincorporation, the rights of the Company’s stockholders are governed by the Delaware General Corporation
Law, the MyMD Delaware Certificate of Incorporation and the Bylaws of MyMD Delaware. On
February 14, 2024, the Company effected a 1-for-30 500,000,000 16,666,666 550,000,000 66,666,666 On
July 25, 2024, the Company increased the number of authorized shares of the Company’s Common Stock from 16,666,666 250,000,000 Recent
Events The
February 2023 Offering On
February 21, 2023, the Company entered into a Securities Purchase Agreement (the “Series F Purchase Agreement”) with
certain accredited investors (the “Series F Investors”), pursuant to which it agreed to sell to the Investors (i) an
aggregate of 15,000 1,000 6,651,885 2.255 6,651,885 3.18 3.18 4,716,904 In
connection with the Private Placements (as defined herein), (i) the conversion price of the Series F Preferred Shares was adjusted to
$ 1.816 1.816 8,259,911 Series
F Convertible Preferred Stock The
Series F Preferred Shares became convertible upon issuance into Common Stock (the “Series F Conversion Shares”) at the election
of the holder at any time at an initial conversion price of $ 2.255 3.18 1.816 Prior
to the Series F Certificate of Amendment (as defined below), the Company was initially required to redeem the Series F Preferred Shares
in 12 equal monthly installments, commencing on July 1, 2023. The amortization payments due upon such redemption are payable, at the
Company’s election, in cash, or subject to certain limitations, in shares of Common Stock valued at the lower of (i) the Series
F Conversion Price then in effect and (ii) the greater of (A) 80% of the average of the three lowest closing prices of the Company’s
Series F Common Stock during the thirty trading day period immediately prior to the date the amortization payment is due or (B) a “Floor
Price” of $6.60 on a post-split basis (subject to adjustment for stock splits, stock dividends, stock combinations, recapitalizations
or other similar events) or, in any case, such lower amount as permitted, from time to time, by the Nasdaq Stock Market. On
April 5, 2024, the Company entered into an Omnibus Waiver and Amendment (the “Omnibus Agreement”) with the Required Holders
(as defined in the Series F Certificate of Designations). Pursuant to the Omnibus Agreement, the Required Holders agreed (i) to defer
payment of the monthly installment amounts due on March 1, 2024, and April 1, 2024 (the “Installments”), under Section 9(a)
of the Series F Certificate of Designations, until May 1, 2024, and (ii) to waive any breach or violation of the Series F Purchase Agreement,
the Series F Certificate of Designations, or the Series F Warrants resulting from missing the Installments. The Company may require holders
to convert their Series F Preferred Shares into shares of Common Stock if the closing price of the Common Stock exceeds $ 6.765 3,000,000 On
May 20, 2024, the Company entered into an Omnibus Waiver, Consent, Notice and Amendment (the “Series F Agreement”) with the
Required Holders (as defined in the Series F Certificate of Designations). Pursuant to the Series F Agreement, the Required Holders agreed
to (i) amend the Series F Purchase Agreement to amend certain terms relating to purchase rights thereunder, (ii) waive certain rights
under the Series F Purchase Agreement and Series F Certificate of Designations in respect of the issuance of the Company’s Series
F-1 Convertible Preferred Stock, with a par value of $ 0.001 1,000 0.001 1,000 The
holders of the Series F Preferred Shares are entitled to dividends of 10 15 60.21 393,937 391,548 1,375,889 923,677 Notwithstanding
the foregoing, the Company’s ability to settle conversions and make amortization and dividend make-whole payments using shares
of Common Stock is subject to certain limitations set forth in the Series F Certificate of Designations. Further, the Series F Certificate
of Designations contains a certain beneficial ownership limitation after giving effect to the issuance of shares of Common Stock issuable
upon conversion of, or as part of any amortization payment or dividend make-whole payment under, the Series F Certificate of Designations
or Series F Warrants. The
Series F Preferred Shares are classified in temporary equity as the holder of the Series F Preferred Stock has the right to require the
Company to redeem for cash all or any portion of such holder’s shares upon the suspension from trading or the failure of the Common
Stock to be trading or listed (as applicable) on an eligible market for a period of five (5) consecutive trading days. The Series F Preferred
Stock is not unconditionally redeemable and is only conditionally puttable at the holder’s option upon this trading suspension
or failure. This would not be considered to be within the Company’s control. The
Series F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Series F Certificate of Designations), and 4) variable share-settled installment conversion. These features were bundled together,
assigned probabilities of being affected and measured at fair value. Subsequent changes in fair value of these features are recognized
in the Condensed Consolidated Statements of Comprehensive Loss. The Company estimated at issuance the $ 3,149,800 1.90 120.0 190.0 1.35 6.8 10.0 15.0 0.5 The
discount to the fair value is included as a reduction to the carrying value of the Series F Preferred Shares. The Company recorded a
total discount of $ 14,087,111 3,149,800 314,311 10,623,000 During
the three months ended September 30, 2024 and 2023, the Company recorded a loss of $ 0 2,566,900 61,000 2,251,700 0 1.62 80.0 330.0 0.25 12.5 10.0 15.0 7.4 Series
F Common Stock Warrants Pursuant
to the February 2023 Offering, the Company issued to investors the Series F Warrants to purchase 4,716,904 3.18 1.816 8,259,911 five years The
Series F Warrants were determined to be within the scope of ASC 480-10 as they are puttable to the Company at Holders’ election
upon the occurrence of a Fundamental Transaction (as defined in the agreements). As such, the Company recorded the Series F Warrants
as a liability at fair value with subsequent changes in fair value recognized in earnings. The Company utilized the Black Scholes Model
to calculate the value of these warrants. The fair value of the Series F Warrants of $ 10,623,000 0 5.0 125.0 4.09 Transaction
costs incurred attributable to the issuance of the Series F Warrants of $ 762,834 During
the three months ended September 30, 2024, the Company recorded no gain or loss on the change in fair value due to the reclassification of Series F Warrant liabilities to equity
on March 31, 2024 (see below). During the nine months ended September 30, 2024, the Company recorded a loss of $ 7,094,000 7,961,000 0 3.90 110.0 4.31 During
the three months ended September 30, 2023, the Company recorded a gain of $ 0 8,166,000 On
May 14, 2024, the Company entered into an Amendment (the “Series F Warrant Amendment”) with the Series F Investors in the
February 2023 Offering, effective as of March 31, 2024. The Series F Warrant Amendment modified certain terms of the Series F Warrants
relating to the rights of the holders of the Series F Warrants to provide that, in the event of a Fundamental Transaction (as defined
in the Series F Warrants) that is not within the Company’s control, including the Fundamental Transaction not being approved by
the Company’s Board of Directors, the holder of the Series F Warrant shall only be entitled to receive from the Company or any
successor entity the same type or form of consideration (and in the same proportion), at the Black Scholes Value of the unexercised portion
of such Series F Warrant, that is being offered and paid to the holders of the Company’s common stock in connection with the Fundamental
Transaction, whether that consideration be in the form of cash, stock or any combination
thereof, or whether the holders of Common Stock are given the choice to receive from among alternative forms of consideration in connection
with the Fundamental Transaction; provided, further, that if holders of Common Stock of the Company are not offered or paid any consideration
in such Fundamental Transaction, such holders of Common Stock will be deemed to have received common stock of the successor entity (which
such successor entity may be the Company following such Fundamental Transaction) in such Fundamental Transaction. The modification resulted in the reclassification of the Series F Warrants to be considered equity classified as they were
no longer in the scope of ASC 815. In accordance with ASC 815-40, the Company remeasured the Series F Warrant liabilities at $ 7,961,000 7,094,000 7,961,000 On November 7, 2024, each holder of the Series F Preferred Shares agreed that payment by the Company of any Installment
Amounts (as defined in the Series F Certificate of Designations) that are accrued and are unredeemed, unconverted and/or otherwise unpaid
as of November 7, 2024, will be deferred until December 1, 2024. Series
F-1 Private Placement On
May 20, 2024, the Company entered into a Securities Purchase Agreement (the “Series F-1 Purchase Agreement”) with certain
accredited investors (the “Series F-1 Investors”) pursuant to which it agreed to sell to the Series F-1 Investors (i) an
aggregate of 5,050 2,780,839 1.816 2,780,839 1.816 2,780,839 1.816 Series
F-1 Preferred Stock The
Series F-1 Preferred Stock became convertible upon issuance into Common Stock (the “Series F-1 Conversion Shares”) at the
election of the holder at any time at an initial conversion price of $ 1.816 The
Company is required to redeem the Series F-1 Preferred Stock in seven (7) equal monthly installments, commencing on December 1, 2024.
The amortization payments due upon such redemption are payable, at the Company’s election, in cash at 105% of the applicable Installment
Redemption Amount (as defined in the Series F-1 Certificate of Designations), or subject to certain limitations, in shares of Common
Stock valued at the lower of (i) the Series F-1 Conversion Price then in effect and (ii) the greater of (A) 80% of the average of the
three lowest closing prices of the Company’s Common Stock during the thirty consecutive trading day period ending and including
the trading day immediately prior to the date the amortization payment is due or (B) $0.364, which is 20% of the “Minimum Price”
(as defined in Nasdaq Stock Market Rule 5635) on the date in which the Series F-1 Stockholder Approval (as defined herein) was obtained
or, in any case, such lower amount as permitted, from time to time, by the Nasdaq Capital Market, and, in each case, subject to adjustment
for stock splits, stock dividends, stock combinations, recapitalizations or other similar events, which amortization amounts are subject
to certain adjustments as set forth in the Series F-1 Certificate of Designations (the “Series F-1 Floor Price”). The
holders of the Series F-1 Preferred Stock are entitled to dividends of 10 15 2.253 421,102 0 488,541 0 Notwithstanding
the foregoing, the Company’s ability to settle conversions and make amortization and dividend make-whole payments using shares
of Common Stock is subject to certain limitations set forth in the Series F-1 Certificate of Designations. Further, the Series F-1 Certificate
of Designations contains a certain beneficial ownership limitation after giving effect to the issuance of shares of Common Stock issuable
upon conversion of, or as part of any amortization payment or dividend make-whole payment under, the Series F-1 Certificate of Designations
or Series F-1 Warrants. The
Series F-1 Preferred Shares are classified as temporary equity as the holder of the Series F-1 Preferred Stock has the right to require
the Company to redeem for cash all or any portion of such Holder’s shares upon the suspension from trading or the failure of the
Common Stock to be trading or listed (as applicable) on an eligible market for a period of five (5) consecutive Trading Days. The Series
F-1 Preferred Stock is not unconditionally redeemable and is only conditionally puttable at the Holder’s option upon this trading
suspension or failure. This would not be considered to be within the Company’s control. The
estimated fair value of the Series F-1 Preferred Stock on the issuance date of approximately $ 9.3 7.9 0.9 1,282,000 356,000 428,000 The
approximately $ 5.1 (i) approximately $4.2 million related to the difference
between the gross proceeds and the allocated residual fair value of the Series F-1 Preferred Stock (i.e., $0), and (ii) approximately
$0.9 million related to the stock derivative at issuance, is accounted for as a reduction to the carrying value of the Series F Preferred
Stock and will be accreted from the issuance date to maturity in accordance with ASC 480-10-S99-3A as redemption is deemed probable pursuant
to the Installment Redemption terms of the Series F-1 Certificate of Designations. During the three months ended September 30, 2024 and 2023, the Company recorded a loss of $ 356,000 0 367,000 0 1,282,000 1.62 100.0 275.0 0.75 4.18 10.0 15.0 5.2 Series
F-1 Warrants The
Series F-1 Warrants were accounted for as liabilities based on the following analysis. The Series F-1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Series F Certificate of Designations),
and 4) variable share-settled installment conversion. These features were bundled together, assigned probabilities of being affected
and measured at fair value. Subsequent changes in fair value of these features are recognized in the Condensed Consolidated Statements
of Comprehensive Loss. The Company estimated at issuance the $ 3,149,800 1.90 120.0 190.0 1.35 6.8 10.0 15.0 0.5 Pursuant
to the Series F-1 Private Placement, the Company issued to investors (i) the Series F-1 Long-Term Warrants to purchase 2,780,839 1.816 2,780,839 1.816 The
exercise price of the Series F-1 Warrants and the number of shares issuable upon exercise of the Series F-1 Warrants are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Upon any such price-based adjustment to the
exercise price, the number of shares issuable upon exercise of the Series F-1 Warrants will be increased proportionately. On
August 16, 2024, the Company entered into (i) an Amendment (the “Series F-1 Long Term Warrant Amendment”) with the Series
F-1 Investors, effective as of June 30, 2024 relating to the Series F-1 Long Term Warrants, and (ii) an Amendment (the “Series
F-1 Short Term Warrant Amendment” and, together with the Series F-1 Long Term Warrant Amendment, the “Series F-1 Warrant
Amendments”) with the Series F-1 Investors, effective as of June 30, 2024 relating to the Series F-1 Short Term Warrants. The Series
F-1 Warrant Amendments modified certain terms of the Series F-1 Warrants relating to the rights of the holders of the Series F-1 Warrants
to provide that, in the event of a Fundamental Transaction (as defined in the Series F-1 Warrants) that is not within the Company’s
control, including the Fundamental Transaction not being approved by the Company’s Board of Directors, the holder of the Series
F-1 Warrant shall only be entitled to receive from the Company or any successor entity the same type or form of consideration (and in
the same proportion), at the Black Scholes Value of the unexercised portion of such Series F-1 Warrant, that is being offered and paid
to the holders of the Company’s Common Stock in connection with the Fundamental Transaction, whether that consideration be in the form of cash, stock or any combination
thereof, or whether the holders of Common Stock are given the choice to receive from among alternative forms of consideration in connection
with the Fundamental Transaction; provided, further, that if holders of Common Stock of the Company are not offered or paid any consideration
in such Fundamental Transaction, such holders of Common Stock will be deemed to have received common stock of the successor entity (which
such successor entity may be the Company following such Fundamental Transaction). Additionally, the Series F-1 Warrant
Amendments amend the definition of Black Scholes Value related to the volatility input which is now an expected volatility equal to the
30 day volatility, obtained from the “HVT” function on Bloomberg (determined utilizing a 365 day annualization factor) as
of the trading day immediately following the earliest to occur of (1) the public disclosure of the applicable Fundamental Transaction
and (2) the date of a holder’s request. The modification resulted in the reclassification of the Series F-1 Warrants to be considered
equity classified as they were no longer in the scope of ASC 815. In accordance with ASC 815-40, the Company remeasured the Series F-1
Warrants at fair value as of July 25, 2024 ($ 6,965,000 6,000 968,000 Series
G Private Placement On
May 20, 2024, the Company entered into a Securities Purchase Agreement (the “Series G Purchase Agreement” and collectively
with the Series F-1 Purchase Agreement, each a “Purchase Agreement” and collectively, the “Purchase Agreements”)
with certain accredited investors (the “Series G Investors” and collectively with the Series F-1 Investors, the “Investors”),
with certain accredited investors (the “Series G Investors”), pursuant to which it agreed to sell to the Series G Investors
(i) an aggregate of 8,950 4,928,416 1.816 4,928,416 1.816 4,928,416 1.816 Series
G Preferred Stock The
Series G Preferred Shares became convertible upon issuance into Common Stock (the “Series G Conversion Shares”) at the election
of the holder at any time at an initial conversion price of $ 1.816 The
holders of the Series G Preferred Shares will be entitled to dividends of 10 15 2.253 288,068 0 325,213 0 Notwithstanding
the foregoing, the Company’s ability to settle conversions and make dividend make-whole payments using shares of Common Stock is
subject to certain limitations set forth in the Series G Certificate of Designations. Further, the Series G Certificate of Designations
contains a certain beneficial ownership limitation, which applies to each Series G Investor, other than PharmaCyte Biotech, Inc., after
giving effect to the issuance of shares of Common Stock issuable upon conversion of the Series G Preferred Shares or as part of any dividend
make-whole payment under the Series G Certificate of Designations. On
June 17, 2024, the Company entered into an Amendment Agreement (the “Series G Amendment”) with the Required Holders (as defined
in the Series G Certificate of Designations). Pursuant to the Series G Amendment, the Required Holders agreed to amend the Series G Certificate
of Designations by filing a Certificate of Amendment (“Series G Certificate of Amendment”) to the Series G Certificate of
Designations with the Secretary of State of the State of Delaware (the “Secretary of State”) to increase the number of authorized
shares of Series G Preferred Stock from 8,950 12,826,273 The
Series G Preferred Shares are classified as temporary equity as the holder of the Series G Preferred Stock has the right to require the
Company to redeem for cash all or any portion of such Holder’s shares upon the suspension from trading or the failure of the Common
Stock to be trading or listed (as applicable) on an eligible market for a period of five (5) consecutive Trading Days. The Series G Preferred
Stock is not unconditionally redeemable and is only conditionally puttable at the Holder’s option upon this trading suspension
or failure. This would not be considered to be within the Company’s control. The
estimated fair value of the Series G Preferred Stock on the issuance date of approximately $ 22.3 14.1 The
approximately $ 9.0 Since
the fair value of the liabilities required to be subsequently measured at fair value exceeds the net proceeds received, the excess of
the fair value over the net proceeds received is recognized as a loss in earnings. As such, the Company recognized a loss on the issuance
of preferred stock of approximately $ 5.1 On
August 8, 2024, the Company entered into an Amendment Agreement (the “August Series G Amendment”) with the Required Holders
(as defined in the Series G Certificate of Designations). Pursuant to the August Series G Amendment, the Required Holders agreed to amend
the Series G Certificate of Designations by filing a Certificate of Amendment (“August Series G Certificate of Amendment”)
to the Series G Certificate of Designations with the Secretary of State to adjust the calculation of the PIK Shares. On August 8, 2024,
the Company filed the August Series G Certificate of Amendment with the Secretary of State, thereby amending the Series G Certificate
of Designations. The August Series G Certificate of Amendment became effective with the Secretary of State upon filing. Series
G Warrants The
Series G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Series F Certificate of Designations), and 4) variable share-settled installment conversion. These features were bundled together,
assigned probabilities of being affected and measured at fair value. Subsequent changes in fair value of these features are recognized
in the Condensed Consolidated Statements of Comprehensive Loss. The Company estimated at issuance the $ 3,149,800 1.90 120.0 190.0 1.35 6.8 10.0 15.0 0.5 Pursuant
to the Series G Private Placement, the Company issued to investors (i) the Series G Long-Term Warrants to purchase 4,928,416 1.816 4,928,416 The
exercise price of the Series G Warrants and the number of shares issuable upon exercise of the Series G Warrants are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Upon any such price-based adjustment to the
exercise price, the number of shares issuable upon exercise of the Series G Warrants will be increased proportionately. On
August 16, 2024, the Company entered into (i) an Amendment (the “Series G Long Term Warrant Amendment”) with the Series G
Investors, effective as of June 30, 2024, relating to the Series G Long Term Warrants, and (ii) an Amendment (the “Series G Short
Term Warrant Amendment” and, together with the Series G Long Term Warrant Amendment, the “Series G Warrant Amendments”)
with the Series G Investors, effective as of June 30, 2024, relating to the Series G Short Term Warrants. The Series G Warrant Amendments
modified certain terms of the Series G Warrants relating to the rights of the holders of the Series G Warrants to provide that, in the
event of a Fundamental Transaction (as defined in the Series G Warrants) that is not within the Company’s control, including the
Fundamental Transaction not being approved by the Company’s Board of Directors, the holder of the Series G Warrant shall only be
entitled to receive from the Company or any successor entity the same type or form of consideration (and in the same proportion), at
the Black Scholes Value (as defined in the Series G Warrants) of the unexercised portion of such Series G Warrant, that is being offered
and paid to the holders of the Company’s Common Stock in connection with the Fundamental Transaction, whether that consideration be in the form of cash, stock or any combination
thereof, or whether the holders of Common Stock are given the choice to receive from among alternative forms of consideration in connection
with the Fundamental Transaction; provided, further, that if holders of Common Stock of the Company are not offered or paid any consideration
in such Fundamental Transaction, such holders of Common Stock will be deemed to have received common stock of the successor entity (which
such successor entity may be the Company following such Fundamental Transaction). Additionally, the Series
G Warrant Amendments amend the definition of Black Scholes Value related to the volatility input which is now an expected volatility
equal to the 60 day volatility, obtained from the “HVT” function on Bloomberg (determined utilizing a 365 day annualization
factor) as of the trading day immediately following the earliest to occur of (1) the public disclosure of the applicable Fundamental
Transaction and (2) the date of a holder’s request. The modification resulted in the reclassification of the Series G Warrants
to be considered equity classified as they were no longer in the scope of ASC 815. In accordance with ASC 815-40, the Company remeasured
the Series G Warrants at fair value as of July 25, 2024 ($ 12,343,000 11,000 1,716,000 Registration
Rights Agreements In
connection with the Series F-1 Private Placement, the
Company entered into a Registration Rights Agreement with the Series F-1 Investors (the “Series F-1 Registration Rights
Agreement,”), pursuant to which the Company agreed to file a resale registration statement (the “Series F-1 Registration
Statement”) with the SEC to register for resale (A) 200% of the Series F-1 Conversion Shares and (B) 200% of the Series F-1
Warrant Shares promptly following the Closing Date, but in no event later than 30 calendar days after the Closing Date, and to have
such Series F-1 Registration Statement declared effective by the Effectiveness Deadline (as defined in the Series F-1 Registration
Rights Agreement). In
connection with the Series G Private Placement, the
Company entered into a Registration Rights Agreement with the Series G Investors (the “Series G Registration Rights
Agreement” and, together with the Series F-1 Registration Rights Agreement, the “Registration Rights Agreements”)
pursuant to which the Company agreed to file a resale registration statement (the “Series G Registration Statement”)
with the SEC to register for resale (A) 200% of the Series G Conversion Shares, (B) 200% of the shares of Common Stock issuable upon
conversion of the PIK Shares, and (C) 200% of the Series G Warrant Shares promptly following the Closing Date, but in no event later
than 30 calendar days after the Closing Date, and to have such Series G Registration Statement declared effective by the
Effectiveness Deadline (as defined in the Series G Registration Rights Agreement). In
connection with the Registration Rights Agreements, the Company filed a registration statement on Form S-3 covering such securities,
which registration statement was filed on June 21, 2024, amended on August 8, 2024 and declared effective by the SEC on August 12, 2024.
Under the Series F-1 Registration Rights Agreement, the Company is obligated to pay certain liquidated damages to the Series F-1 Investors
if the Company, among other things, failed to file the Series F-1 Registration Statement when required, failed to file or cause the Series F-1 Registration
Statement to be declared effective by the SEC when required, or fails to maintain the effectiveness of the Series F-1 Registration Statement. Private
Placement Warrants In
connection with the Private Placements, pursuant to (A) an engagement letter (the “GPN Agreement”) with GP Nurmenkari Inc.
(“GPN”) and (B) an engagement letter (the “Palladium Agreement,” and collectively with the GPN Agreement, the
“Engagement Letters”) with Palladium Capital Group, LLC (“Palladium,” and collectively with GPN, the “Placement
Agents”), the Company engaged the Placement Agents to act as non-exclusive placement agents in connection with each Private Placement,
pursuant to which, the Company agreed to (i) pay the Placement Agents a cash fee equal to 3% of the gross proceeds of each Private Placement
(including any cash proceeds realized by the Company from the exercise of the Series F Warrants), (ii) reimbursement and payment of certain
expenses, and (iii) issue to the Placement Agents on the Closing Date, warrants to purchase up to an aggregate of 693,833 of shares of
Common Stock to each Placement Agent, which is equal to 3% of the aggregate number of shares of Common Stock underlying the securities
issued in each Private Placement, including upon exercise of any Series F Warrants, with terms identical to the Series G Long-Term Warrants
and Series F-1 Long-Term Warrants. Nasdaq
Sto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ndensed consolidated financial statements of the Company are prepared in U.S. Dollars and in accordance with accounting principles
generally accepted in the United States of America (US GAAP). The
accompanying unaudited condensed financial statements have been prepared by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3, as filed with the Securities
and Exchange Commission on April 1, 2024 (the “2023 Annual Report”).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23 Annual Report should be read in conjunction
with the accompanying interim financial statements. The interim operating results for the three and nine months ended September 30, 2024
may not be necessarily indicative of the operating results expected for the full year or any future period. (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the fair value of financial instruments, derivative financial
instruments valuations, research and development expenses, impairment of intangible assets and the valuation of share-based payments. (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Comprehensive Loss. (d)
Comprehensive Income (Loss) The
Company follows Financial Accounting Standards Board Accounting Standards Codification (“FASB ASC”) 220 in reporting comprehensive
income.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loss is equal to net loss. (e)
Cash and Cash Equivalents The
Company considers all highly liquid investments, which include short-term bank deposits (up to three months from date of deposit) that
are not restricted as to withdrawal date or use, to be cash equivalents. (f)
Fair Value of Financial Instruments Fair
value measurements discussed herein are based upon certain market assumptions and pertinent information available to management as
of and during the three and nine months ended September 30, 2024. The carrying amounts of cash equivalents, accounts receivable,
other current assets, other assets, accounts payable, and accrued expenses approximated their fair values as of September 30, 2024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probability of default. The fair value of the warrant
liabilities was estimated using the Black Scholes Model which uses as inputs the following weighted average assumptions: dividend
yield, expected term in years; equity volatility; and risk-free interest rate. Fair
Value Measurement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September 30, 2024 and December
31, 2023. Schedule
of Marketable Securities Marketable
Securities:
  Quoted
Prices in
Active Markets
for Identical
Assets or
Liabilities (Level
1) Quoted
Prices for
Similar Assets
or Liabilities
in Active
Markets (Level
2) Significant Unobservable Inputs (Level
3)
Marketable
securities at September 30, 2024 $ 9,449,483 $ - $ -
Marketable
securities at December 31, 2023 $ 2,242,106 $ - $ - Marketable
securities are classified as available for sale and are valued at fair market value. As
of September 30, 2024 and December 31, 2023, the Company held certain mutual funds, which, under FASB ASC 321-10, were considered equity
investments. As such, the change in fair value in the three months ended September 30, 2024 and 2023 was a gain of $ 4,746 2,324 3,771 371 Gains
and losses resulting from the sales of marketable securities were gain of $ 551 500 Gains
and losses resulting from the sales of marketable securities were gains of $ 651 714 Proceeds
from the sales of marketable securities in the nine months ended September 30, 2024 and 2023 were $ 5,500,450 9,250,000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bifurcated embedded derivatives represent Level 3 measurements. The following table presents
information about the Company’s liabilities that are measured at fair value on a recurring basis as of September 30, 2024 and indicates
the fair value hierarchy of the valuation inputs the Company utilized to determine such fair value: Schedule
of Fair Value Hierarchy of the Valuation Inputs
Description Level September
30,2024
Liabilities:
Warrant
liabilities (Note 1) 3 $ -
Derivative
liabilities (Note 1) 3 $ 1,282,000
Description Level December
31, 2023
Liabilities:
Warrant
liabilities (Note 3) 3 $ 867,000
Derivative
liabilities (Note 3) 3 $ 61,000 The
following table sets forth a summary of the change in the fair value of the warrant liabilities that is measured at fair value on a recurring
basis for the nine months ended September 30, 2024: Summary
of Change in Fair Value of Warrant Liabilities
Balance
on December 31, 2023 $ 867,000
Issuance
of warrants reported at fair value 21,992,000
Change
in fair value of warrant liabilities 4,410,000
Reclassification
of warrant liability to equity upon warrant modification (27,269,000 )
Balance
on September 30, 2024 $ - The
following table sets forth a summary of the change in the fair value of the derivative liabilities that is measured at fair value on
a recurring basis for the nine months ended September 30, 2024: Summary
of Change in Fair Value of Derivative Liabilities
Balance
on December 31, 2023 $ 61,000
Issuance
of convertible preferred stock with derivative liabilities 854,000
Change
in fair value of derivative liabilities 367,000
Balance
on September 30, 2024 $ 1,282,000 There were no assets or liabilities measured on a non-recurring basis as of September 30, 2024 or December 31, 2023. (g)
Derivative Financial Instruments The
Company evaluates its financial instruments to determine if such instruments are derivatives or contain features that qualify as embedded
derivatives in accordance with ASC Topic 815, “ Derivatives and Hedging The
Company has determined that the Series F Convertible
Preferred Stock warrants are derivatives that are required to be accounted for as liabilities. The Company has also determined that the
following embedded features in the preferred stock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and
as such are bifurcated from the preferred stock and accounted for as liabilities. The fair value of the warrants and embedded features
are estimated using internal valuation models. The Company’s valuation models utilize inputs and other assumptions and may not
be reflective of the price at which they can be settled. 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Comprehensive Income (Loss).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 of Comprehensive Income (Loss), and the warrants are reclassified to additional paid-in capital. (h)
Prepaid Expenses Prepaid
expenses represent expenses paid prior to the date that the related services are rendered or used are comprised principally of prepaid
insurance and research and development expenses. (i)
Concentrations Financial
instruments that potentially subject the Company to concentrations of credit risk consist principally of cash on deposit with financial
institutions and accounts receivable. At times, the Company’s cash in banks exceeds the FDIC insurance limit. The Company has not
experienced any loss because of these cash deposits. These cash balances are maintained with two banks as of September 30, 2024. (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k)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September 30, 2024, the Company performed a qualitative assessment to evaluate whether the investment is
impaired and determined that the investment was not impaired and thus no adjustment to fair market value was required as of September
30, 2024. (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densed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densed
Consolidated Statements of Comprehensive Loss. Patents
and Trade Secrets Propriety
protection for the Company’s products, technology and process is important to its competitive position. As of September 30, 2024,
the Company has 18 issued U.S. patents, 69 foreign patents, 1 pending U.S. patent applications and 7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densed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n)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o)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p)
Right-of-Use Assets The
Company leased a facility in Baltimore, Maryland (“2021 Wolfe St”) under an operating lease (“2021 Baltimore Lease”)
with annual rentals of $ 52,800 56,016 12 12 The
Company leased a facility in Tampa, Florida (“Platt St”) under an operating lease (“Platt Street Lease”) with
annual rentals of $ 22,030 23,259 The
Company leased a facility in Baltimore, Maryland (“2024 Wolfe St”) under an operating lease (“2024 Baltimore Lease”)
with annual rentals of $ 32,400 In
accordance with FASB ASC, Topic 842, Leases (“ASC 842”), which increases transparency and comparability by recognizing a
lessee’s rights and obligations resulting from leases by recording them on the balance sheet as lease assets and lease liabilities.
The guidance requires the recognition of the right-of-use (“ROU”) assets and related operating and finance lease liabilities
on the balance sheet. The
Company utilizes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4 Baltimore Lease, the 2021 Baltimore Lease and the Platt Street Lease on the
Condensed Consolidated Balance Sheets. The information related to these leases are presented below: Schedule
of Condensed Consolidated Balance Sheet Information Related to Operating Lease
Balance Sheet Location Lease Lease Lease Total Lease Lease Total
As of September 30, 2024 As of December 31, 2023
Platt Street 2021 Baltimore 2024 Baltimore Platt Street 2021 Baltimore
Balance Sheet Location Lease Lease Lease Total Lease Lease Total
Operating Lease
Lease Right of Use $ - $ - $ 18,285 $ 18,285 $ - $ 47,389 $ 47,389
Lease Payable, current - - 18,285 18,285 - 48,870 48,870
Lease Payable - net of current - - - - - - - The
following provides details of the Company’s lease expense: Schedule
of Lease Expense
Lease Expenses Lease Lease Lease Total Lease Lease Total
For the Three Months Ended September 30, 2024 For the Three Months Ended September 30, 2023
Platt Street 2021 Baltimore 2024 Baltimore Platt Street 2021 Baltimore
Lease Expenses Lease Lease Lease Total Lease Lease Total
Operating Leases
Lease Costs $ - $ - $ 8,100 $ 8,100 $ 1,887 $ 13,600 $ 15,487
Lease Expenses Lease Lease Lease Total Lease Lease Total
For the Nine Months Ended September 30, 2024 For the Nine Months Ended September 30, 2023
Platt Street 2021 Baltimore 2024 Baltimore Platt Street 2021 Baltimore
Lease Expenses Lease Lease Lease Total Lease Lease Total
Operating Leases
Lease Costs $ - $ 18,672 $ 13,500 $ 32,172 $ 18,868 $ 54,400 $ 73,268 Other
information as of September 30, 2024 related to leases is presented below: Schedule
of Other Information Related to Leases
Platt Street 2021 Baltimore 2024 Baltimore
Other Information Lease Lease Lease Total
Operating Leases
Operating cash used $ - $ 18,672 $ 13,500 $ 32,172
Average remaining lease term - - 7 7
Average discount rate 10.0 % 10.0 % 10.0 % 10.0 % As
of September 30, 2024, the annual minimum lease payments of the Company’s operating lease liabilities were as follows: Schedule
of Operating Lease Minimum Lease Payments
Platt Street 2021 Baltimore 2024 Baltimore
Lease Lease Lease Total
For Years Ending December 31,
2024 - - $ 8,100 $ 8,100
2025 - - 10,800 10,800
Total future minimum lease payments, undiscounted $ - $ - $ 18,900 $ 18,900
Less: Imputed interest - - 615 615
Present value of future minimum lease payments $ - $ - $ 18,285 $ 18,285 (q)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r)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4 and December 31, 2023, no liability for unrecognized
tax benefits was required to be reported. There
was no The
Company’s policy for recording interest and penalties associated with tax audits is to record such items as a component of general
and administrative expenses. There were no Tax
years from 2020 through 2023 remain subject to examination by federal and state jurisdictions. (s)
Basic and Diluted Earnings per Share of Common Stock Basic
earnings per common share is based on the weighted average number of shares outstanding during the periods presented. Diluted earnings
per share is computed using the weighted average number of common stock plus dilutive common share equivalents outstanding during the
period. Potential common stock that would have the effect of increasing diluted earnings per share are considered anti-dilutive. Diluted
net loss per share is computed using the weighted average number of shares of Common Stock and dilutive potential Common Stock outstanding
during the period. The
following table is a reconciliation of the weighted average number of shares outstanding used in calculating basic and diluted net income/(loss)
per share for the three and nine months ended September 30, 2024 and 2023: Schedule
of Weighted Average Number of Shares Outstanding Earnings Per Share
2024 2023 2024 2023
For the Three Months Ended For the Nine Months Ended
2024 2023 2024 2023
Net (Loss)/Income Attributable to Common Stockholders – Basic and Diluted $ (2,680,443 ) $ 2,884,943 $ (24,025,339 ) $ (3,326,571 )
Weighted average shares outstanding – basic 2,415,089 1,564,275 2,290,962 1,456,327
Dilutive shares
Stock Options - 1,667 - -
Unvested Restricted Stock Units - - - -
Warrants to purchase Common Stock - 4,716,904 - -
Series C Convertible Preferred Stock Warrants - - - -
Series D Convertible Preferred Stock - - - -
Series F Convertible Preferred Stock - 3,100,315 - -
Series F-1 Convertible Preferred Stock - - - -
Series G Convertible Preferred Stock - - - -
Weighted average shares outstanding - diluted 2,415,089 7,818,886 2,290,962 1,456,327 As the Company reported a net loss for the three and nine months ended September 30, 2024 and the nine months ended
September 30, 2023, Common Stock equivalents were anti-dilutive. As
of September 30, 2024 and 2023, the following securities are excluded from the calculation of weighted average dilutive common stock
because their inclusion would have been anti-dilutive. For the three months ended September 30, 2023, although the Company
reported net income, the following securities were out of the money and thus considered anti-dilutive. Schedule
of Anti-dilutive Securities Excluded from Computation of Earnings Per Share
2024 2023
For the Three Months Ended For the Nine Months Ended
2024 2023 2024 2023
Stock Options 86,061 45,619 86,061 47,286
Unvested Restricted Stock Units 48,334 93,169 48,334 93,169
Warrants to purchase Common Stock 23,895,139 216,718 23,895,139 4,933,622
Series C Convertible Preferred Stock Warrants 918 918 918 918
Series D Convertible Preferred Stock 1,217 1,217 1,217 1,217
Series F Convertible Preferred Stock 2,512,115 - 2,512,115 3,100,315
Series F-1 Convertible Preferred Stock 2,780,837 - 2,780,837 -
Series G Convertible Preferred Stock 4,928,414 - 4,926,244 -
Total potentially dilutive shares 34,253,035 357,641 34,250,865 8,176,527 (t)
Stock-based 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38Z</dcterms:created>
  <dcterms:modified xmlns:dcterms="http://purl.org/dc/terms/" xmlns:xsi="http://www.w3.org/2001/XMLSchema-instance" xsi:type="dcterms:W3CDTF">2024-11-14T22:00:38Z</dcterms:modified>
</cp:coreProperties>
</file>